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Bankruptcy Filing" sheetId="9" state="visible" r:id="rId9"/>
    <sheet xmlns:r="http://schemas.openxmlformats.org/officeDocument/2006/relationships" name="Note 3 - Significant Accounting" sheetId="10" state="visible" r:id="rId10"/>
    <sheet xmlns:r="http://schemas.openxmlformats.org/officeDocument/2006/relationships" name="Note 4 - Balance Sheet Details" sheetId="11" state="visible" r:id="rId11"/>
    <sheet xmlns:r="http://schemas.openxmlformats.org/officeDocument/2006/relationships" name="Note 5 - Borrowings" sheetId="12" state="visible" r:id="rId12"/>
    <sheet xmlns:r="http://schemas.openxmlformats.org/officeDocument/2006/relationships" name="Note 6 - Income Taxes" sheetId="13" state="visible" r:id="rId13"/>
    <sheet xmlns:r="http://schemas.openxmlformats.org/officeDocument/2006/relationships" name="Note 7 - Pension and Non-pensio" sheetId="14" state="visible" r:id="rId14"/>
    <sheet xmlns:r="http://schemas.openxmlformats.org/officeDocument/2006/relationships" name="Note 8 - Net Loss Per Share of " sheetId="15" state="visible" r:id="rId15"/>
    <sheet xmlns:r="http://schemas.openxmlformats.org/officeDocument/2006/relationships" name="Note 9 - Derivatives" sheetId="16" state="visible" r:id="rId16"/>
    <sheet xmlns:r="http://schemas.openxmlformats.org/officeDocument/2006/relationships" name="Note 10 - Accumulated Other Com" sheetId="17" state="visible" r:id="rId17"/>
    <sheet xmlns:r="http://schemas.openxmlformats.org/officeDocument/2006/relationships" name="Note 11 - Segments" sheetId="18" state="visible" r:id="rId18"/>
    <sheet xmlns:r="http://schemas.openxmlformats.org/officeDocument/2006/relationships" name="Note 12 - Revenue" sheetId="19" state="visible" r:id="rId19"/>
    <sheet xmlns:r="http://schemas.openxmlformats.org/officeDocument/2006/relationships" name="Note 13 - Fair Value" sheetId="20" state="visible" r:id="rId20"/>
    <sheet xmlns:r="http://schemas.openxmlformats.org/officeDocument/2006/relationships" name="Note 14 - Leases" sheetId="21" state="visible" r:id="rId21"/>
    <sheet xmlns:r="http://schemas.openxmlformats.org/officeDocument/2006/relationships" name="Note 15 - Other Income (Expense" sheetId="22" state="visible" r:id="rId22"/>
    <sheet xmlns:r="http://schemas.openxmlformats.org/officeDocument/2006/relationships" name="Note 16 - Contingencies" sheetId="23" state="visible" r:id="rId23"/>
    <sheet xmlns:r="http://schemas.openxmlformats.org/officeDocument/2006/relationships" name="Note 17 - Purchased Intangible " sheetId="24" state="visible" r:id="rId24"/>
    <sheet xmlns:r="http://schemas.openxmlformats.org/officeDocument/2006/relationships" name="Note 18 - Debtor-in-Possession " sheetId="25" state="visible" r:id="rId25"/>
    <sheet xmlns:r="http://schemas.openxmlformats.org/officeDocument/2006/relationships" name="Significant Accounting Policies" sheetId="26" state="visible" r:id="rId26"/>
    <sheet xmlns:r="http://schemas.openxmlformats.org/officeDocument/2006/relationships" name="Note 2 - Bankruptcy Filing (Tab" sheetId="27" state="visible" r:id="rId27"/>
    <sheet xmlns:r="http://schemas.openxmlformats.org/officeDocument/2006/relationships" name="Note 3 - Significant Accounti_2" sheetId="28" state="visible" r:id="rId28"/>
    <sheet xmlns:r="http://schemas.openxmlformats.org/officeDocument/2006/relationships" name="Note 4 - Balance Sheet Details " sheetId="29" state="visible" r:id="rId29"/>
    <sheet xmlns:r="http://schemas.openxmlformats.org/officeDocument/2006/relationships" name="Note 5 - Borrowings (Tables)" sheetId="30" state="visible" r:id="rId30"/>
    <sheet xmlns:r="http://schemas.openxmlformats.org/officeDocument/2006/relationships" name="Note 7 - Pension and Non-pens_2" sheetId="31" state="visible" r:id="rId31"/>
    <sheet xmlns:r="http://schemas.openxmlformats.org/officeDocument/2006/relationships" name="Note 8 - Net Loss Per Share o_2" sheetId="32" state="visible" r:id="rId32"/>
    <sheet xmlns:r="http://schemas.openxmlformats.org/officeDocument/2006/relationships" name="Note 9 - Derivatives (Tables)" sheetId="33" state="visible" r:id="rId33"/>
    <sheet xmlns:r="http://schemas.openxmlformats.org/officeDocument/2006/relationships" name="Note 10 - Accumulated Other C_2" sheetId="34" state="visible" r:id="rId34"/>
    <sheet xmlns:r="http://schemas.openxmlformats.org/officeDocument/2006/relationships" name="Note 11 - Segments (Tables)" sheetId="35" state="visible" r:id="rId35"/>
    <sheet xmlns:r="http://schemas.openxmlformats.org/officeDocument/2006/relationships" name="Note 12 - Revenue (Tables)" sheetId="36" state="visible" r:id="rId36"/>
    <sheet xmlns:r="http://schemas.openxmlformats.org/officeDocument/2006/relationships" name="Note 13 - Fair Value (Tables)" sheetId="37" state="visible" r:id="rId37"/>
    <sheet xmlns:r="http://schemas.openxmlformats.org/officeDocument/2006/relationships" name="Note 14 - Leases (Tables)" sheetId="38" state="visible" r:id="rId38"/>
    <sheet xmlns:r="http://schemas.openxmlformats.org/officeDocument/2006/relationships" name="Note 15 - Other Income (Expen_2" sheetId="39" state="visible" r:id="rId39"/>
    <sheet xmlns:r="http://schemas.openxmlformats.org/officeDocument/2006/relationships" name="Note 17 - Purchased Intangibl_2" sheetId="40" state="visible" r:id="rId40"/>
    <sheet xmlns:r="http://schemas.openxmlformats.org/officeDocument/2006/relationships" name="Note 18 - Debtor-in-Possessio_2" sheetId="41" state="visible" r:id="rId41"/>
    <sheet xmlns:r="http://schemas.openxmlformats.org/officeDocument/2006/relationships" name="Note 1 - Description of the B_2" sheetId="42" state="visible" r:id="rId42"/>
    <sheet xmlns:r="http://schemas.openxmlformats.org/officeDocument/2006/relationships" name="Note 2 - Bankruptcy Filing (Det" sheetId="43" state="visible" r:id="rId43"/>
    <sheet xmlns:r="http://schemas.openxmlformats.org/officeDocument/2006/relationships" name="Note 2 - Bankruptcy Filing - Li" sheetId="44" state="visible" r:id="rId44"/>
    <sheet xmlns:r="http://schemas.openxmlformats.org/officeDocument/2006/relationships" name="Note 2 - Bankruptcy Filing - Re" sheetId="45" state="visible" r:id="rId45"/>
    <sheet xmlns:r="http://schemas.openxmlformats.org/officeDocument/2006/relationships" name="Note 3 - Significant Accounti_3" sheetId="46" state="visible" r:id="rId46"/>
    <sheet xmlns:r="http://schemas.openxmlformats.org/officeDocument/2006/relationships" name="Note 3 - Significant Accounti_4" sheetId="47" state="visible" r:id="rId47"/>
    <sheet xmlns:r="http://schemas.openxmlformats.org/officeDocument/2006/relationships" name="Note 4 - Balance Sheet Detail_2" sheetId="48" state="visible" r:id="rId48"/>
    <sheet xmlns:r="http://schemas.openxmlformats.org/officeDocument/2006/relationships" name="Note 4 - Balance Sheet Detail_3" sheetId="49" state="visible" r:id="rId49"/>
    <sheet xmlns:r="http://schemas.openxmlformats.org/officeDocument/2006/relationships" name="Note 4 - Balance Sheet Detail_4" sheetId="50" state="visible" r:id="rId50"/>
    <sheet xmlns:r="http://schemas.openxmlformats.org/officeDocument/2006/relationships" name="Note 5 - Borrowings (Details Te" sheetId="51" state="visible" r:id="rId51"/>
    <sheet xmlns:r="http://schemas.openxmlformats.org/officeDocument/2006/relationships" name="Note 5 - Borrowings - Borrowing" sheetId="52" state="visible" r:id="rId52"/>
    <sheet xmlns:r="http://schemas.openxmlformats.org/officeDocument/2006/relationships" name="Note 6 - Income Taxes (Details " sheetId="53" state="visible" r:id="rId53"/>
    <sheet xmlns:r="http://schemas.openxmlformats.org/officeDocument/2006/relationships" name="Note 7 - Pension and Non-pens_3" sheetId="54" state="visible" r:id="rId54"/>
    <sheet xmlns:r="http://schemas.openxmlformats.org/officeDocument/2006/relationships" name="Note 7 - Pension and Non-pens_4" sheetId="55" state="visible" r:id="rId55"/>
    <sheet xmlns:r="http://schemas.openxmlformats.org/officeDocument/2006/relationships" name="Note 8 - Net Loss Per Share o_3" sheetId="56" state="visible" r:id="rId56"/>
    <sheet xmlns:r="http://schemas.openxmlformats.org/officeDocument/2006/relationships" name="Note 9 - Derivatives (Details T" sheetId="57" state="visible" r:id="rId57"/>
    <sheet xmlns:r="http://schemas.openxmlformats.org/officeDocument/2006/relationships" name="Note 9 - Derivatives - Fair Val" sheetId="58" state="visible" r:id="rId58"/>
    <sheet xmlns:r="http://schemas.openxmlformats.org/officeDocument/2006/relationships" name="Note 9 - Derivatives - Cash Set" sheetId="59" state="visible" r:id="rId59"/>
    <sheet xmlns:r="http://schemas.openxmlformats.org/officeDocument/2006/relationships" name="Note 9 - Derivatives - Summary " sheetId="60" state="visible" r:id="rId60"/>
    <sheet xmlns:r="http://schemas.openxmlformats.org/officeDocument/2006/relationships" name="Note 9 - Derivatives - Natural " sheetId="61" state="visible" r:id="rId61"/>
    <sheet xmlns:r="http://schemas.openxmlformats.org/officeDocument/2006/relationships" name="Note 9 - Derivatives - Interest" sheetId="62" state="visible" r:id="rId62"/>
    <sheet xmlns:r="http://schemas.openxmlformats.org/officeDocument/2006/relationships" name="Note 10 - Accumulated Other C_3" sheetId="63" state="visible" r:id="rId63"/>
    <sheet xmlns:r="http://schemas.openxmlformats.org/officeDocument/2006/relationships" name="Note 11 - Segments (Details Tex" sheetId="64" state="visible" r:id="rId64"/>
    <sheet xmlns:r="http://schemas.openxmlformats.org/officeDocument/2006/relationships" name="Note 11 - Segments - Segments a" sheetId="65" state="visible" r:id="rId65"/>
    <sheet xmlns:r="http://schemas.openxmlformats.org/officeDocument/2006/relationships" name="Note 12 - Revenue (Details Text" sheetId="66" state="visible" r:id="rId66"/>
    <sheet xmlns:r="http://schemas.openxmlformats.org/officeDocument/2006/relationships" name="Note 12 - Revenue - Net Sales D" sheetId="67" state="visible" r:id="rId67"/>
    <sheet xmlns:r="http://schemas.openxmlformats.org/officeDocument/2006/relationships" name="Note 13 - Fair Value - Derivati" sheetId="68" state="visible" r:id="rId68"/>
    <sheet xmlns:r="http://schemas.openxmlformats.org/officeDocument/2006/relationships" name="Note 13 - Fair Value - Financia" sheetId="69" state="visible" r:id="rId69"/>
    <sheet xmlns:r="http://schemas.openxmlformats.org/officeDocument/2006/relationships" name="Note 14 - Leases (Details Textu" sheetId="70" state="visible" r:id="rId70"/>
    <sheet xmlns:r="http://schemas.openxmlformats.org/officeDocument/2006/relationships" name="Note 14 - Leases - Reconciliati" sheetId="71" state="visible" r:id="rId71"/>
    <sheet xmlns:r="http://schemas.openxmlformats.org/officeDocument/2006/relationships" name="Note 15 - Other Income (Expen_3" sheetId="72" state="visible" r:id="rId72"/>
    <sheet xmlns:r="http://schemas.openxmlformats.org/officeDocument/2006/relationships" name="Note 17 - Purchased Intangibl_3" sheetId="73" state="visible" r:id="rId73"/>
    <sheet xmlns:r="http://schemas.openxmlformats.org/officeDocument/2006/relationships" name="Note 17 - Purchased Intangibl_4" sheetId="74" state="visible" r:id="rId74"/>
    <sheet xmlns:r="http://schemas.openxmlformats.org/officeDocument/2006/relationships" name="Note 17 - Purchased Intangibl_5" sheetId="75" state="visible" r:id="rId75"/>
    <sheet xmlns:r="http://schemas.openxmlformats.org/officeDocument/2006/relationships" name="Note 17 - Purchased Intangibl_6" sheetId="76" state="visible" r:id="rId76"/>
    <sheet xmlns:r="http://schemas.openxmlformats.org/officeDocument/2006/relationships" name="Note 17 - Purchased Intangibl_7" sheetId="77" state="visible" r:id="rId77"/>
    <sheet xmlns:r="http://schemas.openxmlformats.org/officeDocument/2006/relationships" name="Note 18 - Debtor-in-Possessio_3" sheetId="78" state="visible" r:id="rId78"/>
    <sheet xmlns:r="http://schemas.openxmlformats.org/officeDocument/2006/relationships" name="Note 18 - Debtor-in-Possessio_4" sheetId="79" state="visible" r:id="rId79"/>
    <sheet xmlns:r="http://schemas.openxmlformats.org/officeDocument/2006/relationships" name="Note 18 - Debtor-in-Possessio_5"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LIBBEY INC</t>
        </is>
      </c>
    </row>
    <row r="5">
      <c r="A5" s="4" t="inlineStr">
        <is>
          <t>Entity Central Index Key</t>
        </is>
      </c>
      <c r="B5" s="4" t="inlineStr">
        <is>
          <t>0000902274</t>
        </is>
      </c>
    </row>
    <row r="6">
      <c r="A6" s="4" t="inlineStr">
        <is>
          <t>Trading Symbol</t>
        </is>
      </c>
      <c r="B6" s="4" t="inlineStr">
        <is>
          <t>lbyyq</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266786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3. Cloud Computing Arrangements At June 30, 2020 December 31, 2019 0.3 7.3 $6.5 three six June 30, 2020 2019 Stock-Based Compensation Expense Stock-based compensation expense charged to the Condensed Consolidated Statements of Operations is as follows: Three months ended June 30, Six months ended June 30, (dollars in thousands) 2020 2019 2020 2019 Stock-based compensation expense $ 162 $ 993 $ 696 $ 1,935 New Accounting Standards Each change to U.S. GAAP is established by the Financial Accounting Standards Board (“FASB”) in the form of an Accounting Standards Update (“ASU”) to the FASB's Accounting Standards Codification (“ASC”). We consider the applicability and impact of all ASUs. ASUs not not New Accounting Standards - Not In June 2016, 2016 13, Financial Instruments - Credit Losses 326 Measurement of Credit Losses on Financial Instruments 2016 13 December 15, 2019, tion permitted. In October 2019, December 15, 2022, not In December 2019, 2019 12, Income Taxes 740 Simplifying the Accounting for Income Taxes 740 2019 12 December 15,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4. (dollars in thousands) June 30, 2020 December 31, 2019 Accounts receivable: Trade receivables $ 51,941 $ 79,829 Other receivables 1,128 1,478 Total accounts receivable, less allowances of $7,176 and $10,803 $ 53,069 $ 81,307 Inventories: Finished goods $ 147,474 $ 157,348 Work in process 1,483 1,183 Raw materials 3,875 4,008 Repair parts 10,143 10,254 Operating supplies 1,951 2,004 Total inventories, less loss provisions of $8,432 and $7,750 $ 164,926 $ 174,797 Accrued liabilities: Accrued incentives $ 11,753 $ 24,337 Other accrued liabilities 17,405 26,320 Total accrued liabilities $ 29,158 $ 50,657 During the second 2020, April 1 June 30, 2020, 120 June 30, 2020, $7.0 $0.2 second 2020 $7.0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orrowing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5. Debt Borrowings consist of the following: June 30, December 31, (dollars in thousands) Interest Rate (1) Maturity Date (2) 2020 2019 Prepetition ABL Credit Facility LIBOR + 3.5% January 9, 2021 $ 39,352 $ 17,386 DIP ABL Credit Facility LIBOR + 3.5% November 28, 2020 9,554 — DIP Term Loan - new money LIBOR + 11.0% November 28, 2020 30,000 — Roll-up Term Loan B LIBOR + 1.0% + 2.0% PIK November 28, 2020 60,093 — Prepetition Term Loan B (3) LIBOR + 3.0% April 9, 2021 317,931 375,800 Terminated Swap Obligations LIBOR + 4.5% November 28, 2020 22,405 — Total borrowings 479,335 393,186 Less — unamortized discount and finance fees — 1,346 Total borrowings — net 479,335 391,840 Less amounts included in liabilities subject to compromise 317,931 — Total borrowings not subject to compromise 161,404 391,840 Less — short-term debt and long-term debt due within one year 161,404 16,124 Total long-term portion of borrowings — net $ — $ 375,716 ________________________ ( 1 All LIBOR borrowings have a 1.0 ( 2 The filing of our Bankruptcy Petitions constituted an event of default with respect to our Prepetition Term Loan B and Prepetition ABL Credit Facility. ( 3 Reclassified to liabilities subject to compromise at June 30, 2020 Non-cash financing activities During June 2020, ● DIP ABL Credit Facility borrowings of $9.6 $9.6 ● The Terminated Swap Obligations of $22.4 ● Roll-up Term Loan B borrowings of $60.0 $60.0 Debtor-in-Possession Credit Facilities On June 2, 2020 July 2, 2020, first The DIP ABL Credit Facility On June 3, 2020, The DIP ABL Credit Facility provides for a secured debtor-in-possession revolving credit facility in an aggregate principal amount of up to $100.0 $15.0 At June 30, 2020, $39.4 $9.6 $9.7 $22.8 $0.3 June 30, 2020, July 20, 2020, $0.4 $0.1 $68.2 December 31, 2019. As a result of the filing of the Chapter 11 not Certain advances under the DIP ABL Credit Facility include the repayment (or deemed repayment) of certain Prepetition ABL Credit Facility obligations with a corresponding dollar-for-dollar increase in the DIP ABL Credit Facility and the assumption or deemed re-issuance of Letters of Credit, Banking Services Obligations and Swap Obligations (as each term is defined in the Prepetition ABL Credit Agreement). The DIP ABL Credit Agreement requires that all other proceeds or advances under the DIP ABL Credit Facility be used only for ordinary course general corporate and working capital purposes, costs of administration of the Chapter 11 As of June 30, 2020, $9.6 Loans under the DIP ABL Credit Facility bear interest, at the option of the ABL Borrowers, of either ( 1 1.00 3.50 2 2.50 1.00 4.50 3.50 one hundred eighty 180 not thirty-five 35 may zero The DIP ABL Credit Facility is secured by: ● a senior lien on Prepetition ABL Priority Collateral (as defined in the Interim Order); ● a priority lien on 100 ● a priority lien on certain foreign collateral; and ● a junior lien on Prepetition Term Loan Priority Collateral (as defined in the Interim Order). DIP Term Loan On June 3, 2020, The DIP Term Loan is a multi-draw senior secured debtor-in-possession facility comprised of $60.0 $60.0 $30.0 June 3, 2020, $30 July 2, 2020. Borrowings under the DIP Term Loan were used to pay a portion of the Prepetition ABL Credit Facility, accrued interest and fees and other general operating expenses, as approved by the Bankruptcy Court. $3.6 At June 30, 2020, $30.0 $60.1 $0.1 The DIP Term Loan bears interest at a percentage per annum equal to: (i) for Eurocurrency Rate Loans, the Eurocurrency Rate (as defined in the DIP Term Loan Credit Agreement), subject to a 1.00 11.00 2.00 10.00 1.00 1.00 2.00 2.00 0.00 2.00 The DIP Term Loan matures on the earliest of (i) thirty-five 35 not 11 11 363 one hundred eighty 180 The DIP Term Loan is secured by: ● a senior lien on the Prepetition Term Loan B Priority Collateral (as defined in the Interim Order); ● a junior lien on 100 ● a junior lien on certain foreign collateral; and ● a junior lien on the Prepetition ABL Priority Collateral (as defined in the Interim Order). The DIP Facilities The DIP Facilities contain customary representations, warranties and covenants that are typical and customary for debtor-in-possession facilities of this type, including, but not 11 On June 3, 2020, These DIP Facilities, coupled with our normal operating cash flows, are providing liquidity to support operations and our continued service of customers and end users during the court-supervised process. The foregoing summaries of the DIP Facilities do not 8 June 9, 2020, 4.1 4.2, Prepetition Term Loan B As of June 30, 2020, $317.9 $60.0 June 30, 2020. June 30, 2020, $1.0 not Terminated Swap Obligations The filing of the Chapter 11 4.50 Libbey Mexico Line of Credit On June 17, 2019, $3.0 3.20 June 2,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6.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 14.7 six June 30, 2020 11.6 six June 30, 2019 six June 30, 2020 not not one The Company and its subsidiaries are subject to examination by various countries' tax authorities. These examination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Pension and Non-pension Post-retirement Benefit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7. The components of our net pension expense, including the SERP (supplemental employee retirement plan), are as follows: Three months ended June 30, U.S. Plans Non-U.S. Plans Total (dollars in thousands) 2020 2019 2020 2019 2020 2019 Service cost $ 859 $ 783 $ 314 $ 260 $ 1,173 $ 1,043 Interest cost 2,953 3,382 712 772 3,665 4,154 Expected return on plan assets (5,165 ) (5,193 ) — — (5,165 ) (5,193 ) Amortization of unrecognized: Prior service (credit) — — (41 ) (51 ) (41 ) (51 ) Actuarial loss 1,856 1,088 194 105 2,050 1,193 Pension expense $ 503 $ 60 $ 1,179 $ 1,086 $ 1,682 $ 1,146 Six months ended June 30, U.S. Plans Non-U.S. Plans Total (dollars in thousands) 2020 2019 2020 2019 2020 2019 Service cost $ 1,717 $ 1,566 $ 686 $ 519 $ 2,403 $ 2,085 Interest cost 5,905 6,764 1,553 1,541 7,458 8,305 Expected return on plan assets (10,329 ) (10,386 ) — — (10,329 ) (10,386 ) Amortization of unrecognized: Prior service (credit) — — (90 ) (101 ) (90 ) (101 ) Actuarial loss 3,713 2,175 422 208 4,135 2,383 Pension expense $ 1,006 $ 119 $ 2,571 $ 2,167 $ 3,577 $ 2,286 We have contributed $ 0.5 1.5 three six June 30, 2020 2020 1.2 The provision for our non-pension, post-retirement, benefit expense consists of the following: Three months ended June 30, U.S. Plans Non-U.S. Plans Total (dollars in thousands) 2020 2019 2020 2019 2020 2019 Service cost $ 110 $ 112 $ — $ — $ 110 $ 112 Interest cost 395 449 7 9 402 458 Amortization of unrecognized: Prior service (credit) (70 ) (71 ) — — (70 ) (71 ) Actuarial (gain) (61 ) (106 ) (18 ) (19 ) (79 ) (125 ) Non-pension post-retirement benefit expense $ 374 $ 384 $ (11 ) $ (10 ) $ 363 $ 374 Six months ended June 30, U.S. Plans Non-U.S. Plans Total (dollars in thousands) 2020 2019 2020 2019 2020 2019 Service cost $ 220 $ 222 $ — $ — $ 220 $ 222 Interest cost 791 918 14 18 805 936 Amortization of unrecognized: Prior service (credit) (141 ) (141 ) — — (141 ) (141 ) Actuarial (gain) (123 ) (188 ) (37 ) (37 ) (160 ) (225 ) Non-pension post-retirement benefit expense $ 747 $ 811 $ (23 ) $ (19 ) $ 724 $ 792 Our 2020 3.9 1.1 1.9 three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et Loss Per Share of Common Stock</t>
        </is>
      </c>
      <c r="B1" s="2" t="inlineStr">
        <is>
          <t>6 Months Ended</t>
        </is>
      </c>
    </row>
    <row r="2">
      <c r="B2" s="2" t="inlineStr">
        <is>
          <t>Jun. 30, 2020</t>
        </is>
      </c>
    </row>
    <row r="3">
      <c r="A3" s="3" t="inlineStr">
        <is>
          <t>Notes to Financial Statements</t>
        </is>
      </c>
    </row>
    <row r="4">
      <c r="A4" s="4" t="inlineStr">
        <is>
          <t>Earnings Per Share [Text Block]</t>
        </is>
      </c>
      <c r="B4" s="4" t="inlineStr">
        <is>
          <t>8. The following table sets forth the computation of basic and diluted loss per share: Three months ended June 30, Six months ended June 30, (dollars in thousands, except earnings per share) 2020 2019 2020 2019 Numerator for earnings per share: Net loss that is available to common shareholders $ (83,794 ) $ (43,767 ) $ (162,542 ) $ (48,309 ) Denominator for basic earnings per share: Weighted average shares outstanding 22,995,463 22,400,246 22,907,791 22,331,786 Denominator for diluted earnings per share: Effect of stock options and restricted stock units — — — — Adjusted weighted average shares and assumed conversions 22,995,463 22,400,246 22,907,791 22,331,786 Basic loss per share $ (3.64 ) $ (1.95 ) $ (7.10 ) $ (2.16 ) Diluted loss per share $ (3.64 ) $ (1.95 ) $ (7.10 ) $ (2.16 ) Anti-dilutive shares excluded from computation of diluted loss per share 2,323,370 1,939,290 2,047,320 1,700,192 When applicable, diluted shares outstanding is calculated using the weighted-average number of common shares outstanding plus the dilutive effects of equity-based compensation outstanding during the period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9. Prior to filing the Chapter 11 March 31, 2020, no March 31, 2020. 11 Fair Values The following table provides the fair values of our derivative financial instruments for the periods presented: Fair Value of Derivative Liabilities (dollars in thousands) Balance Sheet Location June 30, 2020 December 31, 2019 Derivatives designated as hedging instruments: Interest rate swaps Accrued liabilities $ — $ 2,931 Interest rate swaps Other long-term liabilities — 11,632 Natural gas contracts Accrued liabilities — 836 Natural gas contracts Other long-term liabilities — 3 Total derivative liabilities $ — $ 15,402 The following table presents cash settlements (paid) received related to the below derivatives: Three months ended June 30, Six months ended June 30, (dollars in thousands) 2020 2019 2020 2019 Natural gas contracts $ (298 ) $ (65 ) $ (915 ) $ 63 Interest rate swaps (790 ) 347 (1,319 ) 691 Total $ (1,088 ) $ 282 $ (2,234 ) $ 754 The following table provides a summary of the impacts of derivative gain (loss) on the Condensed Consolidated Statements of Operations and other comprehensive income (OCI): Three months ended June 30, Six months ended June 30, (dollars in thousands) Location 2020 2019 2020 2019 Derivative gain (loss) recognized into OCI: Natural gas contracts OCI $ — $ (1,106 ) $ (199 ) $ (1,143 ) Interest rate swaps OCI — (4,987 ) 1,273 (8,465 ) Total $ — $ (6,093 ) $ 1,074 $ (9,608 ) Derivative gain (loss) reclassified from accumulated OCI to current earnings: Natural gas contracts Cost of Sales $ — $ (65 ) $ (617 ) $ 63 Interest rate swaps Interest expense — 335 (788 ) 690 Total $ — $ 270 $ (1,405 ) $ 753 Derivatives de-designated as hedging instruments: Gain (loss) recognized in current earnings Interest rate swaps Other Income (expense) $ (836 ) $ — $ (13,338 ) $ — Natural gas contracts Other Income (expense) (91 ) — (512 ) — Interest rate swaps Reorganization items, net (9,115 ) — (9,115 ) — Natural gas contracts Reorganization items, net (259 ) — (259 ) — Total $ (10,301 ) $ — $ (23,224 ) $ — Natural Gas Contracts Prior to the Chapter 11 40 70 18 The following table presents the notional amount of our natural gas derivatives on the Condensed Consolidated Balance Sheets: Notional Amounts Derivative Types Unit of Measure June 30, 2020 December 31, 2019 Natural gas contracts Millions of British Thermal Units (MMBTUs) 0 2,46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March 31, 2020, no $0.4 March 31, 2020. March 31, 2020, $0.5 11 June 1, 2020, $0.3 2 15 Interest Rate Swaps The table below lists the interest rate swaps we executed as part of our risk management strategy to mitigate the risks associated with the fluctuating interest rates under our Prepetition Term Loan B. Prior to March 31, 2020, 11 Swap execution date Effective date Expiration date Notional amount Fixed swap rate April 1, 2015 January 11, 2016 January 9, 2020 $220.0 million 4.85 % September 24, 2018 January 9, 2020 January 9, 2025 (2) $200.0 million 6.19 % (1) ________________________ ( 1 Includes a LIBOR portion that was fixed at 3.19 ( 2 Terminated on June 1, 2020 11 Our interest rate swaps were valued using the market standard methodology of netting discounted expected future variable cash receipts, the discounted future fixed cash payments, and credit risk of both the counterparties and the Company. The variable cash receipts were based on an expectation of future interest rates derived from observed market interest rate forward curves. At March 31, 2020, no 815, no no no March 31, 2020. $12.5 March 31, 2020. March 31, 2020, $9.2 11 June 1, 2020, $9.1 2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10. Accumulated other comprehensive income (loss) (AOCI), net of tax, is as follows: Three months ended June 30, 2020 (dollars in thousands) Foreign Currency Translation Derivative Instruments Pension and Other Post-retirement Benefits Accumulated Other Comprehensive Loss Balance on March 31, 2020 $ (26,784 ) $ (435 ) $ (82,517 ) $ (109,736 ) Amounts recognized into AOCI 716 — — 716 Currency impact — — 454 454 Amounts reclassified from AOCI — — 1,860 (2) 1,860 Tax effect — 119 (2,066 ) (1,947 ) Other comprehensive income (loss), net of tax 716 119 248 1,083 Balance on June 30, 2020 $ (26,068 ) $ (316 ) $ (82,269 ) $ (108,653 ) Six months ended June 30, 2020 (dollars in thousands) Foreign Currency Translation Derivative Instruments Pension and Other Post-retirement Benefits Accumulated Other Comprehensive Loss Balance on December 31, 2019 $ (25,147) $ (11,432) $ (87,367) $ (123,946 ) Amounts recognized into AOCI (921) 1,074 — 153 Currency impact — — 2,707 2,707 Amounts reclassified from AOCI — 1,405 (1) 3,744 (2) 5,149 Amounts reclassified from AOCI for derivatives de-designated — 12,923 (3) — 12,923 Tax effect — (4,286 ) (1,353 ) (5,639 ) Other comprehensive income (loss), net of tax (921) 11,116 5,098 15,293 Balance on June 30, 2020 $ (26,068) $ (316 ) $ (82,269 ) $ (108,653 ) Three months ended June 30, 2019 (dollars in thousands) Foreign Currency Translation Derivative Instruments Pension and Other Post-retirement Benefits Accumulated Other Comprehensive Loss Balance on March 31, 2019 $ (23,266 ) $ (5,920 ) $ (87,522 ) $ (116,708 ) Amounts recognized into AOCI (533 ) (6,093 ) 1,148 (5,478 ) Currency impact — — (84 ) (84 ) Amounts reclassified from AOCI — (270 ) (1) 945 (2) 675 Tax effect 262 1,533 (499 ) 1,296 Other comprehensive income (loss), net of tax (271 ) (4,830 ) 1,510 (3,591 ) Balance on June 30, 2019 $ (23,537 ) $ (10,750 ) $ (86,012 ) $ (120,299 ) Six months ended June 30, 2019 (dollars in thousands) Foreign Currency Translation Derivative Instruments Pension and Other Post-retirement Benefits Accumulated Other Comprehensive Loss Balance on December 31, 2018 $ (23,240 ) $ (2,866 ) $ (88,299) $ (114,405 ) Amounts recognized into AOCI (289 ) (9,608) 1,148 (8,749 ) Currency impact — — (50 ) (50) Amounts reclassified from AOCI — (753 ) (1) 1,915 (2) 1,162 Tax effect (8 ) 2,477 (726 ) 1,743 Other comprehensive income (loss), net of tax (297 ) (7,884 ) 2,287 (5,894 ) Balance on June 30, 2019 $ (23,537 ) $ (10,750 ) $ (86,012 ) $ (120,299 ) _________________________ ( 1 We reclassified natural gas contracts through cost of sales and the interest rate swaps through interest expense on the Condensed Consolidated Statements of Operations. See note 9 ( 2 We reclassified the net pension and non-pension post-retirement benefits amortization and settlement charges through other income (expense) on the Condensed Consolidated Statements of Operations. See note 7 ( 3 Libbey de-designated the interest rate swaps and natural gas swaps as of March 31, 2020, no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1. Our segments are U.S. and Canada; Latin America; Europe, the Middle East and Africa ("EMEA"); and Other. Segment results are based primarily on the geographical destination of the sale. Our three not U.S. &amp; Canada—includes sales of manufactured glassware products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not Certain activities not not The accounting policies of the reportable segments are the same as those for the Company. We do not 10 Three months ended June 30, Six months ended June 30, (dollars in thousands) 2020 2019 2020 2019 Net Sales: U.S. &amp; Canada $ 42,688 $ 128,897 $ 138,564 $ 238,803 Latin America 19,841 38,208 46,484 68,609 EMEA 12,096 32,678 37,376 60,720 Other 2,907 6,375 5,629 12,992 Consolidated $ 77,532 $ 206,158 $ 228,053 $ 381,124 Segment EBIT: U.S. &amp; Canada $ (20,586 ) $ 17,267 $ (13,688 ) $ 27,064 Latin America (7,309 ) 3,187 (2,788 ) 3,836 EMEA (4,762 ) 2,763 (6,372 ) 2,713 Other (1,952 ) (1,169 ) (3,324 ) (2,321 ) Total Segment EBIT $ (34,609 ) $ 22,048 $ (26,172 ) $ 31,292 Reconciliation of Segment EBIT to Net Loss: Segment EBIT $ (34,609 ) $ 22,048 $ (26,172 ) $ 31,292 Retained corporate costs (5,451 ) (6,756 ) (12,649 ) (16,206 ) Asset impairments (note 17) — (46,881 ) (38,535 ) (46,881 ) Fees associated with strategic initiative — — (406 ) — Debt refinancing &amp; prepetition reorganization charges (note 15) — — (3,356 ) — Workforce reduction — — (517 ) — Reorganization items, net (note 2) (39,527 ) — (39,527 ) — Grant recognition 1,000 — 1,000 — Loss on derivatives de-designated as hedging instruments (927 ) — (13,850 ) — Employee benefit liability adjustment (1) — — 1,720 — Interest expense (3,837 ) (5,879 ) (9,428 ) (11,511 ) Provision for income taxes (443 ) (6,299 ) (20,822 ) (5,003 ) Net loss $ (83,794 ) $ (43,767 ) $ (162,542 ) $ (48,309 ) Depreciation &amp; Amortization: U.S. &amp; Canada $ 2,945 $ 3,214 $ 5,908 $ 6,347 Latin America 3,329 3,837 6,697 7,617 EMEA 1,242 1,706 2,556 3,405 Other 811 893 1,634 1,775 Corporate 362 341 739 778 Consolidated $ 8,689 $ 9,991 $ 17,534 $ 19,922 Capital Expenditures: U.S. &amp; Canada $ 710 $ 2,540 $ 4,997 $ 5,924 Latin America 276 3,531 1,180 7,722 EMEA 900 1,392 2,090 3,738 Other 5 41 29 300 Corporate 175 435 178 616 Consolidated $ 2,066 $ 7,939 $ 8,474 $ 18,300 ______________________ ( 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12. Our primary source of revenue is the sale of glass tableware products manufactured within a Libbey facility as well as globally sourced tabletop products, including glassware, ceramicware, metalware and others. Adjustments related to revenue recognized in prior periods was not three six June 30, 2020 2019 no June 30, 2020 December 31, 2019 Disaggregation of Revenue: The following table presents our net sales disaggregated by business channel: Three months ended June 30, Six months ended June 30, (dollars in thousands) 2020 2019 2020 2019 Foodservice $ 9,482 $ 86,999 $ 64,808 $ 157,816 Retail 35,942 60,222 86,593 115,795 Business-to-business 32,108 58,937 76,652 107,513 Consolidated $ 77,532 $ 206,158 $ 228,053 $ 381,124 Each operating segment has revenues across all our business channels. Each channel has a different marketing strategy, customer base and product composition. For the periods presented, over 75 seco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77827</v>
      </c>
      <c r="C3" s="6" t="n">
        <v>206969</v>
      </c>
      <c r="D3" s="6" t="n">
        <v>228991</v>
      </c>
      <c r="E3" s="6" t="n">
        <v>382618</v>
      </c>
    </row>
    <row r="4">
      <c r="A4" s="4" t="inlineStr">
        <is>
          <t>Cost of sales</t>
        </is>
      </c>
      <c r="B4" s="5" t="n">
        <v>97879</v>
      </c>
      <c r="C4" s="5" t="n">
        <v>160244</v>
      </c>
      <c r="D4" s="5" t="n">
        <v>226120</v>
      </c>
      <c r="E4" s="5" t="n">
        <v>301935</v>
      </c>
    </row>
    <row r="5">
      <c r="A5" s="4" t="inlineStr">
        <is>
          <t>Gross profit (loss)</t>
        </is>
      </c>
      <c r="B5" s="5" t="n">
        <v>-20052</v>
      </c>
      <c r="C5" s="5" t="n">
        <v>46725</v>
      </c>
      <c r="D5" s="5" t="n">
        <v>2871</v>
      </c>
      <c r="E5" s="5" t="n">
        <v>80683</v>
      </c>
    </row>
    <row r="6">
      <c r="A6" s="4" t="inlineStr">
        <is>
          <t>Selling, general and administrative expenses</t>
        </is>
      </c>
      <c r="B6" s="5" t="n">
        <v>18735</v>
      </c>
      <c r="C6" s="5" t="n">
        <v>30813</v>
      </c>
      <c r="D6" s="5" t="n">
        <v>45249</v>
      </c>
      <c r="E6" s="5" t="n">
        <v>63393</v>
      </c>
    </row>
    <row r="7">
      <c r="A7" s="4" t="inlineStr">
        <is>
          <t>Asset impairments</t>
        </is>
      </c>
      <c r="B7" s="4" t="inlineStr">
        <is>
          <t xml:space="preserve"> </t>
        </is>
      </c>
      <c r="C7" s="5" t="n">
        <v>46881</v>
      </c>
      <c r="D7" s="5" t="n">
        <v>38535</v>
      </c>
      <c r="E7" s="5" t="n">
        <v>46881</v>
      </c>
    </row>
    <row r="8">
      <c r="A8" s="4" t="inlineStr">
        <is>
          <t>Loss from operations</t>
        </is>
      </c>
      <c r="B8" s="5" t="n">
        <v>-38787</v>
      </c>
      <c r="C8" s="5" t="n">
        <v>-30969</v>
      </c>
      <c r="D8" s="5" t="n">
        <v>-80913</v>
      </c>
      <c r="E8" s="5" t="n">
        <v>-29591</v>
      </c>
    </row>
    <row r="9">
      <c r="A9" s="4" t="inlineStr">
        <is>
          <t>Other income (expense)</t>
        </is>
      </c>
      <c r="B9" s="5" t="n">
        <v>-1200</v>
      </c>
      <c r="C9" s="5" t="n">
        <v>-620</v>
      </c>
      <c r="D9" s="5" t="n">
        <v>-11852</v>
      </c>
      <c r="E9" s="5" t="n">
        <v>-2204</v>
      </c>
    </row>
    <row r="10">
      <c r="A10" s="4" t="inlineStr">
        <is>
          <t>Loss before interest, reorganization items and income taxes</t>
        </is>
      </c>
      <c r="B10" s="5" t="n">
        <v>-39987</v>
      </c>
      <c r="C10" s="5" t="n">
        <v>-31589</v>
      </c>
      <c r="D10" s="5" t="n">
        <v>-92765</v>
      </c>
      <c r="E10" s="5" t="n">
        <v>-31795</v>
      </c>
    </row>
    <row r="11">
      <c r="A11" s="4" t="inlineStr">
        <is>
          <t>Interest expense</t>
        </is>
      </c>
      <c r="B11" s="5" t="n">
        <v>3837</v>
      </c>
      <c r="C11" s="5" t="n">
        <v>5879</v>
      </c>
      <c r="D11" s="5" t="n">
        <v>9428</v>
      </c>
      <c r="E11" s="5" t="n">
        <v>11511</v>
      </c>
    </row>
    <row r="12">
      <c r="A12" s="4" t="inlineStr">
        <is>
          <t>Reorganization items, net</t>
        </is>
      </c>
      <c r="B12" s="5" t="n">
        <v>39527</v>
      </c>
      <c r="C12" s="4" t="inlineStr">
        <is>
          <t xml:space="preserve"> </t>
        </is>
      </c>
      <c r="D12" s="5" t="n">
        <v>39527</v>
      </c>
      <c r="E12" s="4" t="inlineStr">
        <is>
          <t xml:space="preserve"> </t>
        </is>
      </c>
    </row>
    <row r="13">
      <c r="A13" s="4" t="inlineStr">
        <is>
          <t>Loss before income taxes</t>
        </is>
      </c>
      <c r="B13" s="5" t="n">
        <v>-83351</v>
      </c>
      <c r="C13" s="5" t="n">
        <v>-37468</v>
      </c>
      <c r="D13" s="5" t="n">
        <v>-141720</v>
      </c>
      <c r="E13" s="5" t="n">
        <v>-43306</v>
      </c>
    </row>
    <row r="14">
      <c r="A14" s="4" t="inlineStr">
        <is>
          <t>Provision for income taxes</t>
        </is>
      </c>
      <c r="B14" s="5" t="n">
        <v>443</v>
      </c>
      <c r="C14" s="5" t="n">
        <v>6299</v>
      </c>
      <c r="D14" s="5" t="n">
        <v>20822</v>
      </c>
      <c r="E14" s="5" t="n">
        <v>5003</v>
      </c>
    </row>
    <row r="15">
      <c r="A15" s="4" t="inlineStr">
        <is>
          <t>Net loss</t>
        </is>
      </c>
      <c r="B15" s="6" t="n">
        <v>-83794</v>
      </c>
      <c r="C15" s="6" t="n">
        <v>-43767</v>
      </c>
      <c r="D15" s="6" t="n">
        <v>-162542</v>
      </c>
      <c r="E15" s="6" t="n">
        <v>-48309</v>
      </c>
    </row>
    <row r="16">
      <c r="A16" s="4" t="inlineStr">
        <is>
          <t>Basic (in dollars per share)</t>
        </is>
      </c>
      <c r="B16" s="7" t="n">
        <v>-3.64</v>
      </c>
      <c r="C16" s="7" t="n">
        <v>-1.95</v>
      </c>
      <c r="D16" s="7" t="n">
        <v>-7.1</v>
      </c>
      <c r="E16" s="7" t="n">
        <v>-2.16</v>
      </c>
    </row>
    <row r="17">
      <c r="A17" s="4" t="inlineStr">
        <is>
          <t>Diluted (in dollars per share)</t>
        </is>
      </c>
      <c r="B17" s="8" t="n">
        <v>-3.64</v>
      </c>
      <c r="C17" s="8" t="n">
        <v>-1.95</v>
      </c>
      <c r="D17" s="8" t="n">
        <v>-7.1</v>
      </c>
      <c r="E17" s="8" t="n">
        <v>-2.16</v>
      </c>
    </row>
    <row r="18">
      <c r="A18" s="4" t="inlineStr">
        <is>
          <t>Dividends declared per share (in dollars per share)</t>
        </is>
      </c>
      <c r="B18" s="4" t="inlineStr">
        <is>
          <t xml:space="preserve"> </t>
        </is>
      </c>
      <c r="C18" s="4" t="inlineStr">
        <is>
          <t xml:space="preserve"> </t>
        </is>
      </c>
      <c r="D18" s="4" t="inlineStr">
        <is>
          <t xml:space="preserve"> </t>
        </is>
      </c>
      <c r="E18" s="4" t="inlineStr">
        <is>
          <t xml:space="preserve"> </t>
        </is>
      </c>
    </row>
    <row r="19">
      <c r="A19" s="4" t="inlineStr">
        <is>
          <t>Product [Member]</t>
        </is>
      </c>
    </row>
    <row r="20">
      <c r="A20" s="4" t="inlineStr">
        <is>
          <t>Revenues</t>
        </is>
      </c>
      <c r="B20" s="6" t="n">
        <v>77532</v>
      </c>
      <c r="C20" s="6" t="n">
        <v>206158</v>
      </c>
      <c r="D20" s="6" t="n">
        <v>228053</v>
      </c>
      <c r="E20" s="6" t="n">
        <v>381124</v>
      </c>
    </row>
    <row r="21">
      <c r="A21" s="4" t="inlineStr">
        <is>
          <t>Shipping and Handling [Member]</t>
        </is>
      </c>
    </row>
    <row r="22">
      <c r="A22" s="4" t="inlineStr">
        <is>
          <t>Revenues</t>
        </is>
      </c>
      <c r="B22" s="6" t="n">
        <v>295</v>
      </c>
      <c r="C22" s="6" t="n">
        <v>811</v>
      </c>
      <c r="D22" s="6" t="n">
        <v>938</v>
      </c>
      <c r="E22" s="6" t="n">
        <v>14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3.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 Level 1 • Level 2 • Level 3 The fair value of our derivative financial instruments by level is as follows: Fair Value at Fair Value at Asset / (Liability) June 30, 2020 December 31, 2019 (dollars in thousands) Level 1 Level 2 Level 3 Total Level 1 Level 2 Level 3 Total Commodity futures natural gas contracts $ — $ — $ — $ — $ — $ (839 ) $ — $ (839 ) Interest rate swaps — — — — — (14,563 ) — (14,563 ) Net derivative asset (liability) $ — $ — $ — $ — $ — $ (15,402 ) $ — $ (15,402 ) As a result of the Chapter 11 11 December 31, 2019, 2 Financial instruments carried at cost on the Condensed Consolidated Balance Sheets, as well as the related fair values, are as follows: Fair Value June 30, 2020 December 31, 2019 (dollars in thousands) Hierarchy Level Carrying Amount Fair Value Carrying Amount Fair Value Prepetition Term Loan B Level 2 $ 317,931 $ 55,638 $ 375,800 $ 304,398 The fair value of our Prepetition Term Loan B has been calculated based on quoted market prices for the same or similar issues and was classified as liabilities subject to compromise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14. Globally, we lease certain warehouses, office space, showrooms, manufacturing and office equipment, automobiles and outlet stores. Many of the real estate leases contain one one 20 not first 2020, ten The following table reconciles the undiscounted cash flows to the operating lease liabilities recorded on the balance sheet: (dollars in thousands) June 30, 2020 December 31, 2019 2020 (remainder of year) $ 7,205 $ 14,970 2021 13,578 11,255 2022 12,555 9,987 2023 11,898 9,283 2024 10,478 8,005 2025 and thereafter 30,242 15,768 Total minimum lease payments 85,956 69,268 Less: interest (11,933 ) (8,176 ) Present value of future minimum lease payments 74,023 61,092 Less: lease liabilities (current portion) (11,369 ) (12,769 ) Noncurrent lease liabilities $ 62,654 $ 48,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 (Expense)</t>
        </is>
      </c>
      <c r="B1" s="2" t="inlineStr">
        <is>
          <t>6 Months Ended</t>
        </is>
      </c>
    </row>
    <row r="2">
      <c r="B2" s="2" t="inlineStr">
        <is>
          <t>Jun. 30, 2020</t>
        </is>
      </c>
    </row>
    <row r="3">
      <c r="A3" s="3" t="inlineStr">
        <is>
          <t>Notes to Financial Statements</t>
        </is>
      </c>
    </row>
    <row r="4">
      <c r="A4" s="4" t="inlineStr">
        <is>
          <t>Other Income and Other Expense Disclosure [Text Block]</t>
        </is>
      </c>
      <c r="B4" s="4" t="inlineStr">
        <is>
          <t>15. Items included in other income (expense) in the Condensed Consolidated Statements of Operations are as follows: Three months ended June 30, Six months ended June 30, (dollars in thousands) 2020 2019 2020 2019 Gain (loss) on currency transactions $ (522 ) $ (186 ) $ 4,257 $ (1,349 ) Pension and non-pension benefits, excluding service cost (762 ) (365 ) (1,678 ) (771 ) Loss on derivatives de-designated as hedging instruments (note 9) (927 ) — (13,850 ) — Debt refinancing fees — — (2,088 ) — Prepetition reorganization charges — — (1,268 ) — Employee benefit liability adjustment — — 1,720 — Other non-operating income (expense) 1,011 (69 ) 1,055 (84 ) Other income (expense) $ (1,200 ) $ (620 ) $ (11,852 ) $ (2,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6 Months Ended</t>
        </is>
      </c>
    </row>
    <row r="2">
      <c r="B2" s="2" t="inlineStr">
        <is>
          <t>Jun. 30, 2020</t>
        </is>
      </c>
    </row>
    <row r="3">
      <c r="A3" s="3" t="inlineStr">
        <is>
          <t>Notes to Financial Statements</t>
        </is>
      </c>
    </row>
    <row r="4">
      <c r="A4" s="4" t="inlineStr">
        <is>
          <t>Contingencies Disclosure [Text Block]</t>
        </is>
      </c>
      <c r="B4" s="4" t="inlineStr">
        <is>
          <t xml:space="preserve">16. Legal Proceedings From time to time we are identified as a “potentially responsible party” (PRP) under the Comprehensive Environmental Response, Compensation and Liability Act of 1980 Although we cannot predict the ultimate outcome of these proceedings, we believe that these environmental proceedings will not no December 31, 2019 8. 17, 2019 10 On June 1, 2020, 11 362 2 Income Taxes The Company and its subsidiaries are subject to examination by various countries' tax authorities. These examinations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Purchased Intangible Assets and Goodwill</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17. Purchased Intangibles Changes in purchased intangibles balances are as follows: (dollars in thousands) Six months ended June 30, 2020 Beginning balance December 31, 2019 $ 11,875 Amortization (76 ) Impairment (see below) (104 ) Foreign currency impact (1 ) Ending balance June 30, 2020 $ 11,694 Purchased intangible assets are composed of the following: (dollars in thousands) June 30, 2020 December 31, 2019 Indefinite life intangible assets $ 10,999 $ 11,104 Definite life intangible assets, net of accumulated amortization of $20,588 and $20,507 695 771 Total $ 11,694 $ 11,875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March 31, 2020, ® ® 19 $0.1 first 2020 3 13 ® March 31, 2020, $0.8 not The remaining definite life intangible asset at June 30, 2020 20 4.5 10 December 31, 2019 Goodwill Changes in goodwill balances are as follows: (dollars in thousands) U.S. &amp; Canada Latin America Total Beginning balance December 31, 2019: Goodwill $ 43,872 $ 125,681 $ 169,553 Accumulated impairment losses (5,441 ) (125,681 ) (131,122 ) Net beginning balance 38,431 — 38,431 Impairment (see below) (38,431 ) — (38,431 ) Ending balance June 30, 2020: Goodwill 43,872 125,681 169,553 Accumulated impairment losses (43,872 ) (125,681 ) (169,553 ) Net ending balance $ — $ — $ — Goodwill impairment tests are completed for each reporting unit on an annual basis, or more frequently in certain circumstances where impairment indicators arise. The inputs used for this analysis are considered Level 2 3 13 As part of our on-going assessment of goodwill at March 31, 2020, March 31, 2020. $38.4 first 2020. no 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 As a result of the factors noted above, we also evaluated the fair value of the long-lived assets for each of our asset groups noting there were no March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Debtor-in-Possession Financial Information</t>
        </is>
      </c>
      <c r="B1" s="2" t="inlineStr">
        <is>
          <t>6 Months Ended</t>
        </is>
      </c>
    </row>
    <row r="2">
      <c r="B2" s="2" t="inlineStr">
        <is>
          <t>Jun. 30, 2020</t>
        </is>
      </c>
    </row>
    <row r="3">
      <c r="A3" s="3" t="inlineStr">
        <is>
          <t>Notes to Financial Statements</t>
        </is>
      </c>
    </row>
    <row r="4">
      <c r="A4" s="4" t="inlineStr">
        <is>
          <t>Debtor-in-Possession Financial Information [Text Block]</t>
        </is>
      </c>
      <c r="B4" s="4" t="inlineStr">
        <is>
          <t xml:space="preserve">18. In accordance with ASC 852, June 30, 2020 six June 30, 2020 mbined Statement of Cash Flows. Intercompany transactions among the Debtors have been eliminated in the financial statements contained herein. Intercompany transactions between the Debtors and Non-Filing Entities have not Debt ors' Condensed Combined Statement of Operations (unaudited) (dollars in thousands) Six months ended June 30, 2020 Net sales $ 141,597 Freight billed to customers 509 Total revenues 142,106 Cost of sales 135,769 Gross profit 6,337 Selling, general and administrative expenses 30,184 Asset impairments 38,431 Loss from operations (62,278 ) Other income (expense) (14,219 ) Loss before interest, reorganization items and income taxes (76,497 ) Interest expense 9,016 Reorganization items, net 39,308 Loss before income taxes (124,821 ) Provision for income taxes 16,433 Net loss $ (141,254 ) Debtors' Condensed Combined Balance Sheet (unaudited) (dollars in thousands) June 30, 2020 ASSETS Cash and cash equivalents $ 14,657 Accounts receivable 27,082 Non-Debtor affiliate receivables 19,334 Inventories — net 91,903 Prepaid and other current assets 7,478 Total current assets 160,454 Pension asset 6,927 Purchased intangible assets — net 1,340 Other assets 11,048 Investments in subsidiaries 197,097 Operating lease right-of-use assets 28,911 Property, plant and equipment — net 90,131 Total assets $ 495,908 LIABILITIES AND SHAREHOLDERS' DEFICIT Accounts payable $ 11,723 Non-Debtor affiliate payables 4,896 Salaries and wages 8,533 Accrued liabilities 21,494 Accrued income taxes 165 Non-pension post-retirement benefits (current portion) 3,705 Operating lease liabilities (current portion) 6,043 Short-term debt and long-term debt due within one year 141,698 Total current liabilities 198,257 Pension liability 6,211 Non-pension post-retirement benefits 44,000 Noncurrent operating lease liabilities 24,995 Other long-term liabilities 2,365 Total liabilities not subject to compromise 275,828 Liabilities subject to compromise 365,100 Total liabilities 640,928 Total shareholders' deficit (145,020 ) Total liabilities &amp; shareholders' deficit $ 495,908 Debtors' Condensed Combined Statement of Cash Flows (unaudited) (dollars in thousands) Six months ended June 30, 2020 Operating activities: Net loss $ (141,254 ) Adjustments to reconcile net loss to net cash used in operating activities: Depreciation and amortization 6,647 Asset impairments 38,431 Loss on derivatives de-designated as hedging instruments 13,494 Reorganization items 21,537 Change in accounts receivable 13,301 Change in inventories 2,215 Change in accounts payable 2,458 Accrued interest and amortization of discounts and finance fees 723 Pension &amp; non-pension post-retirement benefits, net 26 Accrued liabilities &amp; prepaid expenses (24,164 ) Income taxes 22,107 Other operating activities (1,951 ) Net cash used in operating activities (46,430 ) Investing activities: Cash paid for property, plant and equipment (5,175 ) Net cash used in investing activities (5,175 ) Financing activities: Borrowings on Prepetition ABL Credit Facility 53,000 Repayments on Prepetition ABL Credit Facility (21,500 ) Repayments on Term Loan B (1,100 ) DIP Term Loan borrowings - New Money 30,000 DIP debt financing costs (3,962 ) Taxes paid on distribution of equity awards (181 ) Debt refinancing costs (1,350 ) Net cash provided by financing activities 54,907 Increase in cash 3,302 Cash &amp; cash equivalents at beginning of period 11,355 Cash &amp; cash equivalents at end of period $ 14,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 10 X. not three six June 30, 2020 not may December 31, 2020 The balance sheet at December 31, 2019 not 8 10 December 31, 2019 As discussed further in note 2 June 1, 2020 ( 11 1107 1108</t>
        </is>
      </c>
    </row>
    <row r="5">
      <c r="A5" s="4" t="inlineStr">
        <is>
          <t>Cloud Computing Arrangements, Policy [Policy Text Block]</t>
        </is>
      </c>
      <c r="B5" s="4" t="inlineStr">
        <is>
          <t>Cloud Computing Arrangements At June 30, 2020 December 31, 2019 0.3 7.3 $6.5 three six June 30, 2020 2019</t>
        </is>
      </c>
    </row>
    <row r="6">
      <c r="A6" s="4" t="inlineStr">
        <is>
          <t>Share-based Payment Arrangement [Policy Text Block]</t>
        </is>
      </c>
      <c r="B6" s="4" t="inlineStr">
        <is>
          <t xml:space="preserve">Stock-Based Compensation Expense Stock-based compensation expense charged to the Condensed Consolidated Statements of Operations is as follows: Three months ended June 30, Six months ended June 30, (dollars in thousands) 2020 2019 2020 2019 Stock-based compensation expense $ 162 $ 993 $ 696 $ 1,935 </t>
        </is>
      </c>
    </row>
    <row r="7">
      <c r="A7" s="4" t="inlineStr">
        <is>
          <t>New Accounting Pronouncements, Policy [Policy Text Block]</t>
        </is>
      </c>
      <c r="B7" s="4" t="inlineStr">
        <is>
          <t xml:space="preserve">New Accounting Standards Each change to U.S. GAAP is established by the Financial Accounting Standards Board (“FASB”) in the form of an Accounting Standards Update (“ASU”) to the FASB's Accounting Standards Codification (“ASC”). We consider the applicability and impact of all ASUs. ASUs not not New Accounting Standards - Not In June 2016, 2016 13, Financial Instruments - Credit Losses 326 Measurement of Credit Losses on Financial Instruments 2016 13 December 15, 2019, tion permitted. In October 2019, December 15, 2022, not In December 2019, 2019 12, Income Taxes 740 Simplifying the Accounting for Income Taxes 740 2019 12 December 15, 2020, </t>
        </is>
      </c>
    </row>
    <row r="8">
      <c r="A8" s="4" t="inlineStr">
        <is>
          <t>Income Tax, Policy [Policy Text Block]</t>
        </is>
      </c>
      <c r="B8" s="4" t="inlineStr">
        <is>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is>
      </c>
    </row>
    <row r="9">
      <c r="A9" s="4" t="inlineStr">
        <is>
          <t>Segment Reporting, Policy [Policy Text Block]</t>
        </is>
      </c>
      <c r="B9" s="4" t="inlineStr">
        <is>
          <t>Our measure of profit for our reportable segments is Segment Earnings Before Interest and Taxes ("Segment EBIT") and excludes amounts related to certain items we consider not not Certain activities not not</t>
        </is>
      </c>
    </row>
    <row r="10">
      <c r="A10" s="4" t="inlineStr">
        <is>
          <t>Fair Value of Financial Instruments, Policy [Policy Text Block]</t>
        </is>
      </c>
      <c r="B10" s="4" t="inlineStr">
        <is>
          <t>As a result of the Chapter 11 11 December 31, 2019, 2</t>
        </is>
      </c>
    </row>
    <row r="11">
      <c r="A11" s="4" t="inlineStr">
        <is>
          <t>Goodwill and Intangible Assets, Intangible Assets, Policy [Policy Text Block]</t>
        </is>
      </c>
      <c r="B11" s="4" t="inlineStr">
        <is>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March 31, 2020, ® ® 19 $0.1 first 2020 3 13 ® March 31, 2020, $0.8 not</t>
        </is>
      </c>
    </row>
    <row r="12">
      <c r="A12" s="4" t="inlineStr">
        <is>
          <t>Goodwill and Intangible Assets, Goodwill, Policy [Policy Text Block]</t>
        </is>
      </c>
      <c r="B12" s="4" t="inlineStr">
        <is>
          <t>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2 - Bankruptcy Filing (Tables)</t>
        </is>
      </c>
      <c r="B1" s="2" t="inlineStr">
        <is>
          <t>6 Months Ended</t>
        </is>
      </c>
    </row>
    <row r="2">
      <c r="B2" s="2" t="inlineStr">
        <is>
          <t>Jun. 30, 2020</t>
        </is>
      </c>
    </row>
    <row r="3">
      <c r="A3" s="3" t="inlineStr">
        <is>
          <t>Notes Tables</t>
        </is>
      </c>
    </row>
    <row r="4">
      <c r="A4" s="4" t="inlineStr">
        <is>
          <t>Liabilities Subject to Compromise [Table Text Block]</t>
        </is>
      </c>
      <c r="B4" s="4" t="inlineStr">
        <is>
          <t xml:space="preserve"> (dollars in thousands) June 30, 2020 Debt $ 317,931 Accounts payable 27,973 Pension liabilities 164 Accrued liabilities (1) 2,283 Other long-term liabilities 1,146 Liabilities subject to compromise $ 349,497 </t>
        </is>
      </c>
    </row>
    <row r="5">
      <c r="A5" s="4" t="inlineStr">
        <is>
          <t>Reorganization Items, Net [Table Text Block]</t>
        </is>
      </c>
      <c r="B5" s="4" t="inlineStr">
        <is>
          <t xml:space="preserve"> (dollars in thousands) Three months ended June 30, 2020 Legal &amp; professional fees $ 20,369 Termination of derivatives 9,374 Write-off prepetition debt finance fees, discounts and PIK fees 4,675 DIP financing fees 3,962 Other 1,147 Total $ 39,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Six months ended June 30, (dollars in thousands) 2020 2019 2020 2019 Stock-based compensation expense $ 162 $ 993 $ 696 $ 1,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Details (Tables)</t>
        </is>
      </c>
      <c r="B1" s="2" t="inlineStr">
        <is>
          <t>6 Months Ended</t>
        </is>
      </c>
    </row>
    <row r="2">
      <c r="B2" s="2" t="inlineStr">
        <is>
          <t>Jun. 30, 2020</t>
        </is>
      </c>
    </row>
    <row r="3">
      <c r="A3" s="3" t="inlineStr">
        <is>
          <t>Notes Tables</t>
        </is>
      </c>
    </row>
    <row r="4">
      <c r="A4" s="4" t="inlineStr">
        <is>
          <t>Condensed Balance Sheet [Table Text Block]</t>
        </is>
      </c>
      <c r="B4" s="4" t="inlineStr">
        <is>
          <t xml:space="preserve"> (dollars in thousands) June 30, 2020 December 31, 2019 Accounts receivable: Trade receivables $ 51,941 $ 79,829 Other receivables 1,128 1,478 Total accounts receivable, less allowances of $7,176 and $10,803 $ 53,069 $ 81,307 Inventories: Finished goods $ 147,474 $ 157,348 Work in process 1,483 1,183 Raw materials 3,875 4,008 Repair parts 10,143 10,254 Operating supplies 1,951 2,004 Total inventories, less loss provisions of $8,432 and $7,750 $ 164,926 $ 174,797 Accrued liabilities: Accrued incentives $ 11,753 $ 24,337 Other accrued liabilities 17,405 26,320 Total accrued liabilities $ 29,158 $ 50,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83794</v>
      </c>
      <c r="C3" s="6" t="n">
        <v>-43767</v>
      </c>
      <c r="D3" s="6" t="n">
        <v>-162542</v>
      </c>
      <c r="E3" s="6" t="n">
        <v>-48309</v>
      </c>
    </row>
    <row r="4">
      <c r="A4" s="3" t="inlineStr">
        <is>
          <t>Other comprehensive income (loss):</t>
        </is>
      </c>
    </row>
    <row r="5">
      <c r="A5" s="4" t="inlineStr">
        <is>
          <t>Pension and other post-retirement benefit adjustments, net of tax</t>
        </is>
      </c>
      <c r="B5" s="5" t="n">
        <v>248</v>
      </c>
      <c r="C5" s="5" t="n">
        <v>1510</v>
      </c>
      <c r="D5" s="5" t="n">
        <v>5098</v>
      </c>
      <c r="E5" s="5" t="n">
        <v>2287</v>
      </c>
    </row>
    <row r="6">
      <c r="A6" s="4" t="inlineStr">
        <is>
          <t>Derivative instruments adjustments, net of tax</t>
        </is>
      </c>
      <c r="B6" s="5" t="n">
        <v>119</v>
      </c>
      <c r="C6" s="5" t="n">
        <v>-4830</v>
      </c>
      <c r="D6" s="5" t="n">
        <v>11116</v>
      </c>
      <c r="E6" s="5" t="n">
        <v>-7884</v>
      </c>
    </row>
    <row r="7">
      <c r="A7" s="4" t="inlineStr">
        <is>
          <t>Foreign currency translation adjustments, net of tax</t>
        </is>
      </c>
      <c r="B7" s="5" t="n">
        <v>716</v>
      </c>
      <c r="C7" s="5" t="n">
        <v>-271</v>
      </c>
      <c r="D7" s="5" t="n">
        <v>-921</v>
      </c>
      <c r="E7" s="5" t="n">
        <v>-297</v>
      </c>
    </row>
    <row r="8">
      <c r="A8" s="4" t="inlineStr">
        <is>
          <t>Other comprehensive income (loss), net of tax</t>
        </is>
      </c>
      <c r="B8" s="5" t="n">
        <v>1083</v>
      </c>
      <c r="C8" s="5" t="n">
        <v>-3591</v>
      </c>
      <c r="D8" s="5" t="n">
        <v>15293</v>
      </c>
      <c r="E8" s="5" t="n">
        <v>-5894</v>
      </c>
    </row>
    <row r="9">
      <c r="A9" s="4" t="inlineStr">
        <is>
          <t>Comprehensive income (loss)</t>
        </is>
      </c>
      <c r="B9" s="6" t="n">
        <v>-82711</v>
      </c>
      <c r="C9" s="6" t="n">
        <v>-47358</v>
      </c>
      <c r="D9" s="6" t="n">
        <v>-147249</v>
      </c>
      <c r="E9" s="6" t="n">
        <v>-54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Borrowings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June 30, December 31, (dollars in thousands) Interest Rate (1) Maturity Date (2) 2020 2019 Prepetition ABL Credit Facility LIBOR + 3.5% January 9, 2021 $ 39,352 $ 17,386 DIP ABL Credit Facility LIBOR + 3.5% November 28, 2020 9,554 — DIP Term Loan - new money LIBOR + 11.0% November 28, 2020 30,000 — Roll-up Term Loan B LIBOR + 1.0% + 2.0% PIK November 28, 2020 60,093 — Prepetition Term Loan B (3) LIBOR + 3.0% April 9, 2021 317,931 375,800 Terminated Swap Obligations LIBOR + 4.5% November 28, 2020 22,405 — Total borrowings 479,335 393,186 Less — unamortized discount and finance fees — 1,346 Total borrowings — net 479,335 391,840 Less amounts included in liabilities subject to compromise 317,931 — Total borrowings not subject to compromise 161,404 391,840 Less — short-term debt and long-term debt due within one year 161,404 16,124 Total long-term portion of borrowings — net $ — $ 375,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Pension and Non-pension Post-retirement Benefits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 Three months ended June 30, U.S. Plans Non-U.S. Plans Total (dollars in thousands) 2020 2019 2020 2019 2020 2019 Service cost $ 859 $ 783 $ 314 $ 260 $ 1,173 $ 1,043 Interest cost 2,953 3,382 712 772 3,665 4,154 Expected return on plan assets (5,165 ) (5,193 ) — — (5,165 ) (5,193 ) Amortization of unrecognized: Prior service (credit) — — (41 ) (51 ) (41 ) (51 ) Actuarial loss 1,856 1,088 194 105 2,050 1,193 Pension expense $ 503 $ 60 $ 1,179 $ 1,086 $ 1,682 $ 1,146 Six months ended June 30, U.S. Plans Non-U.S. Plans Total (dollars in thousands) 2020 2019 2020 2019 2020 2019 Service cost $ 1,717 $ 1,566 $ 686 $ 519 $ 2,403 $ 2,085 Interest cost 5,905 6,764 1,553 1,541 7,458 8,305 Expected return on plan assets (10,329 ) (10,386 ) — — (10,329 ) (10,386 ) Amortization of unrecognized: Prior service (credit) — — (90 ) (101 ) (90 ) (101 ) Actuarial loss 3,713 2,175 422 208 4,135 2,383 Pension expense $ 1,006 $ 119 $ 2,571 $ 2,167 $ 3,577 $ 2,286 Three months ended June 30, U.S. Plans Non-U.S. Plans Total (dollars in thousands) 2020 2019 2020 2019 2020 2019 Service cost $ 110 $ 112 $ — $ — $ 110 $ 112 Interest cost 395 449 7 9 402 458 Amortization of unrecognized: Prior service (credit) (70 ) (71 ) — — (70 ) (71 ) Actuarial (gain) (61 ) (106 ) (18 ) (19 ) (79 ) (125 ) Non-pension post-retirement benefit expense $ 374 $ 384 $ (11 ) $ (10 ) $ 363 $ 374 Six months ended June 30, U.S. Plans Non-U.S. Plans Total (dollars in thousands) 2020 2019 2020 2019 2020 2019 Service cost $ 220 $ 222 $ — $ — $ 220 $ 222 Interest cost 791 918 14 18 805 936 Amortization of unrecognized: Prior service (credit) (141 ) (141 ) — — (141 ) (141 ) Actuarial (gain) (123 ) (188 ) (37 ) (37 ) (160 ) (225 ) Non-pension post-retirement benefit expense $ 747 $ 811 $ (23 ) $ (19 ) $ 724 $ 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Loss Per Share of Common Stock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dollars in thousands, except earnings per share) 2020 2019 2020 2019 Numerator for earnings per share: Net loss that is available to common shareholders $ (83,794 ) $ (43,767 ) $ (162,542 ) $ (48,309 ) Denominator for basic earnings per share: Weighted average shares outstanding 22,995,463 22,400,246 22,907,791 22,331,786 Denominator for diluted earnings per share: Effect of stock options and restricted stock units — — — — Adjusted weighted average shares and assumed conversions 22,995,463 22,400,246 22,907,791 22,331,786 Basic loss per share $ (3.64 ) $ (1.95 ) $ (7.10 ) $ (2.16 ) Diluted loss per share $ (3.64 ) $ (1.95 ) $ (7.10 ) $ (2.16 ) Anti-dilutive shares excluded from computation of diluted loss per share 2,323,370 1,939,290 2,047,320 1,700,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6 Months Ended</t>
        </is>
      </c>
    </row>
    <row r="2">
      <c r="B2" s="2" t="inlineStr">
        <is>
          <t>Jun. 30, 2020</t>
        </is>
      </c>
    </row>
    <row r="3">
      <c r="A3" s="3" t="inlineStr">
        <is>
          <t>Notes Tables</t>
        </is>
      </c>
    </row>
    <row r="4">
      <c r="A4" s="4" t="inlineStr">
        <is>
          <t>Schedule of Derivative Assets and Liabilities at Fair Value [Table Text Block]</t>
        </is>
      </c>
      <c r="B4" s="4" t="inlineStr">
        <is>
          <t xml:space="preserve"> Fair Value of Derivative Liabilities (dollars in thousands) Balance Sheet Location June 30, 2020 December 31, 2019 Derivatives designated as hedging instruments: Interest rate swaps Accrued liabilities $ — $ 2,931 Interest rate swaps Other long-term liabilities — 11,632 Natural gas contracts Accrued liabilities — 836 Natural gas contracts Other long-term liabilities — 3 Total derivative liabilities $ — $ 15,402 </t>
        </is>
      </c>
    </row>
    <row r="5">
      <c r="A5" s="4" t="inlineStr">
        <is>
          <t>Schedule of Derivative Instruments [Table Text Block]</t>
        </is>
      </c>
      <c r="B5" s="4" t="inlineStr">
        <is>
          <t xml:space="preserve"> Three months ended June 30, Six months ended June 30, (dollars in thousands) 2020 2019 2020 2019 Natural gas contracts $ (298 ) $ (65 ) $ (915 ) $ 63 Interest rate swaps (790 ) 347 (1,319 ) 691 Total $ (1,088 ) $ 282 $ (2,234 ) $ 754 </t>
        </is>
      </c>
    </row>
    <row r="6">
      <c r="A6" s="4" t="inlineStr">
        <is>
          <t>Derivative Instruments, Gain (Loss) [Table Text Block]</t>
        </is>
      </c>
      <c r="B6" s="4" t="inlineStr">
        <is>
          <t xml:space="preserve"> Three months ended June 30, Six months ended June 30, (dollars in thousands) Location 2020 2019 2020 2019 Derivative gain (loss) recognized into OCI: Natural gas contracts OCI $ — $ (1,106 ) $ (199 ) $ (1,143 ) Interest rate swaps OCI — (4,987 ) 1,273 (8,465 ) Total $ — $ (6,093 ) $ 1,074 $ (9,608 ) Derivative gain (loss) reclassified from accumulated OCI to current earnings: Natural gas contracts Cost of Sales $ — $ (65 ) $ (617 ) $ 63 Interest rate swaps Interest expense — 335 (788 ) 690 Total $ — $ 270 $ (1,405 ) $ 753 Derivatives de-designated as hedging instruments: Gain (loss) recognized in current earnings Interest rate swaps Other Income (expense) $ (836 ) $ — $ (13,338 ) $ — Natural gas contracts Other Income (expense) (91 ) — (512 ) — Interest rate swaps Reorganization items, net (9,115 ) — (9,115 ) — Natural gas contracts Reorganization items, net (259 ) — (259 ) — Total $ (10,301 ) $ — $ (23,224 ) $ — </t>
        </is>
      </c>
    </row>
    <row r="7">
      <c r="A7" s="4" t="inlineStr">
        <is>
          <t>Interest Rate Swap [Member]</t>
        </is>
      </c>
    </row>
    <row r="8">
      <c r="A8" s="3" t="inlineStr">
        <is>
          <t>Notes Tables</t>
        </is>
      </c>
    </row>
    <row r="9">
      <c r="A9" s="4" t="inlineStr">
        <is>
          <t>Schedule of Notional Amounts of Outstanding Derivative Positions [Table Text Block]</t>
        </is>
      </c>
      <c r="B9" s="4" t="inlineStr">
        <is>
          <t xml:space="preserve"> Swap execution date Effective date Expiration date Notional amount Fixed swap rate April 1, 2015 January 11, 2016 January 9, 2020 $220.0 million 4.85 % September 24, 2018 January 9, 2020 January 9, 2025 (2) $200.0 million 6.19 % (1)</t>
        </is>
      </c>
    </row>
    <row r="10">
      <c r="A10" s="4" t="inlineStr">
        <is>
          <t>Natural Gas Contracts [Member]</t>
        </is>
      </c>
    </row>
    <row r="11">
      <c r="A11" s="3" t="inlineStr">
        <is>
          <t>Notes Tables</t>
        </is>
      </c>
    </row>
    <row r="12">
      <c r="A12" s="4" t="inlineStr">
        <is>
          <t>Schedule of Notional Amounts of Outstanding Derivative Positions [Table Text Block]</t>
        </is>
      </c>
      <c r="B12" s="4" t="inlineStr">
        <is>
          <t xml:space="preserve"> Notional Amounts Derivative Types Unit of Measure June 30, 2020 December 31, 2019 Natural gas contracts Millions of British Thermal Units (MMBTUs) 0 2,4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Three months ended June 30, 2020 (dollars in thousands) Foreign Currency Translation Derivative Instruments Pension and Other Post-retirement Benefits Accumulated Other Comprehensive Loss Balance on March 31, 2020 $ (26,784 ) $ (435 ) $ (82,517 ) $ (109,736 ) Amounts recognized into AOCI 716 — — 716 Currency impact — — 454 454 Amounts reclassified from AOCI — — 1,860 (2) 1,860 Tax effect — 119 (2,066 ) (1,947 ) Other comprehensive income (loss), net of tax 716 119 248 1,083 Balance on June 30, 2020 $ (26,068 ) $ (316 ) $ (82,269 ) $ (108,653 ) Six months ended June 30, 2020 (dollars in thousands) Foreign Currency Translation Derivative Instruments Pension and Other Post-retirement Benefits Accumulated Other Comprehensive Loss Balance on December 31, 2019 $ (25,147) $ (11,432) $ (87,367) $ (123,946 ) Amounts recognized into AOCI (921) 1,074 — 153 Currency impact — — 2,707 2,707 Amounts reclassified from AOCI — 1,405 (1) 3,744 (2) 5,149 Amounts reclassified from AOCI for derivatives de-designated — 12,923 (3) — 12,923 Tax effect — (4,286 ) (1,353 ) (5,639 ) Other comprehensive income (loss), net of tax (921) 11,116 5,098 15,293 Balance on June 30, 2020 $ (26,068) $ (316 ) $ (82,269 ) $ (108,653 ) Three months ended June 30, 2019 (dollars in thousands) Foreign Currency Translation Derivative Instruments Pension and Other Post-retirement Benefits Accumulated Other Comprehensive Loss Balance on March 31, 2019 $ (23,266 ) $ (5,920 ) $ (87,522 ) $ (116,708 ) Amounts recognized into AOCI (533 ) (6,093 ) 1,148 (5,478 ) Currency impact — — (84 ) (84 ) Amounts reclassified from AOCI — (270 ) (1) 945 (2) 675 Tax effect 262 1,533 (499 ) 1,296 Other comprehensive income (loss), net of tax (271 ) (4,830 ) 1,510 (3,591 ) Balance on June 30, 2019 $ (23,537 ) $ (10,750 ) $ (86,012 ) $ (120,299 ) Six months ended June 30, 2019 (dollars in thousands) Foreign Currency Translation Derivative Instruments Pension and Other Post-retirement Benefits Accumulated Other Comprehensive Loss Balance on December 31, 2018 $ (23,240 ) $ (2,866 ) $ (88,299) $ (114,405 ) Amounts recognized into AOCI (289 ) (9,608) 1,148 (8,749 ) Currency impact — — (50 ) (50) Amounts reclassified from AOCI — (753 ) (1) 1,915 (2) 1,162 Tax effect (8 ) 2,477 (726 ) 1,743 Other comprehensive income (loss), net of tax (297 ) (7,884 ) 2,287 (5,894 ) Balance on June 30, 2019 $ (23,537 ) $ (10,750 ) $ (86,012 ) $ (120,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Six months ended June 30, (dollars in thousands) 2020 2019 2020 2019 Net Sales: U.S. &amp; Canada $ 42,688 $ 128,897 $ 138,564 $ 238,803 Latin America 19,841 38,208 46,484 68,609 EMEA 12,096 32,678 37,376 60,720 Other 2,907 6,375 5,629 12,992 Consolidated $ 77,532 $ 206,158 $ 228,053 $ 381,124 Segment EBIT: U.S. &amp; Canada $ (20,586 ) $ 17,267 $ (13,688 ) $ 27,064 Latin America (7,309 ) 3,187 (2,788 ) 3,836 EMEA (4,762 ) 2,763 (6,372 ) 2,713 Other (1,952 ) (1,169 ) (3,324 ) (2,321 ) Total Segment EBIT $ (34,609 ) $ 22,048 $ (26,172 ) $ 31,292 Reconciliation of Segment EBIT to Net Loss: Segment EBIT $ (34,609 ) $ 22,048 $ (26,172 ) $ 31,292 Retained corporate costs (5,451 ) (6,756 ) (12,649 ) (16,206 ) Asset impairments (note 17) — (46,881 ) (38,535 ) (46,881 ) Fees associated with strategic initiative — — (406 ) — Debt refinancing &amp; prepetition reorganization charges (note 15) — — (3,356 ) — Workforce reduction — — (517 ) — Reorganization items, net (note 2) (39,527 ) — (39,527 ) — Grant recognition 1,000 — 1,000 — Loss on derivatives de-designated as hedging instruments (927 ) — (13,850 ) — Employee benefit liability adjustment (1) — — 1,720 — Interest expense (3,837 ) (5,879 ) (9,428 ) (11,511 ) Provision for income taxes (443 ) (6,299 ) (20,822 ) (5,003 ) Net loss $ (83,794 ) $ (43,767 ) $ (162,542 ) $ (48,309 ) Depreciation &amp; Amortization: U.S. &amp; Canada $ 2,945 $ 3,214 $ 5,908 $ 6,347 Latin America 3,329 3,837 6,697 7,617 EMEA 1,242 1,706 2,556 3,405 Other 811 893 1,634 1,775 Corporate 362 341 739 778 Consolidated $ 8,689 $ 9,991 $ 17,534 $ 19,922 Capital Expenditures: U.S. &amp; Canada $ 710 $ 2,540 $ 4,997 $ 5,924 Latin America 276 3,531 1,180 7,722 EMEA 900 1,392 2,090 3,738 Other 5 41 29 300 Corporate 175 435 178 616 Consolidated $ 2,066 $ 7,939 $ 8,474 $ 18,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Six months ended June 30, (dollars in thousands) 2020 2019 2020 2019 Foodservice $ 9,482 $ 86,999 $ 64,808 $ 157,816 Retail 35,942 60,222 86,593 115,795 Business-to-business 32,108 58,937 76,652 107,513 Consolidated $ 77,532 $ 206,158 $ 228,053 $ 381,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6 Months Ended</t>
        </is>
      </c>
    </row>
    <row r="2">
      <c r="B2" s="2" t="inlineStr">
        <is>
          <t>Jun. 30, 2020</t>
        </is>
      </c>
    </row>
    <row r="3">
      <c r="A3" s="3" t="inlineStr">
        <is>
          <t>Notes Tables</t>
        </is>
      </c>
    </row>
    <row r="4">
      <c r="A4" s="4" t="inlineStr">
        <is>
          <t>Fair Value Measurements, Recurring and Nonrecurring [Table Text Block]</t>
        </is>
      </c>
      <c r="B4" s="4" t="inlineStr">
        <is>
          <t xml:space="preserve"> Fair Value at Fair Value at Asset / (Liability) June 30, 2020 December 31, 2019 (dollars in thousands) Level 1 Level 2 Level 3 Total Level 1 Level 2 Level 3 Total Commodity futures natural gas contracts $ — $ — $ — $ — $ — $ (839 ) $ — $ (839 ) Interest rate swaps — — — — — (14,563 ) — (14,563 ) Net derivative asset (liability) $ — $ — $ — $ — $ — $ (15,402 ) $ — $ (15,402 )</t>
        </is>
      </c>
    </row>
    <row r="5">
      <c r="A5" s="4" t="inlineStr">
        <is>
          <t>Schedule of Carrying Values and Estimated Fair Values of Debt Instruments [Table Text Block]</t>
        </is>
      </c>
      <c r="B5" s="4" t="inlineStr">
        <is>
          <t xml:space="preserve"> Fair Value June 30, 2020 December 31, 2019 (dollars in thousands) Hierarchy Level Carrying Amount Fair Value Carrying Amount Fair Value Prepetition Term Loan B Level 2 $ 317,931 $ 55,638 $ 375,800 $ 304,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dollars in thousands) June 30, 2020 December 31, 2019 2020 (remainder of year) $ 7,205 $ 14,970 2021 13,578 11,255 2022 12,555 9,987 2023 11,898 9,283 2024 10,478 8,005 2025 and thereafter 30,242 15,768 Total minimum lease payments 85,956 69,268 Less: interest (11,933 ) (8,176 ) Present value of future minimum lease payments 74,023 61,092 Less: lease liabilities (current portion) (11,369 ) (12,769 ) Noncurrent lease liabilities $ 62,654 $ 48,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Other Income (Expense) (Tables)</t>
        </is>
      </c>
      <c r="B1" s="2" t="inlineStr">
        <is>
          <t>6 Months Ended</t>
        </is>
      </c>
    </row>
    <row r="2">
      <c r="B2" s="2" t="inlineStr">
        <is>
          <t>Jun. 30, 2020</t>
        </is>
      </c>
    </row>
    <row r="3">
      <c r="A3" s="3" t="inlineStr">
        <is>
          <t>Notes Tables</t>
        </is>
      </c>
    </row>
    <row r="4">
      <c r="A4" s="4" t="inlineStr">
        <is>
          <t>Schedule of Other Nonoperating Income (Expense) [Table Text Block]</t>
        </is>
      </c>
      <c r="B4" s="4" t="inlineStr">
        <is>
          <t xml:space="preserve"> Three months ended June 30, Six months ended June 30, (dollars in thousands) 2020 2019 2020 2019 Gain (loss) on currency transactions $ (522 ) $ (186 ) $ 4,257 $ (1,349 ) Pension and non-pension benefits, excluding service cost (762 ) (365 ) (1,678 ) (771 ) Loss on derivatives de-designated as hedging instruments (note 9) (927 ) — (13,850 ) — Debt refinancing fees — — (2,088 ) — Prepetition reorganization charges — — (1,268 ) — Employee benefit liability adjustment — — 1,720 — Other non-operating income (expense) 1,011 (69 ) 1,055 (84 ) Other income (expense) $ (1,200 ) $ (620 ) $ (11,852 ) $ (2,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45781</v>
      </c>
      <c r="C3" s="6" t="n">
        <v>48918</v>
      </c>
    </row>
    <row r="4">
      <c r="A4" s="4" t="inlineStr">
        <is>
          <t>Accounts receivable — net</t>
        </is>
      </c>
      <c r="B4" s="5" t="n">
        <v>53069</v>
      </c>
      <c r="C4" s="5" t="n">
        <v>81307</v>
      </c>
    </row>
    <row r="5">
      <c r="A5" s="4" t="inlineStr">
        <is>
          <t>Inventories — net</t>
        </is>
      </c>
      <c r="B5" s="5" t="n">
        <v>164926</v>
      </c>
      <c r="C5" s="5" t="n">
        <v>174797</v>
      </c>
    </row>
    <row r="6">
      <c r="A6" s="4" t="inlineStr">
        <is>
          <t>Prepaid and other current assets</t>
        </is>
      </c>
      <c r="B6" s="5" t="n">
        <v>17768</v>
      </c>
      <c r="C6" s="5" t="n">
        <v>17683</v>
      </c>
    </row>
    <row r="7">
      <c r="A7" s="4" t="inlineStr">
        <is>
          <t>Total current assets</t>
        </is>
      </c>
      <c r="B7" s="5" t="n">
        <v>281544</v>
      </c>
      <c r="C7" s="5" t="n">
        <v>322705</v>
      </c>
    </row>
    <row r="8">
      <c r="A8" s="4" t="inlineStr">
        <is>
          <t>Pension Asset</t>
        </is>
      </c>
      <c r="B8" s="5" t="n">
        <v>6927</v>
      </c>
      <c r="C8" s="5" t="n">
        <v>5712</v>
      </c>
    </row>
    <row r="9">
      <c r="A9" s="4" t="inlineStr">
        <is>
          <t>Purchased intangible assets — net</t>
        </is>
      </c>
      <c r="B9" s="5" t="n">
        <v>11694</v>
      </c>
      <c r="C9" s="5" t="n">
        <v>11875</v>
      </c>
    </row>
    <row r="10">
      <c r="A10" s="4" t="inlineStr">
        <is>
          <t>Goodwill</t>
        </is>
      </c>
      <c r="B10" s="4" t="inlineStr">
        <is>
          <t xml:space="preserve"> </t>
        </is>
      </c>
      <c r="C10" s="5" t="n">
        <v>38431</v>
      </c>
    </row>
    <row r="11">
      <c r="A11" s="4" t="inlineStr">
        <is>
          <t>Deferred income taxes</t>
        </is>
      </c>
      <c r="B11" s="4" t="inlineStr">
        <is>
          <t xml:space="preserve"> </t>
        </is>
      </c>
      <c r="C11" s="5" t="n">
        <v>24747</v>
      </c>
    </row>
    <row r="12">
      <c r="A12" s="4" t="inlineStr">
        <is>
          <t>Other assets</t>
        </is>
      </c>
      <c r="B12" s="5" t="n">
        <v>15700</v>
      </c>
      <c r="C12" s="5" t="n">
        <v>14608</v>
      </c>
    </row>
    <row r="13">
      <c r="A13" s="4" t="inlineStr">
        <is>
          <t>Operating lease right-of-use assets</t>
        </is>
      </c>
      <c r="B13" s="5" t="n">
        <v>67941</v>
      </c>
      <c r="C13" s="5" t="n">
        <v>54686</v>
      </c>
    </row>
    <row r="14">
      <c r="A14" s="4" t="inlineStr">
        <is>
          <t>Property, plant and equipment — net</t>
        </is>
      </c>
      <c r="B14" s="5" t="n">
        <v>222871</v>
      </c>
      <c r="C14" s="5" t="n">
        <v>233923</v>
      </c>
    </row>
    <row r="15">
      <c r="A15" s="4" t="inlineStr">
        <is>
          <t>Total assets</t>
        </is>
      </c>
      <c r="B15" s="5" t="n">
        <v>606677</v>
      </c>
      <c r="C15" s="5" t="n">
        <v>706687</v>
      </c>
    </row>
    <row r="16">
      <c r="A16" s="3" t="inlineStr">
        <is>
          <t>LIABILITIES AND SHAREHOLDERS' DEFICIT</t>
        </is>
      </c>
    </row>
    <row r="17">
      <c r="A17" s="4" t="inlineStr">
        <is>
          <t>Accounts payable</t>
        </is>
      </c>
      <c r="B17" s="5" t="n">
        <v>45503</v>
      </c>
      <c r="C17" s="5" t="n">
        <v>79262</v>
      </c>
    </row>
    <row r="18">
      <c r="A18" s="4" t="inlineStr">
        <is>
          <t>Salaries and wages</t>
        </is>
      </c>
      <c r="B18" s="5" t="n">
        <v>21552</v>
      </c>
      <c r="C18" s="5" t="n">
        <v>30188</v>
      </c>
    </row>
    <row r="19">
      <c r="A19" s="4" t="inlineStr">
        <is>
          <t>Accrued liabilities</t>
        </is>
      </c>
      <c r="B19" s="5" t="n">
        <v>29158</v>
      </c>
      <c r="C19" s="5" t="n">
        <v>50657</v>
      </c>
    </row>
    <row r="20">
      <c r="A20" s="4" t="inlineStr">
        <is>
          <t>Accrued income taxes</t>
        </is>
      </c>
      <c r="B20" s="5" t="n">
        <v>1118</v>
      </c>
      <c r="C20" s="5" t="n">
        <v>382</v>
      </c>
    </row>
    <row r="21">
      <c r="A21" s="4" t="inlineStr">
        <is>
          <t>Pension liability (current portion)</t>
        </is>
      </c>
      <c r="B21" s="5" t="n">
        <v>1956</v>
      </c>
      <c r="C21" s="5" t="n">
        <v>2543</v>
      </c>
    </row>
    <row r="22">
      <c r="A22" s="4" t="inlineStr">
        <is>
          <t>Non-pension post-retirement benefits (current portion)</t>
        </is>
      </c>
      <c r="B22" s="5" t="n">
        <v>3812</v>
      </c>
      <c r="C22" s="5" t="n">
        <v>3817</v>
      </c>
    </row>
    <row r="23">
      <c r="A23" s="4" t="inlineStr">
        <is>
          <t>Operating lease liabilities (current portion)</t>
        </is>
      </c>
      <c r="B23" s="5" t="n">
        <v>11369</v>
      </c>
      <c r="C23" s="5" t="n">
        <v>12769</v>
      </c>
    </row>
    <row r="24">
      <c r="A24" s="4" t="inlineStr">
        <is>
          <t>Short-term debt and long-term debt due within one year</t>
        </is>
      </c>
      <c r="B24" s="5" t="n">
        <v>161404</v>
      </c>
      <c r="C24" s="5" t="n">
        <v>16124</v>
      </c>
    </row>
    <row r="25">
      <c r="A25" s="4" t="inlineStr">
        <is>
          <t>Total current liabilities</t>
        </is>
      </c>
      <c r="B25" s="5" t="n">
        <v>275872</v>
      </c>
      <c r="C25" s="5" t="n">
        <v>195742</v>
      </c>
    </row>
    <row r="26">
      <c r="A26" s="4" t="inlineStr">
        <is>
          <t>Long-term debt</t>
        </is>
      </c>
      <c r="B26" s="4" t="inlineStr">
        <is>
          <t xml:space="preserve"> </t>
        </is>
      </c>
      <c r="C26" s="5" t="n">
        <v>375716</v>
      </c>
    </row>
    <row r="27">
      <c r="A27" s="4" t="inlineStr">
        <is>
          <t>Pension liability</t>
        </is>
      </c>
      <c r="B27" s="5" t="n">
        <v>38864</v>
      </c>
      <c r="C27" s="5" t="n">
        <v>46619</v>
      </c>
    </row>
    <row r="28">
      <c r="A28" s="4" t="inlineStr">
        <is>
          <t>Non-pension post-retirement benefits</t>
        </is>
      </c>
      <c r="B28" s="5" t="n">
        <v>44873</v>
      </c>
      <c r="C28" s="5" t="n">
        <v>45507</v>
      </c>
    </row>
    <row r="29">
      <c r="A29" s="4" t="inlineStr">
        <is>
          <t>Noncurrent operating lease liabilities</t>
        </is>
      </c>
      <c r="B29" s="5" t="n">
        <v>62654</v>
      </c>
      <c r="C29" s="5" t="n">
        <v>48323</v>
      </c>
    </row>
    <row r="30">
      <c r="A30" s="4" t="inlineStr">
        <is>
          <t>Deferred income taxes</t>
        </is>
      </c>
      <c r="B30" s="5" t="n">
        <v>2101</v>
      </c>
      <c r="C30" s="5" t="n">
        <v>2104</v>
      </c>
    </row>
    <row r="31">
      <c r="A31" s="4" t="inlineStr">
        <is>
          <t>Other long-term liabilities</t>
        </is>
      </c>
      <c r="B31" s="5" t="n">
        <v>5303</v>
      </c>
      <c r="C31" s="5" t="n">
        <v>18463</v>
      </c>
    </row>
    <row r="32">
      <c r="A32" s="4" t="inlineStr">
        <is>
          <t>Total liabilities not subject to compromise</t>
        </is>
      </c>
      <c r="B32" s="5" t="n">
        <v>429667</v>
      </c>
      <c r="C32" s="5" t="n">
        <v>732474</v>
      </c>
    </row>
    <row r="33">
      <c r="A33" s="4" t="inlineStr">
        <is>
          <t>Liabilities subject to compromise</t>
        </is>
      </c>
      <c r="B33" s="5" t="n">
        <v>349497</v>
      </c>
      <c r="C33" s="4" t="inlineStr">
        <is>
          <t xml:space="preserve"> </t>
        </is>
      </c>
    </row>
    <row r="34">
      <c r="A34" s="4" t="inlineStr">
        <is>
          <t>Total liabilities</t>
        </is>
      </c>
      <c r="B34" s="5" t="n">
        <v>779164</v>
      </c>
      <c r="C34" s="5" t="n">
        <v>732474</v>
      </c>
    </row>
    <row r="35">
      <c r="A35" s="4" t="inlineStr">
        <is>
          <t>Contingencies (note 16)</t>
        </is>
      </c>
      <c r="B35" s="4" t="inlineStr">
        <is>
          <t xml:space="preserve"> </t>
        </is>
      </c>
      <c r="C35" s="4" t="inlineStr">
        <is>
          <t xml:space="preserve"> </t>
        </is>
      </c>
    </row>
    <row r="36">
      <c r="A36" s="3" t="inlineStr">
        <is>
          <t>Shareholders’ deficit:</t>
        </is>
      </c>
    </row>
    <row r="37">
      <c r="A37" s="4" t="inlineStr">
        <is>
          <t>Common stock, par value $.01 per share, 50,000,000 shares authorized, 22,667,869 shares issued in 2020 (22,360,125 shares issued in 2019)</t>
        </is>
      </c>
      <c r="B37" s="5" t="n">
        <v>227</v>
      </c>
      <c r="C37" s="5" t="n">
        <v>224</v>
      </c>
    </row>
    <row r="38">
      <c r="A38" s="4" t="inlineStr">
        <is>
          <t>Capital in excess of par value</t>
        </is>
      </c>
      <c r="B38" s="5" t="n">
        <v>338941</v>
      </c>
      <c r="C38" s="5" t="n">
        <v>338395</v>
      </c>
    </row>
    <row r="39">
      <c r="A39" s="4" t="inlineStr">
        <is>
          <t>Retained deficit</t>
        </is>
      </c>
      <c r="B39" s="5" t="n">
        <v>-403002</v>
      </c>
      <c r="C39" s="5" t="n">
        <v>-240460</v>
      </c>
    </row>
    <row r="40">
      <c r="A40" s="4" t="inlineStr">
        <is>
          <t>Accumulated other comprehensive loss</t>
        </is>
      </c>
      <c r="B40" s="5" t="n">
        <v>-108653</v>
      </c>
      <c r="C40" s="5" t="n">
        <v>-123946</v>
      </c>
    </row>
    <row r="41">
      <c r="A41" s="4" t="inlineStr">
        <is>
          <t>Total shareholders' deficit</t>
        </is>
      </c>
      <c r="B41" s="5" t="n">
        <v>-172487</v>
      </c>
      <c r="C41" s="5" t="n">
        <v>-25787</v>
      </c>
    </row>
    <row r="42">
      <c r="A42" s="4" t="inlineStr">
        <is>
          <t>Total liabilities and shareholders' deficit</t>
        </is>
      </c>
      <c r="B42" s="6" t="n">
        <v>606677</v>
      </c>
      <c r="C42" s="6" t="n">
        <v>706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Purchased Intangible Assets and Goodwill (Tables)</t>
        </is>
      </c>
      <c r="B1" s="2" t="inlineStr">
        <is>
          <t>6 Months Ended</t>
        </is>
      </c>
    </row>
    <row r="2">
      <c r="B2" s="2" t="inlineStr">
        <is>
          <t>Jun. 30, 2020</t>
        </is>
      </c>
    </row>
    <row r="3">
      <c r="A3" s="3" t="inlineStr">
        <is>
          <t>Notes Tables</t>
        </is>
      </c>
    </row>
    <row r="4">
      <c r="A4" s="4" t="inlineStr">
        <is>
          <t>Schedule of Changes in Acquired Intangible Assets [Table Text Block]</t>
        </is>
      </c>
      <c r="B4" s="4" t="inlineStr">
        <is>
          <t xml:space="preserve"> (dollars in thousands) Six months ended June 30, 2020 Beginning balance December 31, 2019 $ 11,875 Amortization (76 ) Impairment (see below) (104 ) Foreign currency impact (1 ) Ending balance June 30, 2020 $ 11,694 </t>
        </is>
      </c>
    </row>
    <row r="5">
      <c r="A5" s="4" t="inlineStr">
        <is>
          <t>Schedule of Acquired Intangible Assets [Table Text Block]</t>
        </is>
      </c>
      <c r="B5" s="4" t="inlineStr">
        <is>
          <t xml:space="preserve"> (dollars in thousands) June 30, 2020 December 31, 2019 Indefinite life intangible assets $ 10,999 $ 11,104 Definite life intangible assets, net of accumulated amortization of $20,588 and $20,507 695 771 Total $ 11,694 $ 11,875 </t>
        </is>
      </c>
    </row>
    <row r="6">
      <c r="A6" s="4" t="inlineStr">
        <is>
          <t>Schedule of Goodwill [Table Text Block]</t>
        </is>
      </c>
      <c r="B6" s="4" t="inlineStr">
        <is>
          <t xml:space="preserve"> (dollars in thousands) U.S. &amp; Canada Latin America Total Beginning balance December 31, 2019: Goodwill $ 43,872 $ 125,681 $ 169,553 Accumulated impairment losses (5,441 ) (125,681 ) (131,122 ) Net beginning balance 38,431 — 38,431 Impairment (see below) (38,431 ) — (38,431 ) Ending balance June 30, 2020: Goodwill 43,872 125,681 169,553 Accumulated impairment losses (43,872 ) (125,681 ) (169,553 ) Net ending balance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Debtor-in-Possession Financial Information (Tables)</t>
        </is>
      </c>
      <c r="B1" s="2" t="inlineStr">
        <is>
          <t>6 Months Ended</t>
        </is>
      </c>
    </row>
    <row r="2">
      <c r="B2" s="2" t="inlineStr">
        <is>
          <t>Jun. 30, 2020</t>
        </is>
      </c>
    </row>
    <row r="3">
      <c r="A3" s="3" t="inlineStr">
        <is>
          <t>Notes Tables</t>
        </is>
      </c>
    </row>
    <row r="4">
      <c r="A4" s="4" t="inlineStr">
        <is>
          <t>Debtor-In-Possession Financial Information, Statement of Operations [Table Text Block]</t>
        </is>
      </c>
      <c r="B4" s="4" t="inlineStr">
        <is>
          <t xml:space="preserve"> (dollars in thousands) Six months ended June 30, 2020 Net sales $ 141,597 Freight billed to customers 509 Total revenues 142,106 Cost of sales 135,769 Gross profit 6,337 Selling, general and administrative expenses 30,184 Asset impairments 38,431 Loss from operations (62,278 ) Other income (expense) (14,219 ) Loss before interest, reorganization items and income taxes (76,497 ) Interest expense 9,016 Reorganization items, net 39,308 Loss before income taxes (124,821 ) Provision for income taxes 16,433 Net loss $ (141,254 )</t>
        </is>
      </c>
    </row>
    <row r="5">
      <c r="A5" s="4" t="inlineStr">
        <is>
          <t>Debtor-In-Possession Financial Information, Balance Sheet [Table Text Block]</t>
        </is>
      </c>
      <c r="B5" s="4" t="inlineStr">
        <is>
          <t xml:space="preserve"> (dollars in thousands) June 30, 2020 ASSETS Cash and cash equivalents $ 14,657 Accounts receivable 27,082 Non-Debtor affiliate receivables 19,334 Inventories — net 91,903 Prepaid and other current assets 7,478 Total current assets 160,454 Pension asset 6,927 Purchased intangible assets — net 1,340 Other assets 11,048 Investments in subsidiaries 197,097 Operating lease right-of-use assets 28,911 Property, plant and equipment — net 90,131 Total assets $ 495,908 LIABILITIES AND SHAREHOLDERS' DEFICIT Accounts payable $ 11,723 Non-Debtor affiliate payables 4,896 Salaries and wages 8,533 Accrued liabilities 21,494 Accrued income taxes 165 Non-pension post-retirement benefits (current portion) 3,705 Operating lease liabilities (current portion) 6,043 Short-term debt and long-term debt due within one year 141,698 Total current liabilities 198,257 Pension liability 6,211 Non-pension post-retirement benefits 44,000 Noncurrent operating lease liabilities 24,995 Other long-term liabilities 2,365 Total liabilities not subject to compromise 275,828 Liabilities subject to compromise 365,100 Total liabilities 640,928 Total shareholders' deficit (145,020 ) Total liabilities &amp; shareholders' deficit $ 495,908 </t>
        </is>
      </c>
    </row>
    <row r="6">
      <c r="A6" s="4" t="inlineStr">
        <is>
          <t>Debtor-In-Possession Financial Information, Statement of Cash Flows [Table Text Block]</t>
        </is>
      </c>
      <c r="B6" s="4" t="inlineStr">
        <is>
          <t xml:space="preserve"> (dollars in thousands) Six months ended June 30, 2020 Operating activities: Net loss $ (141,254 ) Adjustments to reconcile net loss to net cash used in operating activities: Depreciation and amortization 6,647 Asset impairments 38,431 Loss on derivatives de-designated as hedging instruments 13,494 Reorganization items 21,537 Change in accounts receivable 13,301 Change in inventories 2,215 Change in accounts payable 2,458 Accrued interest and amortization of discounts and finance fees 723 Pension &amp; non-pension post-retirement benefits, net 26 Accrued liabilities &amp; prepaid expenses (24,164 ) Income taxes 22,107 Other operating activities (1,951 ) Net cash used in operating activities (46,430 ) Investing activities: Cash paid for property, plant and equipment (5,175 ) Net cash used in investing activities (5,175 ) Financing activities: Borrowings on Prepetition ABL Credit Facility 53,000 Repayments on Prepetition ABL Credit Facility (21,500 ) Repayments on Term Loan B (1,100 ) DIP Term Loan borrowings - New Money 30,000 DIP debt financing costs (3,962 ) Taxes paid on distribution of equity awards (181 ) Debt refinancing costs (1,350 ) Net cash provided by financing activities 54,907 Increase in cash 3,302 Cash &amp; cash equivalents at beginning of period 11,355 Cash &amp; cash equivalents at end of period $ 14,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the Business and Basis of Presentation (Details Textual)</t>
        </is>
      </c>
      <c r="B1" s="2" t="inlineStr">
        <is>
          <t>Jun. 30, 2020</t>
        </is>
      </c>
    </row>
    <row r="2">
      <c r="A2" s="4" t="inlineStr">
        <is>
          <t>Number of Countries in which Entity Operates</t>
        </is>
      </c>
      <c r="B2" s="5" t="n">
        <v>5</v>
      </c>
    </row>
    <row r="3">
      <c r="A3" s="4" t="inlineStr">
        <is>
          <t>UNITED STATES</t>
        </is>
      </c>
    </row>
    <row r="4">
      <c r="A4" s="4" t="inlineStr">
        <is>
          <t>Number of Glass Tableware Manufacturing Facilities</t>
        </is>
      </c>
      <c r="B4" s="5" t="n">
        <v>2</v>
      </c>
    </row>
    <row r="5">
      <c r="A5" s="4" t="inlineStr">
        <is>
          <t>Minimum [Member]</t>
        </is>
      </c>
    </row>
    <row r="6">
      <c r="A6" s="4" t="inlineStr">
        <is>
          <t>Number of Countries in which Entity Sales Products</t>
        </is>
      </c>
      <c r="B6"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Note 2 - Bankruptcy Filing (Details Textual) $ in Millions</t>
        </is>
      </c>
      <c r="B1" s="2" t="inlineStr">
        <is>
          <t>3 Months Ended</t>
        </is>
      </c>
    </row>
    <row r="2">
      <c r="B2" s="2" t="inlineStr">
        <is>
          <t>Jun. 30, 2020USD ($)</t>
        </is>
      </c>
    </row>
    <row r="3">
      <c r="A3" s="4" t="inlineStr">
        <is>
          <t>Payments for Reorganization Items</t>
        </is>
      </c>
      <c r="B3" s="6" t="n">
        <v>18</v>
      </c>
    </row>
    <row r="4">
      <c r="A4" s="4" t="inlineStr">
        <is>
          <t>DIP Financing [Member]</t>
        </is>
      </c>
    </row>
    <row r="5">
      <c r="A5" s="4" t="inlineStr">
        <is>
          <t>Debt Agreement, Maximum Borrowing Capacity</t>
        </is>
      </c>
      <c r="B5" s="5" t="n">
        <v>160</v>
      </c>
    </row>
    <row r="6">
      <c r="A6" s="4" t="inlineStr">
        <is>
          <t>Prepetition Term Loan B [Member]</t>
        </is>
      </c>
    </row>
    <row r="7">
      <c r="A7" s="4" t="inlineStr">
        <is>
          <t>Liabilities Subject to Compromise, Accrued Interest</t>
        </is>
      </c>
      <c r="B7" s="9"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2 - Bankruptcy Filing - Liabilities Subject to Compromise (Details) - USD ($) $ in Thousands</t>
        </is>
      </c>
      <c r="C1" s="2" t="inlineStr">
        <is>
          <t>Jun. 30, 2020</t>
        </is>
      </c>
      <c r="D1" s="2" t="inlineStr">
        <is>
          <t>Dec. 31, 2019</t>
        </is>
      </c>
    </row>
    <row r="2">
      <c r="A2" s="4" t="inlineStr">
        <is>
          <t>Liabilities Subject to Compromise, Debt</t>
        </is>
      </c>
      <c r="C2" s="6" t="n">
        <v>317931</v>
      </c>
      <c r="D2" s="4" t="inlineStr">
        <is>
          <t xml:space="preserve"> </t>
        </is>
      </c>
    </row>
    <row r="3">
      <c r="A3" s="4" t="inlineStr">
        <is>
          <t>Accounts payable</t>
        </is>
      </c>
      <c r="C3" s="5" t="n">
        <v>27973</v>
      </c>
    </row>
    <row r="4">
      <c r="A4" s="4" t="inlineStr">
        <is>
          <t>Pension liabilities</t>
        </is>
      </c>
      <c r="C4" s="5" t="n">
        <v>164</v>
      </c>
    </row>
    <row r="5">
      <c r="A5" s="4" t="inlineStr">
        <is>
          <t>Accrued liabilities (1)</t>
        </is>
      </c>
      <c r="B5" s="4" t="inlineStr">
        <is>
          <t>[1]</t>
        </is>
      </c>
      <c r="C5" s="5" t="n">
        <v>2283</v>
      </c>
    </row>
    <row r="6">
      <c r="A6" s="4" t="inlineStr">
        <is>
          <t>Other long-term liabilities</t>
        </is>
      </c>
      <c r="C6" s="5" t="n">
        <v>1146</v>
      </c>
    </row>
    <row r="7">
      <c r="A7" s="4" t="inlineStr">
        <is>
          <t>Liabilities subject to compromise</t>
        </is>
      </c>
      <c r="C7" s="6" t="n">
        <v>349497</v>
      </c>
      <c r="D7" s="4" t="inlineStr">
        <is>
          <t xml:space="preserve"> </t>
        </is>
      </c>
    </row>
    <row r="8"/>
    <row r="9">
      <c r="A9" s="4" t="inlineStr">
        <is>
          <t>[1]</t>
        </is>
      </c>
      <c r="B9" s="4" t="inlineStr">
        <is>
          <t>Includes $0.8M of pre-petition term loan accrued interest.</t>
        </is>
      </c>
    </row>
  </sheetData>
  <mergeCells count="3">
    <mergeCell ref="A1:B1"/>
    <mergeCell ref="A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nkruptcy Filing - Reorganizations Item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gal &amp; professional fees</t>
        </is>
      </c>
      <c r="B3" s="6" t="n">
        <v>20369</v>
      </c>
    </row>
    <row r="4">
      <c r="A4" s="4" t="inlineStr">
        <is>
          <t>Termination of derivatives</t>
        </is>
      </c>
      <c r="B4" s="5" t="n">
        <v>9374</v>
      </c>
    </row>
    <row r="5">
      <c r="A5" s="4" t="inlineStr">
        <is>
          <t>Write-off prepetition debt finance fees, discounts and PIK fees</t>
        </is>
      </c>
      <c r="B5" s="5" t="n">
        <v>4675</v>
      </c>
    </row>
    <row r="6">
      <c r="A6" s="4" t="inlineStr">
        <is>
          <t>Debtor Reorganization Items, Debtor-in-Possession Facility Financing Costs</t>
        </is>
      </c>
      <c r="B6" s="5" t="n">
        <v>3962</v>
      </c>
    </row>
    <row r="7">
      <c r="A7" s="4" t="inlineStr">
        <is>
          <t>Other</t>
        </is>
      </c>
      <c r="B7" s="5" t="n">
        <v>1147</v>
      </c>
    </row>
    <row r="8">
      <c r="A8" s="4" t="inlineStr">
        <is>
          <t>Total</t>
        </is>
      </c>
      <c r="B8" s="6" t="n">
        <v>39527</v>
      </c>
      <c r="C8" s="4" t="inlineStr">
        <is>
          <t xml:space="preserve"> </t>
        </is>
      </c>
      <c r="D8" s="6" t="n">
        <v>39527</v>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ignificant Accounting Policies (Details Textual) - USD ($) $ in Millions</t>
        </is>
      </c>
      <c r="B1" s="2" t="inlineStr">
        <is>
          <t>Jun. 30, 2020</t>
        </is>
      </c>
      <c r="C1" s="2" t="inlineStr">
        <is>
          <t>Dec. 31, 2019</t>
        </is>
      </c>
    </row>
    <row r="2">
      <c r="A2" s="4" t="inlineStr">
        <is>
          <t>Prepaid Expenses and Other Current Assets [Member]</t>
        </is>
      </c>
    </row>
    <row r="3">
      <c r="A3" s="4" t="inlineStr">
        <is>
          <t>Capitalized Computer Software Implementation Costs</t>
        </is>
      </c>
      <c r="B3" s="9" t="n">
        <v>0.3</v>
      </c>
      <c r="C3" s="9" t="n">
        <v>0.3</v>
      </c>
    </row>
    <row r="4">
      <c r="A4" s="4" t="inlineStr">
        <is>
          <t>Other Assets [Member]</t>
        </is>
      </c>
    </row>
    <row r="5">
      <c r="A5" s="4" t="inlineStr">
        <is>
          <t>Capitalized Computer Software Implementation Costs</t>
        </is>
      </c>
      <c r="B5" s="9" t="n">
        <v>7.3</v>
      </c>
      <c r="C5" s="9"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ignificant Accounting Policie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162</v>
      </c>
      <c r="C3" s="6" t="n">
        <v>993</v>
      </c>
      <c r="D3" s="6" t="n">
        <v>696</v>
      </c>
      <c r="E3" s="6" t="n">
        <v>19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4 - Balance Sheet Details (Details Textual) $ in Millions</t>
        </is>
      </c>
      <c r="B1" s="2" t="inlineStr">
        <is>
          <t>1 Months Ended</t>
        </is>
      </c>
      <c r="C1" s="2" t="inlineStr">
        <is>
          <t>3 Months Ended</t>
        </is>
      </c>
    </row>
    <row r="2">
      <c r="B2" s="2" t="inlineStr">
        <is>
          <t>Jun. 30, 2020USD ($)</t>
        </is>
      </c>
      <c r="C2" s="2" t="inlineStr">
        <is>
          <t>Jun. 30, 2020USD ($)</t>
        </is>
      </c>
    </row>
    <row r="3">
      <c r="A3" s="4" t="inlineStr">
        <is>
          <t>Accounts Payable, Current [Member]</t>
        </is>
      </c>
    </row>
    <row r="4">
      <c r="A4" s="4" t="inlineStr">
        <is>
          <t>Accounts Payable, Extended Amount</t>
        </is>
      </c>
      <c r="B4" s="6" t="n">
        <v>7</v>
      </c>
      <c r="C4" s="6" t="n">
        <v>7</v>
      </c>
    </row>
    <row r="5">
      <c r="A5" s="4" t="inlineStr">
        <is>
          <t>Libbey Mexico [Member]</t>
        </is>
      </c>
    </row>
    <row r="6">
      <c r="A6" s="4" t="inlineStr">
        <is>
          <t>Number of Extended Days for Accounts Payable (Day)</t>
        </is>
      </c>
      <c r="B6" s="4" t="inlineStr">
        <is>
          <t>120 days</t>
        </is>
      </c>
    </row>
    <row r="7">
      <c r="A7" s="4" t="inlineStr">
        <is>
          <t>Accounts Payable, Extended Amount</t>
        </is>
      </c>
      <c r="B7" s="6" t="n">
        <v>7</v>
      </c>
      <c r="C7" s="5" t="n">
        <v>7</v>
      </c>
    </row>
    <row r="8">
      <c r="A8" s="4" t="inlineStr">
        <is>
          <t>Accounts Payable, Interest Fee for Extension</t>
        </is>
      </c>
      <c r="C8" s="9"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elected Balance Sheet Items (Details) - USD ($) $ in Thousands</t>
        </is>
      </c>
      <c r="B1" s="2" t="inlineStr">
        <is>
          <t>Jun. 30, 2020</t>
        </is>
      </c>
      <c r="C1" s="2" t="inlineStr">
        <is>
          <t>Dec. 31, 2019</t>
        </is>
      </c>
    </row>
    <row r="2">
      <c r="A2" s="3" t="inlineStr">
        <is>
          <t>Accounts receivable:</t>
        </is>
      </c>
    </row>
    <row r="3">
      <c r="A3" s="4" t="inlineStr">
        <is>
          <t>Trade receivables</t>
        </is>
      </c>
      <c r="B3" s="6" t="n">
        <v>51941</v>
      </c>
      <c r="C3" s="6" t="n">
        <v>79829</v>
      </c>
    </row>
    <row r="4">
      <c r="A4" s="4" t="inlineStr">
        <is>
          <t>Other receivables</t>
        </is>
      </c>
      <c r="B4" s="5" t="n">
        <v>1128</v>
      </c>
      <c r="C4" s="5" t="n">
        <v>1478</v>
      </c>
    </row>
    <row r="5">
      <c r="A5" s="4" t="inlineStr">
        <is>
          <t>Total accounts receivable, less allowances of $7,176 and $10,803</t>
        </is>
      </c>
      <c r="B5" s="5" t="n">
        <v>53069</v>
      </c>
      <c r="C5" s="5" t="n">
        <v>81307</v>
      </c>
    </row>
    <row r="6">
      <c r="A6" s="3" t="inlineStr">
        <is>
          <t>Inventories:</t>
        </is>
      </c>
    </row>
    <row r="7">
      <c r="A7" s="4" t="inlineStr">
        <is>
          <t>Finished goods</t>
        </is>
      </c>
      <c r="B7" s="5" t="n">
        <v>147474</v>
      </c>
      <c r="C7" s="5" t="n">
        <v>157348</v>
      </c>
    </row>
    <row r="8">
      <c r="A8" s="4" t="inlineStr">
        <is>
          <t>Work in process</t>
        </is>
      </c>
      <c r="B8" s="5" t="n">
        <v>1483</v>
      </c>
      <c r="C8" s="5" t="n">
        <v>1183</v>
      </c>
    </row>
    <row r="9">
      <c r="A9" s="4" t="inlineStr">
        <is>
          <t>Raw materials</t>
        </is>
      </c>
      <c r="B9" s="5" t="n">
        <v>3875</v>
      </c>
      <c r="C9" s="5" t="n">
        <v>4008</v>
      </c>
    </row>
    <row r="10">
      <c r="A10" s="4" t="inlineStr">
        <is>
          <t>Repair parts</t>
        </is>
      </c>
      <c r="B10" s="5" t="n">
        <v>10143</v>
      </c>
      <c r="C10" s="5" t="n">
        <v>10254</v>
      </c>
    </row>
    <row r="11">
      <c r="A11" s="4" t="inlineStr">
        <is>
          <t>Operating supplies</t>
        </is>
      </c>
      <c r="B11" s="5" t="n">
        <v>1951</v>
      </c>
      <c r="C11" s="5" t="n">
        <v>2004</v>
      </c>
    </row>
    <row r="12">
      <c r="A12" s="4" t="inlineStr">
        <is>
          <t>Total inventories, less loss provisions of $8,432 and $7,750</t>
        </is>
      </c>
      <c r="B12" s="5" t="n">
        <v>164926</v>
      </c>
      <c r="C12" s="5" t="n">
        <v>174797</v>
      </c>
    </row>
    <row r="13">
      <c r="A13" s="3" t="inlineStr">
        <is>
          <t>Accrued liabilities:</t>
        </is>
      </c>
    </row>
    <row r="14">
      <c r="A14" s="4" t="inlineStr">
        <is>
          <t>Accrued incentives</t>
        </is>
      </c>
      <c r="B14" s="5" t="n">
        <v>11753</v>
      </c>
      <c r="C14" s="5" t="n">
        <v>24337</v>
      </c>
    </row>
    <row r="15">
      <c r="A15" s="4" t="inlineStr">
        <is>
          <t>Other accrued liabilities</t>
        </is>
      </c>
      <c r="B15" s="5" t="n">
        <v>17405</v>
      </c>
      <c r="C15" s="5" t="n">
        <v>26320</v>
      </c>
    </row>
    <row r="16">
      <c r="A16" s="4" t="inlineStr">
        <is>
          <t>Total accrued liabilities</t>
        </is>
      </c>
      <c r="B16" s="6" t="n">
        <v>29158</v>
      </c>
      <c r="C16" s="6" t="n">
        <v>506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7" t="n">
        <v>0.01</v>
      </c>
      <c r="C2" s="7" t="n">
        <v>0.01</v>
      </c>
    </row>
    <row r="3">
      <c r="A3" s="4" t="inlineStr">
        <is>
          <t>Common stock, shares authorized (in shares)</t>
        </is>
      </c>
      <c r="B3" s="5" t="n">
        <v>50000000</v>
      </c>
      <c r="C3" s="5" t="n">
        <v>50000000</v>
      </c>
    </row>
    <row r="4">
      <c r="A4" s="4" t="inlineStr">
        <is>
          <t>Common stock, shares issued (in shares)</t>
        </is>
      </c>
      <c r="B4" s="5" t="n">
        <v>22667869</v>
      </c>
      <c r="C4" s="5" t="n">
        <v>2236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elected Balance Sheet Items (Details) (Parentheticals) - USD ($) $ in Thousands</t>
        </is>
      </c>
      <c r="B1" s="2" t="inlineStr">
        <is>
          <t>Jun. 30, 2020</t>
        </is>
      </c>
      <c r="C1" s="2" t="inlineStr">
        <is>
          <t>Dec. 31, 2019</t>
        </is>
      </c>
    </row>
    <row r="2">
      <c r="A2" s="4" t="inlineStr">
        <is>
          <t>Allowance for accounts receivable</t>
        </is>
      </c>
      <c r="B2" s="6" t="n">
        <v>7176</v>
      </c>
      <c r="C2" s="6" t="n">
        <v>10803</v>
      </c>
    </row>
    <row r="3">
      <c r="A3" s="4" t="inlineStr">
        <is>
          <t>Inventory loss provisions</t>
        </is>
      </c>
      <c r="B3" s="6" t="n">
        <v>8432</v>
      </c>
      <c r="C3" s="6" t="n">
        <v>7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5 - Borrowings (Details Textual) - USD ($) $ in Thousands</t>
        </is>
      </c>
      <c r="C1" s="2" t="inlineStr">
        <is>
          <t>Jul. 20, 2020</t>
        </is>
      </c>
      <c r="D1" s="2" t="inlineStr">
        <is>
          <t>Jul. 02, 2020</t>
        </is>
      </c>
      <c r="E1" s="2" t="inlineStr">
        <is>
          <t>Jun. 03, 2020</t>
        </is>
      </c>
      <c r="F1" s="2" t="inlineStr">
        <is>
          <t>Jun. 17, 2019</t>
        </is>
      </c>
      <c r="G1" s="2" t="inlineStr">
        <is>
          <t>Jun. 30, 2020</t>
        </is>
      </c>
      <c r="H1" s="2" t="inlineStr">
        <is>
          <t>Jun. 30, 2020</t>
        </is>
      </c>
      <c r="I1" s="2" t="inlineStr">
        <is>
          <t>Jun. 30, 2020</t>
        </is>
      </c>
      <c r="J1" s="2" t="inlineStr">
        <is>
          <t>Jun. 30, 2019</t>
        </is>
      </c>
      <c r="K1" s="2" t="inlineStr">
        <is>
          <t>Dec. 31, 2019</t>
        </is>
      </c>
    </row>
    <row r="2">
      <c r="A2" s="4" t="inlineStr">
        <is>
          <t>Debt Instrument, LIBOR Floor</t>
        </is>
      </c>
      <c r="G2" s="4" t="inlineStr">
        <is>
          <t>1.00%</t>
        </is>
      </c>
      <c r="H2" s="4" t="inlineStr">
        <is>
          <t>1.00%</t>
        </is>
      </c>
      <c r="I2" s="4" t="inlineStr">
        <is>
          <t>1.00%</t>
        </is>
      </c>
    </row>
    <row r="3">
      <c r="A3" s="4" t="inlineStr">
        <is>
          <t>Repayments of Lines of Credit</t>
        </is>
      </c>
      <c r="I3" s="6" t="n">
        <v>21500</v>
      </c>
      <c r="J3" s="6" t="n">
        <v>46300</v>
      </c>
    </row>
    <row r="4">
      <c r="A4" s="4" t="inlineStr">
        <is>
          <t>Debtor Reorganization Items, Debtor-in-Possession Facility Financing Costs</t>
        </is>
      </c>
      <c r="H4" s="6" t="n">
        <v>3962</v>
      </c>
    </row>
    <row r="5">
      <c r="A5" s="4" t="inlineStr">
        <is>
          <t>Liabilities Subject to Compromise, Debt</t>
        </is>
      </c>
      <c r="G5" s="6" t="n">
        <v>317931</v>
      </c>
      <c r="H5" s="5" t="n">
        <v>317931</v>
      </c>
      <c r="I5" s="5" t="n">
        <v>317931</v>
      </c>
      <c r="K5" s="4" t="inlineStr">
        <is>
          <t xml:space="preserve"> </t>
        </is>
      </c>
    </row>
    <row r="6">
      <c r="A6" s="4" t="inlineStr">
        <is>
          <t>Terminated Swap Obligations [Member] | Terminated Swap Obligation Reclassed from Accrued Liabilities and Other Long-term Liabilities [Member]</t>
        </is>
      </c>
    </row>
    <row r="7">
      <c r="A7" s="4" t="inlineStr">
        <is>
          <t>Swap Obligations Reclassified as Debt</t>
        </is>
      </c>
      <c r="G7" s="5" t="n">
        <v>22400</v>
      </c>
    </row>
    <row r="8">
      <c r="A8" s="4" t="inlineStr">
        <is>
          <t>Debtor-in-Possession Asset Backed Loan Credit Facility [Member]</t>
        </is>
      </c>
    </row>
    <row r="9">
      <c r="A9" s="4" t="inlineStr">
        <is>
          <t>Short-term Debt, Total</t>
        </is>
      </c>
      <c r="B9" s="4" t="inlineStr">
        <is>
          <t>[1]</t>
        </is>
      </c>
      <c r="G9" s="5" t="n">
        <v>9554</v>
      </c>
      <c r="H9" s="5" t="n">
        <v>9554</v>
      </c>
      <c r="I9" s="5" t="n">
        <v>9554</v>
      </c>
      <c r="K9" s="4" t="inlineStr">
        <is>
          <t xml:space="preserve"> </t>
        </is>
      </c>
    </row>
    <row r="10">
      <c r="A10" s="4" t="inlineStr">
        <is>
          <t>Debtor-in-Possession Asset Backed Loan Credit Facility [Member] | Secured Debtor-in-Possession Revolving Credit Facility [Member]</t>
        </is>
      </c>
    </row>
    <row r="11">
      <c r="A11" s="4" t="inlineStr">
        <is>
          <t>Debt Instrument, LIBOR Floor</t>
        </is>
      </c>
      <c r="E11" s="4" t="inlineStr">
        <is>
          <t>1.00%</t>
        </is>
      </c>
    </row>
    <row r="12">
      <c r="A12" s="4" t="inlineStr">
        <is>
          <t>Debtor-in-Possession Asset Backed Loan Credit Facility [Member] | Secured Debtor-in-Possession Revolving Credit Facility [Member] | London Interbank Offered Rate (LIBOR) [Member]</t>
        </is>
      </c>
    </row>
    <row r="13">
      <c r="A13" s="4" t="inlineStr">
        <is>
          <t>Debt Instrument, Basis Spread on Variable Rate</t>
        </is>
      </c>
      <c r="E13" s="4" t="inlineStr">
        <is>
          <t>3.50%</t>
        </is>
      </c>
    </row>
    <row r="14">
      <c r="A14" s="4" t="inlineStr">
        <is>
          <t>Debtor-in-Possession Asset Backed Loan Credit Facility [Member] | Secured Debtor-in-Possession Revolving Credit Facility [Member] | CB Floating Rate [Member]</t>
        </is>
      </c>
    </row>
    <row r="15">
      <c r="A15" s="4" t="inlineStr">
        <is>
          <t>Debt Instrument, Basis Spread on Variable Rate</t>
        </is>
      </c>
      <c r="E15" s="4" t="inlineStr">
        <is>
          <t>2.50%</t>
        </is>
      </c>
    </row>
    <row r="16">
      <c r="A16" s="4" t="inlineStr">
        <is>
          <t>Roll-up of Outstanding Prepetition Term Loan B Obligations [Member]</t>
        </is>
      </c>
    </row>
    <row r="17">
      <c r="A17" s="4" t="inlineStr">
        <is>
          <t>Debt Issued</t>
        </is>
      </c>
      <c r="G17" s="5" t="n">
        <v>60000</v>
      </c>
    </row>
    <row r="18">
      <c r="A18" s="4" t="inlineStr">
        <is>
          <t>Debt Instrument, Face Amount</t>
        </is>
      </c>
      <c r="E18" s="6" t="n">
        <v>60000</v>
      </c>
    </row>
    <row r="19">
      <c r="A19" s="4" t="inlineStr">
        <is>
          <t>Short-term Debt, Total</t>
        </is>
      </c>
      <c r="G19" s="5" t="n">
        <v>60093</v>
      </c>
      <c r="H19" s="5" t="n">
        <v>60093</v>
      </c>
      <c r="I19" s="5" t="n">
        <v>60093</v>
      </c>
      <c r="K19" s="4" t="inlineStr">
        <is>
          <t xml:space="preserve"> </t>
        </is>
      </c>
      <c r="L19" s="4" t="inlineStr">
        <is>
          <t>[1]</t>
        </is>
      </c>
    </row>
    <row r="20">
      <c r="A20" s="4" t="inlineStr">
        <is>
          <t>Paid-in-Kind Interest</t>
        </is>
      </c>
      <c r="I20" s="5" t="n">
        <v>100</v>
      </c>
    </row>
    <row r="21">
      <c r="A21" s="4" t="inlineStr">
        <is>
          <t>Roll-up of Outstanding Prepetition Term Loan B Obligations [Member] | Eurodollar Loans [Member]</t>
        </is>
      </c>
    </row>
    <row r="22">
      <c r="A22" s="4" t="inlineStr">
        <is>
          <t>Debt Instrument, LIBOR Floor</t>
        </is>
      </c>
      <c r="E22" s="4" t="inlineStr">
        <is>
          <t>1.00%</t>
        </is>
      </c>
    </row>
    <row r="23">
      <c r="A23" s="4" t="inlineStr">
        <is>
          <t>Debt Instrument, Percent Payable in Cash</t>
        </is>
      </c>
      <c r="E23" s="4" t="inlineStr">
        <is>
          <t>1.00%</t>
        </is>
      </c>
    </row>
    <row r="24">
      <c r="A24" s="4" t="inlineStr">
        <is>
          <t>Debt Instrument, Paid-in-Kind Interest, Percent</t>
        </is>
      </c>
      <c r="E24" s="4" t="inlineStr">
        <is>
          <t>2.00%</t>
        </is>
      </c>
    </row>
    <row r="25">
      <c r="A25" s="4" t="inlineStr">
        <is>
          <t>Roll-up of Outstanding Prepetition Term Loan B Obligations [Member] | Base Rate Loans [Member]</t>
        </is>
      </c>
    </row>
    <row r="26">
      <c r="A26" s="4" t="inlineStr">
        <is>
          <t>Debt Instrument, Base Rate Floor</t>
        </is>
      </c>
      <c r="E26" s="4" t="inlineStr">
        <is>
          <t>2.00%</t>
        </is>
      </c>
    </row>
    <row r="27">
      <c r="A27" s="4" t="inlineStr">
        <is>
          <t>Debt Instrument, Percent Payable in Cash</t>
        </is>
      </c>
      <c r="E27" s="4" t="inlineStr">
        <is>
          <t>0.00%</t>
        </is>
      </c>
    </row>
    <row r="28">
      <c r="A28" s="4" t="inlineStr">
        <is>
          <t>Debt Instrument, Paid-in-Kind Interest, Percent</t>
        </is>
      </c>
      <c r="E28" s="4" t="inlineStr">
        <is>
          <t>2.00%</t>
        </is>
      </c>
    </row>
    <row r="29">
      <c r="A29" s="4" t="inlineStr">
        <is>
          <t>Prepetition Term Loan B [Member]</t>
        </is>
      </c>
    </row>
    <row r="30">
      <c r="A30" s="4" t="inlineStr">
        <is>
          <t>Debt Reduction</t>
        </is>
      </c>
      <c r="G30" s="5" t="n">
        <v>60000</v>
      </c>
    </row>
    <row r="31">
      <c r="A31" s="4" t="inlineStr">
        <is>
          <t>Liabilities Subject to Compromise, Debt</t>
        </is>
      </c>
      <c r="G31" s="5" t="n">
        <v>317900</v>
      </c>
      <c r="H31" s="5" t="n">
        <v>317900</v>
      </c>
      <c r="I31" s="5" t="n">
        <v>317900</v>
      </c>
    </row>
    <row r="32">
      <c r="A32" s="4" t="inlineStr">
        <is>
          <t>Contractual Interest Expense on Prepetition Liabilities Not Recognized in Statement of Operations</t>
        </is>
      </c>
      <c r="I32" s="5" t="n">
        <v>1000</v>
      </c>
    </row>
    <row r="33">
      <c r="A33" s="4" t="inlineStr">
        <is>
          <t>Terminated Swap Obligations [Member]</t>
        </is>
      </c>
    </row>
    <row r="34">
      <c r="A34" s="4" t="inlineStr">
        <is>
          <t>Debt Instrument, LIBOR Floor</t>
        </is>
      </c>
      <c r="E34" s="4" t="inlineStr">
        <is>
          <t>1.00%</t>
        </is>
      </c>
    </row>
    <row r="35">
      <c r="A35" s="4" t="inlineStr">
        <is>
          <t>Short-term Debt, Total</t>
        </is>
      </c>
      <c r="B35" s="4" t="inlineStr">
        <is>
          <t>[1],[2]</t>
        </is>
      </c>
      <c r="G35" s="5" t="n">
        <v>22405</v>
      </c>
      <c r="H35" s="5" t="n">
        <v>22405</v>
      </c>
      <c r="I35" s="5" t="n">
        <v>22405</v>
      </c>
      <c r="K35" s="4" t="inlineStr">
        <is>
          <t xml:space="preserve"> </t>
        </is>
      </c>
    </row>
    <row r="36">
      <c r="A36" s="4" t="inlineStr">
        <is>
          <t>Terminated Swap Obligations [Member] | London Interbank Offered Rate (LIBOR) [Member]</t>
        </is>
      </c>
    </row>
    <row r="37">
      <c r="A37" s="4" t="inlineStr">
        <is>
          <t>Debt Instrument, Basis Spread on Variable Rate</t>
        </is>
      </c>
      <c r="E37" s="4" t="inlineStr">
        <is>
          <t>4.50%</t>
        </is>
      </c>
    </row>
    <row r="38">
      <c r="A38" s="4" t="inlineStr">
        <is>
          <t>Terminated Swap Obligations [Member] | CB Floating Rate [Member]</t>
        </is>
      </c>
    </row>
    <row r="39">
      <c r="A39" s="4" t="inlineStr">
        <is>
          <t>Debt Instrument, Basis Spread on Variable Rate</t>
        </is>
      </c>
      <c r="E39" s="4" t="inlineStr">
        <is>
          <t>3.50%</t>
        </is>
      </c>
    </row>
    <row r="40">
      <c r="A40" s="4" t="inlineStr">
        <is>
          <t>Terminated Swap Obligations [Member] | CB Floating Rate [Member] | Maturity Without Sale of Debtor's Assets [Member\</t>
        </is>
      </c>
    </row>
    <row r="41">
      <c r="A41" s="4" t="inlineStr">
        <is>
          <t>Debt Instrument, Term (Day)</t>
        </is>
      </c>
      <c r="E41" s="4" t="inlineStr">
        <is>
          <t>180 days</t>
        </is>
      </c>
    </row>
    <row r="42">
      <c r="A42" s="4" t="inlineStr">
        <is>
          <t>Terminated Swap Obligations [Member] | CB Floating Rate [Member] | Maturity With Consummation of Sale of Debtor's Assets [Member]</t>
        </is>
      </c>
    </row>
    <row r="43">
      <c r="A43" s="4" t="inlineStr">
        <is>
          <t>Debt Instrument, Term (Day)</t>
        </is>
      </c>
      <c r="E43" s="4" t="inlineStr">
        <is>
          <t>35 days</t>
        </is>
      </c>
    </row>
    <row r="44">
      <c r="A44" s="4" t="inlineStr">
        <is>
          <t>Debtor-in-Possession Term Loan [Member]</t>
        </is>
      </c>
    </row>
    <row r="45">
      <c r="A45" s="4" t="inlineStr">
        <is>
          <t>Percent of Equity of Foreign Subsidiaries with Priority Lien</t>
        </is>
      </c>
      <c r="E45" s="4" t="inlineStr">
        <is>
          <t>100.00%</t>
        </is>
      </c>
    </row>
    <row r="46">
      <c r="A46" s="4" t="inlineStr">
        <is>
          <t>Debt Instrument, Face Amount</t>
        </is>
      </c>
      <c r="E46" s="6" t="n">
        <v>60000</v>
      </c>
    </row>
    <row r="47">
      <c r="A47" s="4" t="inlineStr">
        <is>
          <t>Amount Available Upon Entry of Interim Order by Bankruptcy Court</t>
        </is>
      </c>
      <c r="E47" s="6" t="n">
        <v>30000</v>
      </c>
    </row>
    <row r="48">
      <c r="A48" s="4" t="inlineStr">
        <is>
          <t>Debtor Reorganization Items, Debtor-in-Possession Facility Financing Costs</t>
        </is>
      </c>
      <c r="I48" s="5" t="n">
        <v>3600</v>
      </c>
    </row>
    <row r="49">
      <c r="A49" s="4" t="inlineStr">
        <is>
          <t>Short-term Debt, Total</t>
        </is>
      </c>
      <c r="B49" s="4" t="inlineStr">
        <is>
          <t>[1]</t>
        </is>
      </c>
      <c r="G49" s="5" t="n">
        <v>30000</v>
      </c>
      <c r="H49" s="5" t="n">
        <v>30000</v>
      </c>
      <c r="I49" s="6" t="n">
        <v>30000</v>
      </c>
      <c r="K49" s="4" t="inlineStr">
        <is>
          <t xml:space="preserve"> </t>
        </is>
      </c>
    </row>
    <row r="50">
      <c r="A50" s="4" t="inlineStr">
        <is>
          <t>Debtor-in-Possession Term Loan [Member] | Eurodollar Loans [Member]</t>
        </is>
      </c>
    </row>
    <row r="51">
      <c r="A51" s="4" t="inlineStr">
        <is>
          <t>Debt Instrument, LIBOR Floor</t>
        </is>
      </c>
      <c r="E51" s="4" t="inlineStr">
        <is>
          <t>1.00%</t>
        </is>
      </c>
    </row>
    <row r="52">
      <c r="A52" s="4" t="inlineStr">
        <is>
          <t>Debt Instrument, Basis Spread on Variable Rate</t>
        </is>
      </c>
      <c r="E52" s="4" t="inlineStr">
        <is>
          <t>11.00%</t>
        </is>
      </c>
    </row>
    <row r="53">
      <c r="A53" s="4" t="inlineStr">
        <is>
          <t>Debtor-in-Possession Term Loan [Member] | Base Rate Loans [Member]</t>
        </is>
      </c>
    </row>
    <row r="54">
      <c r="A54" s="4" t="inlineStr">
        <is>
          <t>Debt Instrument, Basis Spread on Variable Rate</t>
        </is>
      </c>
      <c r="E54" s="4" t="inlineStr">
        <is>
          <t>10.00%</t>
        </is>
      </c>
    </row>
    <row r="55">
      <c r="A55" s="4" t="inlineStr">
        <is>
          <t>Debt Instrument, Base Rate Floor</t>
        </is>
      </c>
      <c r="E55" s="4" t="inlineStr">
        <is>
          <t>2.00%</t>
        </is>
      </c>
    </row>
    <row r="56">
      <c r="A56" s="4" t="inlineStr">
        <is>
          <t>Debtor-in-Possession Term Loan [Member] | Subsequent Event [Member]</t>
        </is>
      </c>
    </row>
    <row r="57">
      <c r="A57" s="4" t="inlineStr">
        <is>
          <t>Amount Available Upon Entry of Final Order by Bankruptcy Court</t>
        </is>
      </c>
      <c r="D57" s="6" t="n">
        <v>30000</v>
      </c>
    </row>
    <row r="58">
      <c r="A58" s="4" t="inlineStr">
        <is>
          <t>Debtor-in-Possession Credit Facilities, Terminated Swap Obligations [Member] | London Interbank Offered Rate (LIBOR) [Member]</t>
        </is>
      </c>
    </row>
    <row r="59">
      <c r="A59" s="4" t="inlineStr">
        <is>
          <t>Debt Instrument, Basis Spread on Variable Rate</t>
        </is>
      </c>
      <c r="I59" s="4" t="inlineStr">
        <is>
          <t>4.50%</t>
        </is>
      </c>
    </row>
    <row r="60">
      <c r="A60" s="4" t="inlineStr">
        <is>
          <t>Subsidiary, Crisa Libbey Mexico S. de R.L. de C.V. [Member]</t>
        </is>
      </c>
    </row>
    <row r="61">
      <c r="A61" s="4" t="inlineStr">
        <is>
          <t>Line of Credit Facility, Maximum Borrowing Capacity</t>
        </is>
      </c>
      <c r="F61" s="6" t="n">
        <v>3000</v>
      </c>
    </row>
    <row r="62">
      <c r="A62" s="4" t="inlineStr">
        <is>
          <t>Subsidiary, Crisa Libbey Mexico S. de R.L. de C.V. [Member] | London Interbank Offered Rate (LIBOR) [Member]</t>
        </is>
      </c>
    </row>
    <row r="63">
      <c r="A63" s="4" t="inlineStr">
        <is>
          <t>Debt Instrument, Basis Spread on Variable Rate</t>
        </is>
      </c>
      <c r="F63" s="4" t="inlineStr">
        <is>
          <t>3.20%</t>
        </is>
      </c>
    </row>
    <row r="64">
      <c r="A64" s="4" t="inlineStr">
        <is>
          <t>Libbey Glass and Europe [Member] | Debtor-in-Possession Asset Backed Loan Credit Facility [Member] | Secured Debtor-in-Possession Revolving Credit Facility [Member]</t>
        </is>
      </c>
    </row>
    <row r="65">
      <c r="A65" s="4" t="inlineStr">
        <is>
          <t>Debt Issued</t>
        </is>
      </c>
      <c r="G65" s="5" t="n">
        <v>9600</v>
      </c>
    </row>
    <row r="66">
      <c r="A66" s="4" t="inlineStr">
        <is>
          <t>Line of Credit Facility, Maximum Borrowing Capacity</t>
        </is>
      </c>
      <c r="E66" s="6" t="n">
        <v>100000</v>
      </c>
    </row>
    <row r="67">
      <c r="A67" s="4" t="inlineStr">
        <is>
          <t>Long-term Line of Credit, Total</t>
        </is>
      </c>
      <c r="G67" s="5" t="n">
        <v>9600</v>
      </c>
      <c r="H67" s="5" t="n">
        <v>9600</v>
      </c>
      <c r="I67" s="6" t="n">
        <v>9600</v>
      </c>
    </row>
    <row r="68">
      <c r="A68" s="4" t="inlineStr">
        <is>
          <t>Outstanding Reserves Reducing Borrowing Capacity</t>
        </is>
      </c>
      <c r="G68" s="5" t="n">
        <v>22800</v>
      </c>
      <c r="H68" s="5" t="n">
        <v>22800</v>
      </c>
      <c r="I68" s="5" t="n">
        <v>22800</v>
      </c>
    </row>
    <row r="69">
      <c r="A69" s="4" t="inlineStr">
        <is>
          <t>Line of Credit Facility, Remaining Borrowing Capacity</t>
        </is>
      </c>
      <c r="G69" s="5" t="n">
        <v>-300</v>
      </c>
      <c r="H69" s="5" t="n">
        <v>-300</v>
      </c>
      <c r="I69" s="5" t="n">
        <v>-300</v>
      </c>
    </row>
    <row r="70">
      <c r="A70" s="4" t="inlineStr">
        <is>
          <t>Percent of Equity of Foreign Subsidiaries with Priority Lien</t>
        </is>
      </c>
      <c r="E70" s="4" t="inlineStr">
        <is>
          <t>100.00%</t>
        </is>
      </c>
    </row>
    <row r="71">
      <c r="A71" s="4" t="inlineStr">
        <is>
          <t>Libbey Glass and Europe [Member] | Debtor-in-Possession Asset Backed Loan Credit Facility [Member] | Secured Debtor-in-Possession Revolving Credit Facility [Member] | Subsequent Event [Member]</t>
        </is>
      </c>
    </row>
    <row r="72">
      <c r="A72" s="4" t="inlineStr">
        <is>
          <t>Line of Credit Facility, Remaining Borrowing Capacity</t>
        </is>
      </c>
      <c r="C72" s="6" t="n">
        <v>100</v>
      </c>
    </row>
    <row r="73">
      <c r="A73" s="4" t="inlineStr">
        <is>
          <t>Repayments of Lines of Credit</t>
        </is>
      </c>
      <c r="C73" s="6" t="n">
        <v>400</v>
      </c>
    </row>
    <row r="74">
      <c r="A74" s="4" t="inlineStr">
        <is>
          <t>Libbey Glass and Europe [Member] | Debtor-in-Possession Asset Backed Loan Credit Facility [Member] | Letter of Credit [Member]</t>
        </is>
      </c>
    </row>
    <row r="75">
      <c r="A75" s="4" t="inlineStr">
        <is>
          <t>Line of Credit Facility, Maximum Borrowing Capacity</t>
        </is>
      </c>
      <c r="E75" s="6" t="n">
        <v>15000</v>
      </c>
    </row>
    <row r="76">
      <c r="A76" s="4" t="inlineStr">
        <is>
          <t>Long-term Line of Credit, Total</t>
        </is>
      </c>
      <c r="G76" s="5" t="n">
        <v>9700</v>
      </c>
      <c r="H76" s="5" t="n">
        <v>9700</v>
      </c>
      <c r="I76" s="5" t="n">
        <v>9700</v>
      </c>
    </row>
    <row r="77">
      <c r="A77" s="4" t="inlineStr">
        <is>
          <t>Libbey Glass and Europe [Member] | Prepetition ABL Facility [Member]</t>
        </is>
      </c>
    </row>
    <row r="78">
      <c r="A78" s="4" t="inlineStr">
        <is>
          <t>Debt Reduction</t>
        </is>
      </c>
      <c r="G78" s="5" t="n">
        <v>9600</v>
      </c>
    </row>
    <row r="79">
      <c r="A79" s="4" t="inlineStr">
        <is>
          <t>Long-term Line of Credit, Total</t>
        </is>
      </c>
      <c r="G79" s="6" t="n">
        <v>39400</v>
      </c>
      <c r="H79" s="6" t="n">
        <v>39400</v>
      </c>
      <c r="I79" s="5" t="n">
        <v>39400</v>
      </c>
    </row>
    <row r="80">
      <c r="A80" s="4" t="inlineStr">
        <is>
          <t>Line of Credit Facility, Remaining Borrowing Capacity</t>
        </is>
      </c>
      <c r="K80" s="6" t="n">
        <v>68200</v>
      </c>
    </row>
    <row r="81">
      <c r="A81" s="4" t="inlineStr">
        <is>
          <t>Repayments of Long-term Lines of Credit</t>
        </is>
      </c>
      <c r="I81" s="6" t="n">
        <v>9600</v>
      </c>
    </row>
    <row r="82"/>
    <row r="83">
      <c r="A83" s="4" t="inlineStr">
        <is>
          <t>[1]</t>
        </is>
      </c>
      <c r="B83" s="4" t="inlineStr">
        <is>
          <t>All LIBOR borrowings have a 1.0 percent floor.</t>
        </is>
      </c>
    </row>
    <row r="84">
      <c r="A84" s="4" t="inlineStr">
        <is>
          <t>[2]</t>
        </is>
      </c>
      <c r="B84" s="4" t="inlineStr">
        <is>
          <t>The filing of our Bankruptcy Petitions constituted an event of default with respect to our Prepetition Term Loan B and Prepetition ABL Credit Facility.</t>
        </is>
      </c>
    </row>
  </sheetData>
  <mergeCells count="5">
    <mergeCell ref="A1:B1"/>
    <mergeCell ref="K1:L1"/>
    <mergeCell ref="A82:K82"/>
    <mergeCell ref="B83:K83"/>
    <mergeCell ref="B84:K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 width="13" customWidth="1" min="5" max="5"/>
  </cols>
  <sheetData>
    <row r="1">
      <c r="A1" s="1" t="inlineStr">
        <is>
          <t>Note 5 - Borrowings - Borrowings (Details) - USD ($) $ in Thousands</t>
        </is>
      </c>
      <c r="C1" s="2" t="inlineStr">
        <is>
          <t>6 Months Ended</t>
        </is>
      </c>
    </row>
    <row r="2">
      <c r="C2" s="2" t="inlineStr">
        <is>
          <t>Jun. 30, 2020</t>
        </is>
      </c>
      <c r="D2" s="2" t="inlineStr">
        <is>
          <t>Dec. 31, 2019</t>
        </is>
      </c>
    </row>
    <row r="3">
      <c r="A3" s="4" t="inlineStr">
        <is>
          <t>Total borrowings</t>
        </is>
      </c>
      <c r="C3" s="6" t="n">
        <v>479335</v>
      </c>
      <c r="D3" s="6" t="n">
        <v>393186</v>
      </c>
    </row>
    <row r="4">
      <c r="A4" s="4" t="inlineStr">
        <is>
          <t>Less — unamortized discount and finance fees</t>
        </is>
      </c>
      <c r="C4" s="4" t="inlineStr">
        <is>
          <t xml:space="preserve"> </t>
        </is>
      </c>
      <c r="D4" s="5" t="n">
        <v>1346</v>
      </c>
    </row>
    <row r="5">
      <c r="A5" s="4" t="inlineStr">
        <is>
          <t>Total borrowings — net</t>
        </is>
      </c>
      <c r="C5" s="5" t="n">
        <v>479335</v>
      </c>
      <c r="D5" s="5" t="n">
        <v>391840</v>
      </c>
    </row>
    <row r="6">
      <c r="A6" s="4" t="inlineStr">
        <is>
          <t>Liabilities Subject to Compromise, Debt</t>
        </is>
      </c>
      <c r="C6" s="5" t="n">
        <v>317931</v>
      </c>
      <c r="D6" s="4" t="inlineStr">
        <is>
          <t xml:space="preserve"> </t>
        </is>
      </c>
    </row>
    <row r="7">
      <c r="A7" s="4" t="inlineStr">
        <is>
          <t>Total borrowings not subject to compromise</t>
        </is>
      </c>
      <c r="C7" s="5" t="n">
        <v>161404</v>
      </c>
      <c r="D7" s="5" t="n">
        <v>391840</v>
      </c>
    </row>
    <row r="8">
      <c r="A8" s="4" t="inlineStr">
        <is>
          <t>Less — short-term debt and long-term debt due within one year</t>
        </is>
      </c>
      <c r="C8" s="5" t="n">
        <v>161404</v>
      </c>
      <c r="D8" s="5" t="n">
        <v>16124</v>
      </c>
    </row>
    <row r="9">
      <c r="A9" s="4" t="inlineStr">
        <is>
          <t>Total long-term portion of borrowings — net</t>
        </is>
      </c>
      <c r="C9" s="4" t="inlineStr">
        <is>
          <t xml:space="preserve"> </t>
        </is>
      </c>
      <c r="D9" s="5" t="n">
        <v>375716</v>
      </c>
    </row>
    <row r="10">
      <c r="A10" s="4" t="inlineStr">
        <is>
          <t>Prepetition ABL Facility [Member]</t>
        </is>
      </c>
    </row>
    <row r="11">
      <c r="A11" s="4" t="inlineStr">
        <is>
          <t>Debt instrument, interest rate</t>
        </is>
      </c>
      <c r="B11" s="4" t="inlineStr">
        <is>
          <t>[1]</t>
        </is>
      </c>
      <c r="C11" s="4" t="inlineStr">
        <is>
          <t>LIBOR + 3.5%</t>
        </is>
      </c>
    </row>
    <row r="12">
      <c r="A12" s="4" t="inlineStr">
        <is>
          <t>Debt instrument, maturity date</t>
        </is>
      </c>
      <c r="B12" s="4" t="inlineStr">
        <is>
          <t>[2]</t>
        </is>
      </c>
      <c r="C12" s="4" t="inlineStr">
        <is>
          <t>Jan. 9,
		2021</t>
        </is>
      </c>
    </row>
    <row r="13">
      <c r="A13" s="4" t="inlineStr">
        <is>
          <t>Debt instrument</t>
        </is>
      </c>
      <c r="B13" s="4" t="inlineStr">
        <is>
          <t>[1]</t>
        </is>
      </c>
      <c r="C13" s="6" t="n">
        <v>39352</v>
      </c>
      <c r="D13" s="5" t="n">
        <v>17386</v>
      </c>
    </row>
    <row r="14">
      <c r="A14" s="4" t="inlineStr">
        <is>
          <t>Debtor-in-Possession Asset Backed Loan Credit Facility [Member]</t>
        </is>
      </c>
    </row>
    <row r="15">
      <c r="A15" s="4" t="inlineStr">
        <is>
          <t>Debt instrument, interest rate</t>
        </is>
      </c>
      <c r="B15" s="4" t="inlineStr">
        <is>
          <t>[1]</t>
        </is>
      </c>
      <c r="C15" s="4" t="inlineStr">
        <is>
          <t>LIBOR + 3.5%</t>
        </is>
      </c>
    </row>
    <row r="16">
      <c r="A16" s="4" t="inlineStr">
        <is>
          <t>Debt instrument, maturity date</t>
        </is>
      </c>
      <c r="B16" s="4" t="inlineStr">
        <is>
          <t>[2]</t>
        </is>
      </c>
      <c r="C16" s="4" t="inlineStr">
        <is>
          <t>Nov. 28,
		2020</t>
        </is>
      </c>
    </row>
    <row r="17">
      <c r="A17" s="4" t="inlineStr">
        <is>
          <t>Short-term Debt, Total</t>
        </is>
      </c>
      <c r="B17" s="4" t="inlineStr">
        <is>
          <t>[1]</t>
        </is>
      </c>
      <c r="C17" s="6" t="n">
        <v>9554</v>
      </c>
      <c r="D17" s="4" t="inlineStr">
        <is>
          <t xml:space="preserve"> </t>
        </is>
      </c>
    </row>
    <row r="18">
      <c r="A18" s="4" t="inlineStr">
        <is>
          <t>Debtor-in-Possession Term Loan [Member]</t>
        </is>
      </c>
    </row>
    <row r="19">
      <c r="A19" s="4" t="inlineStr">
        <is>
          <t>Debt instrument, interest rate</t>
        </is>
      </c>
      <c r="B19" s="4" t="inlineStr">
        <is>
          <t>[1]</t>
        </is>
      </c>
      <c r="C19" s="4" t="inlineStr">
        <is>
          <t>LIBOR + 11.0%</t>
        </is>
      </c>
    </row>
    <row r="20">
      <c r="A20" s="4" t="inlineStr">
        <is>
          <t>Debt instrument, maturity date</t>
        </is>
      </c>
      <c r="B20" s="4" t="inlineStr">
        <is>
          <t>[2]</t>
        </is>
      </c>
      <c r="C20" s="4" t="inlineStr">
        <is>
          <t>Nov. 28,
		2020</t>
        </is>
      </c>
    </row>
    <row r="21">
      <c r="A21" s="4" t="inlineStr">
        <is>
          <t>Short-term Debt, Total</t>
        </is>
      </c>
      <c r="B21" s="4" t="inlineStr">
        <is>
          <t>[1]</t>
        </is>
      </c>
      <c r="C21" s="6" t="n">
        <v>30000</v>
      </c>
      <c r="D21" s="4" t="inlineStr">
        <is>
          <t xml:space="preserve"> </t>
        </is>
      </c>
    </row>
    <row r="22">
      <c r="A22" s="4" t="inlineStr">
        <is>
          <t>Roll-up of Outstanding Prepetition Term Loan B Obligations [Member]</t>
        </is>
      </c>
    </row>
    <row r="23">
      <c r="A23" s="4" t="inlineStr">
        <is>
          <t>Debt instrument, interest rate</t>
        </is>
      </c>
      <c r="B23" s="4" t="inlineStr">
        <is>
          <t>[1]</t>
        </is>
      </c>
      <c r="C23" s="4" t="inlineStr">
        <is>
          <t>LIBOR + 1.0% + 2.0% PIK</t>
        </is>
      </c>
    </row>
    <row r="24">
      <c r="A24" s="4" t="inlineStr">
        <is>
          <t>Debt instrument, maturity date</t>
        </is>
      </c>
      <c r="B24" s="4" t="inlineStr">
        <is>
          <t>[2]</t>
        </is>
      </c>
      <c r="C24" s="4" t="inlineStr">
        <is>
          <t>Nov. 28,
		2020</t>
        </is>
      </c>
    </row>
    <row r="25">
      <c r="A25" s="4" t="inlineStr">
        <is>
          <t>Short-term Debt, Total</t>
        </is>
      </c>
      <c r="C25" s="6" t="n">
        <v>60093</v>
      </c>
      <c r="D25" s="4" t="inlineStr">
        <is>
          <t xml:space="preserve"> </t>
        </is>
      </c>
      <c r="E25" s="4" t="inlineStr">
        <is>
          <t>[1]</t>
        </is>
      </c>
    </row>
    <row r="26">
      <c r="A26" s="4" t="inlineStr">
        <is>
          <t>Prepetition Term Loan B [Member]</t>
        </is>
      </c>
    </row>
    <row r="27">
      <c r="A27" s="4" t="inlineStr">
        <is>
          <t>Debt instrument, interest rate</t>
        </is>
      </c>
      <c r="B27" s="4" t="inlineStr">
        <is>
          <t>[1],[3]</t>
        </is>
      </c>
      <c r="C27" s="4" t="inlineStr">
        <is>
          <t>LIBOR + 3.0%</t>
        </is>
      </c>
    </row>
    <row r="28">
      <c r="A28" s="4" t="inlineStr">
        <is>
          <t>Debt instrument, maturity date</t>
        </is>
      </c>
      <c r="B28" s="4" t="inlineStr">
        <is>
          <t>[2],[3]</t>
        </is>
      </c>
      <c r="C28" s="4" t="inlineStr">
        <is>
          <t>Apr. 9,
		2021</t>
        </is>
      </c>
    </row>
    <row r="29">
      <c r="A29" s="4" t="inlineStr">
        <is>
          <t>Debt instrument</t>
        </is>
      </c>
      <c r="B29" s="4" t="inlineStr">
        <is>
          <t>[1],[3]</t>
        </is>
      </c>
      <c r="C29" s="6" t="n">
        <v>317931</v>
      </c>
      <c r="D29" s="5" t="n">
        <v>375800</v>
      </c>
    </row>
    <row r="30">
      <c r="A30" s="4" t="inlineStr">
        <is>
          <t>Liabilities Subject to Compromise, Debt</t>
        </is>
      </c>
      <c r="C30" s="6" t="n">
        <v>317900</v>
      </c>
    </row>
    <row r="31">
      <c r="A31" s="4" t="inlineStr">
        <is>
          <t>Terminated Swap Obligations [Member]</t>
        </is>
      </c>
    </row>
    <row r="32">
      <c r="A32" s="4" t="inlineStr">
        <is>
          <t>Debt instrument, interest rate</t>
        </is>
      </c>
      <c r="B32" s="4" t="inlineStr">
        <is>
          <t>[1]</t>
        </is>
      </c>
      <c r="C32" s="4" t="inlineStr">
        <is>
          <t>LIBOR + 4.5%</t>
        </is>
      </c>
    </row>
    <row r="33">
      <c r="A33" s="4" t="inlineStr">
        <is>
          <t>Debt instrument, maturity date</t>
        </is>
      </c>
      <c r="B33" s="4" t="inlineStr">
        <is>
          <t>[2]</t>
        </is>
      </c>
      <c r="C33" s="4" t="inlineStr">
        <is>
          <t>Nov. 28,
		2020</t>
        </is>
      </c>
    </row>
    <row r="34">
      <c r="A34" s="4" t="inlineStr">
        <is>
          <t>Short-term Debt, Total</t>
        </is>
      </c>
      <c r="B34" s="4" t="inlineStr">
        <is>
          <t>[1],[2]</t>
        </is>
      </c>
      <c r="C34" s="6" t="n">
        <v>22405</v>
      </c>
      <c r="D34" s="4" t="inlineStr">
        <is>
          <t xml:space="preserve"> </t>
        </is>
      </c>
    </row>
    <row r="35"/>
    <row r="36">
      <c r="A36" s="4" t="inlineStr">
        <is>
          <t>[1]</t>
        </is>
      </c>
      <c r="B36" s="4" t="inlineStr">
        <is>
          <t>All LIBOR borrowings have a 1.0 percent floor.</t>
        </is>
      </c>
    </row>
    <row r="37">
      <c r="A37" s="4" t="inlineStr">
        <is>
          <t>[2]</t>
        </is>
      </c>
      <c r="B37" s="4" t="inlineStr">
        <is>
          <t>The filing of our Bankruptcy Petitions constituted an event of default with respect to our Prepetition Term Loan B and Prepetition ABL Credit Facility.</t>
        </is>
      </c>
    </row>
    <row r="38">
      <c r="A38" s="4" t="inlineStr">
        <is>
          <t>[3]</t>
        </is>
      </c>
      <c r="B38" s="4" t="inlineStr">
        <is>
          <t>Reclassified to liabilities subject to compromise at June 30, 2020.</t>
        </is>
      </c>
    </row>
  </sheetData>
  <mergeCells count="7">
    <mergeCell ref="A1:B2"/>
    <mergeCell ref="D1:E1"/>
    <mergeCell ref="D2:E2"/>
    <mergeCell ref="A35:D35"/>
    <mergeCell ref="B36:D36"/>
    <mergeCell ref="B37:D37"/>
    <mergeCell ref="B38:D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come Taxes (Details Textual)</t>
        </is>
      </c>
      <c r="B1" s="2" t="inlineStr">
        <is>
          <t>6 Months Ended</t>
        </is>
      </c>
    </row>
    <row r="2">
      <c r="B2" s="2" t="inlineStr">
        <is>
          <t>Jun. 30, 2020</t>
        </is>
      </c>
      <c r="C2" s="2" t="inlineStr">
        <is>
          <t>Jun. 30, 2019</t>
        </is>
      </c>
    </row>
    <row r="3">
      <c r="A3" s="4" t="inlineStr">
        <is>
          <t>Effective Income Tax Rate Reconciliation, Percent, Total</t>
        </is>
      </c>
      <c r="B3" s="4" t="inlineStr">
        <is>
          <t>(14.70%)</t>
        </is>
      </c>
      <c r="C3" s="4" t="inlineStr">
        <is>
          <t>(11.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Pension and Non-pension Post-retirement Benefits (Details Textual) $ in Millions</t>
        </is>
      </c>
      <c r="B1" s="2" t="inlineStr">
        <is>
          <t>3 Months Ended</t>
        </is>
      </c>
      <c r="C1" s="2" t="inlineStr">
        <is>
          <t>6 Months Ended</t>
        </is>
      </c>
    </row>
    <row r="2">
      <c r="B2" s="2" t="inlineStr">
        <is>
          <t>Jun. 30, 2020USD ($)</t>
        </is>
      </c>
      <c r="C2" s="2" t="inlineStr">
        <is>
          <t>Jun. 30, 2020USD ($)</t>
        </is>
      </c>
    </row>
    <row r="3">
      <c r="A3" s="4" t="inlineStr">
        <is>
          <t>Defined Benefit Pension Plan [Member]</t>
        </is>
      </c>
    </row>
    <row r="4">
      <c r="A4" s="4" t="inlineStr">
        <is>
          <t>Defined Benefit Plan, Plan Assets, Contributions by Employer</t>
        </is>
      </c>
      <c r="B4" s="9" t="n">
        <v>0.5</v>
      </c>
      <c r="C4" s="9" t="n">
        <v>1.5</v>
      </c>
    </row>
    <row r="5">
      <c r="A5" s="4" t="inlineStr">
        <is>
          <t>Defined Benefit Plan, Expected Future Employer Contributions, Remainder of Fiscal Year</t>
        </is>
      </c>
      <c r="B5" s="10" t="n">
        <v>1.2</v>
      </c>
      <c r="C5" s="10" t="n">
        <v>1.2</v>
      </c>
    </row>
    <row r="6">
      <c r="A6" s="4" t="inlineStr">
        <is>
          <t>Non-Pension Post-retirement Benefit Plans [Member]</t>
        </is>
      </c>
    </row>
    <row r="7">
      <c r="A7" s="4" t="inlineStr">
        <is>
          <t>Defined Benefit Plan, Plan Assets, Contributions by Employer</t>
        </is>
      </c>
      <c r="B7" s="10" t="n">
        <v>1.1</v>
      </c>
      <c r="C7" s="10" t="n">
        <v>1.9</v>
      </c>
    </row>
    <row r="8">
      <c r="A8" s="4" t="inlineStr">
        <is>
          <t>Defined Benefit Plan, Expected Future Employer Contributions, Current Fiscal Year</t>
        </is>
      </c>
      <c r="B8" s="9" t="n">
        <v>3.9</v>
      </c>
      <c r="C8" s="9"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ension and Non-pension Post-retirement Benefits - Components of Pens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ension Plan [Member]</t>
        </is>
      </c>
    </row>
    <row r="4">
      <c r="A4" s="4" t="inlineStr">
        <is>
          <t>Service cost</t>
        </is>
      </c>
      <c r="B4" s="6" t="n">
        <v>1173</v>
      </c>
      <c r="C4" s="6" t="n">
        <v>1043</v>
      </c>
      <c r="D4" s="6" t="n">
        <v>2403</v>
      </c>
      <c r="E4" s="6" t="n">
        <v>2085</v>
      </c>
    </row>
    <row r="5">
      <c r="A5" s="4" t="inlineStr">
        <is>
          <t>Interest cost</t>
        </is>
      </c>
      <c r="B5" s="5" t="n">
        <v>3665</v>
      </c>
      <c r="C5" s="5" t="n">
        <v>4154</v>
      </c>
      <c r="D5" s="5" t="n">
        <v>7458</v>
      </c>
      <c r="E5" s="5" t="n">
        <v>8305</v>
      </c>
    </row>
    <row r="6">
      <c r="A6" s="4" t="inlineStr">
        <is>
          <t>Expected return on plan assets</t>
        </is>
      </c>
      <c r="B6" s="5" t="n">
        <v>-5165</v>
      </c>
      <c r="C6" s="5" t="n">
        <v>-5193</v>
      </c>
      <c r="D6" s="5" t="n">
        <v>-10329</v>
      </c>
      <c r="E6" s="5" t="n">
        <v>-10386</v>
      </c>
    </row>
    <row r="7">
      <c r="A7" s="4" t="inlineStr">
        <is>
          <t>Prior service (credit)</t>
        </is>
      </c>
      <c r="B7" s="5" t="n">
        <v>-41</v>
      </c>
      <c r="C7" s="5" t="n">
        <v>-51</v>
      </c>
      <c r="D7" s="5" t="n">
        <v>-90</v>
      </c>
      <c r="E7" s="5" t="n">
        <v>-101</v>
      </c>
    </row>
    <row r="8">
      <c r="A8" s="4" t="inlineStr">
        <is>
          <t>Actuarial (gain) loss</t>
        </is>
      </c>
      <c r="B8" s="5" t="n">
        <v>2050</v>
      </c>
      <c r="C8" s="5" t="n">
        <v>1193</v>
      </c>
      <c r="D8" s="5" t="n">
        <v>4135</v>
      </c>
      <c r="E8" s="5" t="n">
        <v>2383</v>
      </c>
    </row>
    <row r="9">
      <c r="A9" s="4" t="inlineStr">
        <is>
          <t>Pension expense</t>
        </is>
      </c>
      <c r="B9" s="5" t="n">
        <v>1682</v>
      </c>
      <c r="C9" s="5" t="n">
        <v>1146</v>
      </c>
      <c r="D9" s="5" t="n">
        <v>3577</v>
      </c>
      <c r="E9" s="5" t="n">
        <v>2286</v>
      </c>
    </row>
    <row r="10">
      <c r="A10" s="4" t="inlineStr">
        <is>
          <t>Defined Benefit Pension Plan [Member] | UNITED STATES</t>
        </is>
      </c>
    </row>
    <row r="11">
      <c r="A11" s="4" t="inlineStr">
        <is>
          <t>Service cost</t>
        </is>
      </c>
      <c r="B11" s="5" t="n">
        <v>859</v>
      </c>
      <c r="C11" s="5" t="n">
        <v>783</v>
      </c>
      <c r="D11" s="5" t="n">
        <v>1717</v>
      </c>
      <c r="E11" s="5" t="n">
        <v>1566</v>
      </c>
    </row>
    <row r="12">
      <c r="A12" s="4" t="inlineStr">
        <is>
          <t>Interest cost</t>
        </is>
      </c>
      <c r="B12" s="5" t="n">
        <v>2953</v>
      </c>
      <c r="C12" s="5" t="n">
        <v>3382</v>
      </c>
      <c r="D12" s="5" t="n">
        <v>5905</v>
      </c>
      <c r="E12" s="5" t="n">
        <v>6764</v>
      </c>
    </row>
    <row r="13">
      <c r="A13" s="4" t="inlineStr">
        <is>
          <t>Expected return on plan assets</t>
        </is>
      </c>
      <c r="B13" s="5" t="n">
        <v>-5165</v>
      </c>
      <c r="C13" s="5" t="n">
        <v>-5193</v>
      </c>
      <c r="D13" s="5" t="n">
        <v>-10329</v>
      </c>
      <c r="E13" s="5" t="n">
        <v>-10386</v>
      </c>
    </row>
    <row r="14">
      <c r="A14" s="4" t="inlineStr">
        <is>
          <t>Prior service (credit)</t>
        </is>
      </c>
      <c r="B14" s="4" t="inlineStr">
        <is>
          <t xml:space="preserve"> </t>
        </is>
      </c>
      <c r="C14" s="4" t="inlineStr">
        <is>
          <t xml:space="preserve"> </t>
        </is>
      </c>
      <c r="D14" s="4" t="inlineStr">
        <is>
          <t xml:space="preserve"> </t>
        </is>
      </c>
      <c r="E14" s="4" t="inlineStr">
        <is>
          <t xml:space="preserve"> </t>
        </is>
      </c>
    </row>
    <row r="15">
      <c r="A15" s="4" t="inlineStr">
        <is>
          <t>Actuarial (gain) loss</t>
        </is>
      </c>
      <c r="B15" s="5" t="n">
        <v>1856</v>
      </c>
      <c r="C15" s="5" t="n">
        <v>1088</v>
      </c>
      <c r="D15" s="5" t="n">
        <v>3713</v>
      </c>
      <c r="E15" s="5" t="n">
        <v>2175</v>
      </c>
    </row>
    <row r="16">
      <c r="A16" s="4" t="inlineStr">
        <is>
          <t>Pension expense</t>
        </is>
      </c>
      <c r="B16" s="5" t="n">
        <v>503</v>
      </c>
      <c r="C16" s="5" t="n">
        <v>60</v>
      </c>
      <c r="D16" s="5" t="n">
        <v>1006</v>
      </c>
      <c r="E16" s="5" t="n">
        <v>119</v>
      </c>
    </row>
    <row r="17">
      <c r="A17" s="4" t="inlineStr">
        <is>
          <t>Defined Benefit Pension Plan [Member] | Foreign Plan [Member]</t>
        </is>
      </c>
    </row>
    <row r="18">
      <c r="A18" s="4" t="inlineStr">
        <is>
          <t>Service cost</t>
        </is>
      </c>
      <c r="B18" s="5" t="n">
        <v>314</v>
      </c>
      <c r="C18" s="5" t="n">
        <v>260</v>
      </c>
      <c r="D18" s="5" t="n">
        <v>686</v>
      </c>
      <c r="E18" s="5" t="n">
        <v>519</v>
      </c>
    </row>
    <row r="19">
      <c r="A19" s="4" t="inlineStr">
        <is>
          <t>Interest cost</t>
        </is>
      </c>
      <c r="B19" s="5" t="n">
        <v>712</v>
      </c>
      <c r="C19" s="5" t="n">
        <v>772</v>
      </c>
      <c r="D19" s="5" t="n">
        <v>1553</v>
      </c>
      <c r="E19" s="5" t="n">
        <v>1541</v>
      </c>
    </row>
    <row r="20">
      <c r="A20" s="4" t="inlineStr">
        <is>
          <t>Expected return on plan assets</t>
        </is>
      </c>
      <c r="B20" s="4" t="inlineStr">
        <is>
          <t xml:space="preserve"> </t>
        </is>
      </c>
      <c r="C20" s="4" t="inlineStr">
        <is>
          <t xml:space="preserve"> </t>
        </is>
      </c>
      <c r="D20" s="4" t="inlineStr">
        <is>
          <t xml:space="preserve"> </t>
        </is>
      </c>
      <c r="E20" s="4" t="inlineStr">
        <is>
          <t xml:space="preserve"> </t>
        </is>
      </c>
    </row>
    <row r="21">
      <c r="A21" s="4" t="inlineStr">
        <is>
          <t>Prior service (credit)</t>
        </is>
      </c>
      <c r="B21" s="5" t="n">
        <v>-41</v>
      </c>
      <c r="C21" s="5" t="n">
        <v>-51</v>
      </c>
      <c r="D21" s="5" t="n">
        <v>-90</v>
      </c>
      <c r="E21" s="5" t="n">
        <v>-101</v>
      </c>
    </row>
    <row r="22">
      <c r="A22" s="4" t="inlineStr">
        <is>
          <t>Actuarial (gain) loss</t>
        </is>
      </c>
      <c r="B22" s="5" t="n">
        <v>194</v>
      </c>
      <c r="C22" s="5" t="n">
        <v>105</v>
      </c>
      <c r="D22" s="5" t="n">
        <v>422</v>
      </c>
      <c r="E22" s="5" t="n">
        <v>208</v>
      </c>
    </row>
    <row r="23">
      <c r="A23" s="4" t="inlineStr">
        <is>
          <t>Pension expense</t>
        </is>
      </c>
      <c r="B23" s="5" t="n">
        <v>1179</v>
      </c>
      <c r="C23" s="5" t="n">
        <v>1086</v>
      </c>
      <c r="D23" s="5" t="n">
        <v>2571</v>
      </c>
      <c r="E23" s="5" t="n">
        <v>2167</v>
      </c>
    </row>
    <row r="24">
      <c r="A24" s="4" t="inlineStr">
        <is>
          <t>Non-Pension Post-retirement Benefit Plans [Member]</t>
        </is>
      </c>
    </row>
    <row r="25">
      <c r="A25" s="4" t="inlineStr">
        <is>
          <t>Service cost</t>
        </is>
      </c>
      <c r="B25" s="5" t="n">
        <v>110</v>
      </c>
      <c r="C25" s="5" t="n">
        <v>112</v>
      </c>
      <c r="D25" s="5" t="n">
        <v>220</v>
      </c>
      <c r="E25" s="5" t="n">
        <v>222</v>
      </c>
    </row>
    <row r="26">
      <c r="A26" s="4" t="inlineStr">
        <is>
          <t>Interest cost</t>
        </is>
      </c>
      <c r="B26" s="5" t="n">
        <v>402</v>
      </c>
      <c r="C26" s="5" t="n">
        <v>458</v>
      </c>
      <c r="D26" s="5" t="n">
        <v>805</v>
      </c>
      <c r="E26" s="5" t="n">
        <v>936</v>
      </c>
    </row>
    <row r="27">
      <c r="A27" s="4" t="inlineStr">
        <is>
          <t>Prior service (credit)</t>
        </is>
      </c>
      <c r="B27" s="5" t="n">
        <v>-70</v>
      </c>
      <c r="C27" s="5" t="n">
        <v>-71</v>
      </c>
      <c r="D27" s="5" t="n">
        <v>-141</v>
      </c>
      <c r="E27" s="5" t="n">
        <v>-141</v>
      </c>
    </row>
    <row r="28">
      <c r="A28" s="4" t="inlineStr">
        <is>
          <t>Actuarial (gain) loss</t>
        </is>
      </c>
      <c r="B28" s="5" t="n">
        <v>-79</v>
      </c>
      <c r="C28" s="5" t="n">
        <v>-125</v>
      </c>
      <c r="D28" s="5" t="n">
        <v>-160</v>
      </c>
      <c r="E28" s="5" t="n">
        <v>-225</v>
      </c>
    </row>
    <row r="29">
      <c r="A29" s="4" t="inlineStr">
        <is>
          <t>Pension expense</t>
        </is>
      </c>
      <c r="B29" s="5" t="n">
        <v>363</v>
      </c>
      <c r="C29" s="5" t="n">
        <v>374</v>
      </c>
      <c r="D29" s="5" t="n">
        <v>724</v>
      </c>
      <c r="E29" s="5" t="n">
        <v>792</v>
      </c>
    </row>
    <row r="30">
      <c r="A30" s="4" t="inlineStr">
        <is>
          <t>Non-Pension Post-retirement Benefit Plans [Member] | UNITED STATES</t>
        </is>
      </c>
    </row>
    <row r="31">
      <c r="A31" s="4" t="inlineStr">
        <is>
          <t>Service cost</t>
        </is>
      </c>
      <c r="B31" s="5" t="n">
        <v>110</v>
      </c>
      <c r="C31" s="5" t="n">
        <v>112</v>
      </c>
      <c r="D31" s="5" t="n">
        <v>220</v>
      </c>
      <c r="E31" s="5" t="n">
        <v>222</v>
      </c>
    </row>
    <row r="32">
      <c r="A32" s="4" t="inlineStr">
        <is>
          <t>Interest cost</t>
        </is>
      </c>
      <c r="B32" s="5" t="n">
        <v>395</v>
      </c>
      <c r="C32" s="5" t="n">
        <v>449</v>
      </c>
      <c r="D32" s="5" t="n">
        <v>791</v>
      </c>
      <c r="E32" s="5" t="n">
        <v>918</v>
      </c>
    </row>
    <row r="33">
      <c r="A33" s="4" t="inlineStr">
        <is>
          <t>Prior service (credit)</t>
        </is>
      </c>
      <c r="B33" s="5" t="n">
        <v>-70</v>
      </c>
      <c r="C33" s="5" t="n">
        <v>-71</v>
      </c>
      <c r="D33" s="5" t="n">
        <v>-141</v>
      </c>
      <c r="E33" s="5" t="n">
        <v>-141</v>
      </c>
    </row>
    <row r="34">
      <c r="A34" s="4" t="inlineStr">
        <is>
          <t>Actuarial (gain) loss</t>
        </is>
      </c>
      <c r="B34" s="5" t="n">
        <v>-61</v>
      </c>
      <c r="C34" s="5" t="n">
        <v>-106</v>
      </c>
      <c r="D34" s="5" t="n">
        <v>-123</v>
      </c>
      <c r="E34" s="5" t="n">
        <v>-188</v>
      </c>
    </row>
    <row r="35">
      <c r="A35" s="4" t="inlineStr">
        <is>
          <t>Pension expense</t>
        </is>
      </c>
      <c r="B35" s="5" t="n">
        <v>374</v>
      </c>
      <c r="C35" s="5" t="n">
        <v>384</v>
      </c>
      <c r="D35" s="5" t="n">
        <v>747</v>
      </c>
      <c r="E35" s="5" t="n">
        <v>811</v>
      </c>
    </row>
    <row r="36">
      <c r="A36" s="4" t="inlineStr">
        <is>
          <t>Non-Pension Post-retirement Benefit Plans [Member] | Foreign Plan [Member]</t>
        </is>
      </c>
    </row>
    <row r="37">
      <c r="A37" s="4" t="inlineStr">
        <is>
          <t>Service cost</t>
        </is>
      </c>
      <c r="B37" s="4" t="inlineStr">
        <is>
          <t xml:space="preserve"> </t>
        </is>
      </c>
      <c r="C37" s="4" t="inlineStr">
        <is>
          <t xml:space="preserve"> </t>
        </is>
      </c>
      <c r="D37" s="4" t="inlineStr">
        <is>
          <t xml:space="preserve"> </t>
        </is>
      </c>
      <c r="E37" s="4" t="inlineStr">
        <is>
          <t xml:space="preserve"> </t>
        </is>
      </c>
    </row>
    <row r="38">
      <c r="A38" s="4" t="inlineStr">
        <is>
          <t>Interest cost</t>
        </is>
      </c>
      <c r="B38" s="5" t="n">
        <v>7</v>
      </c>
      <c r="C38" s="5" t="n">
        <v>9</v>
      </c>
      <c r="D38" s="5" t="n">
        <v>14</v>
      </c>
      <c r="E38" s="5" t="n">
        <v>18</v>
      </c>
    </row>
    <row r="39">
      <c r="A39" s="4" t="inlineStr">
        <is>
          <t>Prior service (credit)</t>
        </is>
      </c>
      <c r="B39" s="4" t="inlineStr">
        <is>
          <t xml:space="preserve"> </t>
        </is>
      </c>
      <c r="C39" s="4" t="inlineStr">
        <is>
          <t xml:space="preserve"> </t>
        </is>
      </c>
      <c r="D39" s="4" t="inlineStr">
        <is>
          <t xml:space="preserve"> </t>
        </is>
      </c>
      <c r="E39" s="4" t="inlineStr">
        <is>
          <t xml:space="preserve"> </t>
        </is>
      </c>
    </row>
    <row r="40">
      <c r="A40" s="4" t="inlineStr">
        <is>
          <t>Actuarial (gain) loss</t>
        </is>
      </c>
      <c r="B40" s="5" t="n">
        <v>-18</v>
      </c>
      <c r="C40" s="5" t="n">
        <v>-19</v>
      </c>
      <c r="D40" s="5" t="n">
        <v>-37</v>
      </c>
      <c r="E40" s="5" t="n">
        <v>-37</v>
      </c>
    </row>
    <row r="41">
      <c r="A41" s="4" t="inlineStr">
        <is>
          <t>Pension expense</t>
        </is>
      </c>
      <c r="B41" s="6" t="n">
        <v>-11</v>
      </c>
      <c r="C41" s="6" t="n">
        <v>-10</v>
      </c>
      <c r="D41" s="6" t="n">
        <v>-23</v>
      </c>
      <c r="E41"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Net Loss Per Share of Common Stock -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that is available to common shareholders</t>
        </is>
      </c>
      <c r="B3" s="6" t="n">
        <v>-83794</v>
      </c>
      <c r="C3" s="6" t="n">
        <v>-43767</v>
      </c>
      <c r="D3" s="6" t="n">
        <v>-162542</v>
      </c>
      <c r="E3" s="6" t="n">
        <v>-48309</v>
      </c>
    </row>
    <row r="4">
      <c r="A4" s="4" t="inlineStr">
        <is>
          <t>Weighted average shares outstanding (in shares)</t>
        </is>
      </c>
      <c r="B4" s="5" t="n">
        <v>22995463</v>
      </c>
      <c r="C4" s="5" t="n">
        <v>22400246</v>
      </c>
      <c r="D4" s="5" t="n">
        <v>22907791</v>
      </c>
      <c r="E4" s="5" t="n">
        <v>22331786</v>
      </c>
    </row>
    <row r="5">
      <c r="A5" s="4" t="inlineStr">
        <is>
          <t>Effect of stock options and restricted stock units (in shares)</t>
        </is>
      </c>
      <c r="B5" s="4" t="inlineStr">
        <is>
          <t xml:space="preserve"> </t>
        </is>
      </c>
      <c r="C5" s="4" t="inlineStr">
        <is>
          <t xml:space="preserve"> </t>
        </is>
      </c>
      <c r="D5" s="4" t="inlineStr">
        <is>
          <t xml:space="preserve"> </t>
        </is>
      </c>
      <c r="E5" s="4" t="inlineStr">
        <is>
          <t xml:space="preserve"> </t>
        </is>
      </c>
    </row>
    <row r="6">
      <c r="A6" s="4" t="inlineStr">
        <is>
          <t>Adjusted weighted average shares and assumed conversions (in shares)</t>
        </is>
      </c>
      <c r="B6" s="5" t="n">
        <v>22995463</v>
      </c>
      <c r="C6" s="5" t="n">
        <v>22400246</v>
      </c>
      <c r="D6" s="5" t="n">
        <v>22907791</v>
      </c>
      <c r="E6" s="5" t="n">
        <v>22331786</v>
      </c>
    </row>
    <row r="7">
      <c r="A7" s="4" t="inlineStr">
        <is>
          <t>Basic loss per share (in dollars per share)</t>
        </is>
      </c>
      <c r="B7" s="7" t="n">
        <v>-3.64</v>
      </c>
      <c r="C7" s="7" t="n">
        <v>-1.95</v>
      </c>
      <c r="D7" s="7" t="n">
        <v>-7.1</v>
      </c>
      <c r="E7" s="7" t="n">
        <v>-2.16</v>
      </c>
    </row>
    <row r="8">
      <c r="A8" s="4" t="inlineStr">
        <is>
          <t>Diluted loss per share (in dollars per share)</t>
        </is>
      </c>
      <c r="B8" s="7" t="n">
        <v>-3.64</v>
      </c>
      <c r="C8" s="7" t="n">
        <v>-1.95</v>
      </c>
      <c r="D8" s="7" t="n">
        <v>-7.1</v>
      </c>
      <c r="E8" s="7" t="n">
        <v>-2.16</v>
      </c>
    </row>
    <row r="9">
      <c r="A9" s="4" t="inlineStr">
        <is>
          <t>Anti-dilutive shares excluded from computation of diluted loss per share (in shares)</t>
        </is>
      </c>
      <c r="B9" s="5" t="n">
        <v>2323370</v>
      </c>
      <c r="C9" s="5" t="n">
        <v>1939290</v>
      </c>
      <c r="D9" s="5" t="n">
        <v>2047320</v>
      </c>
      <c r="E9" s="5" t="n">
        <v>17001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9 - Derivatives (Details Textual) - USD ($) $ in Thousands</t>
        </is>
      </c>
      <c r="B1" s="2" t="inlineStr">
        <is>
          <t>Jun. 01, 2020</t>
        </is>
      </c>
      <c r="C1" s="2" t="inlineStr">
        <is>
          <t>Jun. 30, 2020</t>
        </is>
      </c>
      <c r="D1" s="2" t="inlineStr">
        <is>
          <t>Mar. 31, 2020</t>
        </is>
      </c>
      <c r="E1" s="2" t="inlineStr">
        <is>
          <t>Jun. 30, 2019</t>
        </is>
      </c>
      <c r="F1" s="2" t="inlineStr">
        <is>
          <t>Jun. 30, 2020</t>
        </is>
      </c>
      <c r="G1" s="2" t="inlineStr">
        <is>
          <t>Jun. 30, 2019</t>
        </is>
      </c>
    </row>
    <row r="2">
      <c r="A2" s="4" t="inlineStr">
        <is>
          <t>Gain (Loss) on Cash Flow Hedge Ineffectiveness, Net, Total</t>
        </is>
      </c>
      <c r="C2" s="6" t="n">
        <v>-927</v>
      </c>
      <c r="E2" s="4" t="inlineStr">
        <is>
          <t xml:space="preserve"> </t>
        </is>
      </c>
      <c r="F2" s="6" t="n">
        <v>-13850</v>
      </c>
      <c r="G2" s="4" t="inlineStr">
        <is>
          <t xml:space="preserve"> </t>
        </is>
      </c>
    </row>
    <row r="3">
      <c r="A3" s="4" t="inlineStr">
        <is>
          <t>Derivative, Fixed Interest Rate Excluding Credit Spread</t>
        </is>
      </c>
      <c r="C3" s="4" t="inlineStr">
        <is>
          <t>3.19%</t>
        </is>
      </c>
      <c r="F3" s="4" t="inlineStr">
        <is>
          <t>3.19%</t>
        </is>
      </c>
    </row>
    <row r="4">
      <c r="A4" s="4" t="inlineStr">
        <is>
          <t>Cash Flow Hedging [Member] | Natural Gas Contracts [Member]</t>
        </is>
      </c>
    </row>
    <row r="5">
      <c r="A5" s="4" t="inlineStr">
        <is>
          <t>Maximum Length of Time Hedged in Cash Flow Hedge (Month)</t>
        </is>
      </c>
      <c r="F5" s="4" t="inlineStr">
        <is>
          <t>1 year 180 days</t>
        </is>
      </c>
    </row>
    <row r="6">
      <c r="A6" s="4" t="inlineStr">
        <is>
          <t>Derivative Credit Risk Valuation Adjustment, Derivative Liabilities</t>
        </is>
      </c>
      <c r="D6" s="6" t="n">
        <v>500</v>
      </c>
    </row>
    <row r="7">
      <c r="A7" s="4" t="inlineStr">
        <is>
          <t>Reversal of Derivative Credit Risk Valuation Adjustment, Derivative Liabilities</t>
        </is>
      </c>
      <c r="B7" s="6" t="n">
        <v>-300</v>
      </c>
    </row>
    <row r="8">
      <c r="A8" s="4" t="inlineStr">
        <is>
          <t>Cash Flow Hedging [Member] | Natural Gas Contracts [Member] | Nonoperating Income (Expense) [Member]</t>
        </is>
      </c>
    </row>
    <row r="9">
      <c r="A9" s="4" t="inlineStr">
        <is>
          <t>Gain (Loss) on Cash Flow Hedge Ineffectiveness, Net, Total</t>
        </is>
      </c>
      <c r="D9" s="5" t="n">
        <v>400</v>
      </c>
    </row>
    <row r="10">
      <c r="A10" s="4" t="inlineStr">
        <is>
          <t>Cash Flow Hedging [Member] | Interest Rate Swaps [Member]</t>
        </is>
      </c>
    </row>
    <row r="11">
      <c r="A11" s="4" t="inlineStr">
        <is>
          <t>Derivative Credit Risk Valuation Adjustment, Derivative Liabilities</t>
        </is>
      </c>
      <c r="D11" s="5" t="n">
        <v>9200</v>
      </c>
    </row>
    <row r="12">
      <c r="A12" s="4" t="inlineStr">
        <is>
          <t>Reversal of Derivative Credit Risk Valuation Adjustment, Derivative Liabilities</t>
        </is>
      </c>
      <c r="B12" s="6" t="n">
        <v>-9100</v>
      </c>
    </row>
    <row r="13">
      <c r="A13" s="4" t="inlineStr">
        <is>
          <t>Cash Flow Hedging [Member] | Interest Rate Swaps [Member] | Nonoperating Income (Expense) [Member]</t>
        </is>
      </c>
    </row>
    <row r="14">
      <c r="A14" s="4" t="inlineStr">
        <is>
          <t>Gain (Loss) on Cash Flow Hedge Ineffectiveness, Net, Total</t>
        </is>
      </c>
      <c r="D14" s="6" t="n">
        <v>12500</v>
      </c>
    </row>
    <row r="15">
      <c r="A15" s="4" t="inlineStr">
        <is>
          <t>Minimum [Member] | Cash Flow Hedging [Member] | Natural Gas Contracts [Member]</t>
        </is>
      </c>
    </row>
    <row r="16">
      <c r="A16" s="4" t="inlineStr">
        <is>
          <t>Derivative, Nonmonetary Notional Amount, Percent of Required Need, Coverage</t>
        </is>
      </c>
      <c r="C16" s="4" t="inlineStr">
        <is>
          <t>40.00%</t>
        </is>
      </c>
      <c r="F16" s="4" t="inlineStr">
        <is>
          <t>40.00%</t>
        </is>
      </c>
    </row>
    <row r="17">
      <c r="A17" s="4" t="inlineStr">
        <is>
          <t>Maximum [Member] | Cash Flow Hedging [Member] | Natural Gas Contracts [Member]</t>
        </is>
      </c>
    </row>
    <row r="18">
      <c r="A18" s="4" t="inlineStr">
        <is>
          <t>Derivative, Nonmonetary Notional Amount, Percent of Required Need, Coverage</t>
        </is>
      </c>
      <c r="C18" s="4" t="inlineStr">
        <is>
          <t>70.00%</t>
        </is>
      </c>
      <c r="F18" s="4" t="inlineStr">
        <is>
          <t>7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 Fair Value of Derivative Assets and Liabilities (Details) - USD ($) $ in Thousands</t>
        </is>
      </c>
      <c r="B1" s="2" t="inlineStr">
        <is>
          <t>Jun. 30, 2020</t>
        </is>
      </c>
      <c r="C1" s="2" t="inlineStr">
        <is>
          <t>Dec. 31, 2019</t>
        </is>
      </c>
    </row>
    <row r="2">
      <c r="A2" s="4" t="inlineStr">
        <is>
          <t>Fair value, derivative liabilities</t>
        </is>
      </c>
      <c r="B2" s="4" t="inlineStr">
        <is>
          <t xml:space="preserve"> </t>
        </is>
      </c>
      <c r="C2" s="6" t="n">
        <v>15402</v>
      </c>
    </row>
    <row r="3">
      <c r="A3" s="4" t="inlineStr">
        <is>
          <t>Interest Rate Swap [Member] | Designated as Hedging Instrument [Member] | Accrued Liabilities [Member]</t>
        </is>
      </c>
    </row>
    <row r="4">
      <c r="A4" s="4" t="inlineStr">
        <is>
          <t>Fair value, derivative liabilities</t>
        </is>
      </c>
      <c r="B4" s="4" t="inlineStr">
        <is>
          <t xml:space="preserve"> </t>
        </is>
      </c>
      <c r="C4" s="5" t="n">
        <v>2931</v>
      </c>
    </row>
    <row r="5">
      <c r="A5" s="4" t="inlineStr">
        <is>
          <t>Interest Rate Swap [Member] | Designated as Hedging Instrument [Member] | Other Noncurrent Liabilities [Member]</t>
        </is>
      </c>
    </row>
    <row r="6">
      <c r="A6" s="4" t="inlineStr">
        <is>
          <t>Fair value, derivative liabilities</t>
        </is>
      </c>
      <c r="B6" s="4" t="inlineStr">
        <is>
          <t xml:space="preserve"> </t>
        </is>
      </c>
      <c r="C6" s="5" t="n">
        <v>11632</v>
      </c>
    </row>
    <row r="7">
      <c r="A7" s="4" t="inlineStr">
        <is>
          <t>Natural Gas Contracts [Member] | Designated as Hedging Instrument [Member] | Accrued Liabilities [Member]</t>
        </is>
      </c>
    </row>
    <row r="8">
      <c r="A8" s="4" t="inlineStr">
        <is>
          <t>Fair value, derivative liabilities</t>
        </is>
      </c>
      <c r="B8" s="4" t="inlineStr">
        <is>
          <t xml:space="preserve"> </t>
        </is>
      </c>
      <c r="C8" s="5" t="n">
        <v>836</v>
      </c>
    </row>
    <row r="9">
      <c r="A9" s="4" t="inlineStr">
        <is>
          <t>Natural Gas Contracts [Member] | Designated as Hedging Instrument [Member] | Other Noncurrent Liabilities [Member]</t>
        </is>
      </c>
    </row>
    <row r="10">
      <c r="A10" s="4" t="inlineStr">
        <is>
          <t>Fair value, derivative liabilities</t>
        </is>
      </c>
      <c r="B10" s="4" t="inlineStr">
        <is>
          <t xml:space="preserve"> </t>
        </is>
      </c>
      <c r="C10"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9 - Derivatives - Cash Settl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Additional Cash Settlements Received (Paid) on Hedge</t>
        </is>
      </c>
      <c r="B3" s="6" t="n">
        <v>-1088</v>
      </c>
      <c r="C3" s="6" t="n">
        <v>282</v>
      </c>
      <c r="D3" s="6" t="n">
        <v>-2234</v>
      </c>
      <c r="E3" s="6" t="n">
        <v>754</v>
      </c>
    </row>
    <row r="4">
      <c r="A4" s="4" t="inlineStr">
        <is>
          <t>Cash Flow Hedging [Member] | Natural Gas Contracts [Member]</t>
        </is>
      </c>
    </row>
    <row r="5">
      <c r="A5" s="4" t="inlineStr">
        <is>
          <t>Derivative, Additional Cash Settlements Received (Paid) on Hedge</t>
        </is>
      </c>
      <c r="B5" s="5" t="n">
        <v>-298</v>
      </c>
      <c r="C5" s="5" t="n">
        <v>-65</v>
      </c>
      <c r="D5" s="5" t="n">
        <v>-915</v>
      </c>
      <c r="E5" s="5" t="n">
        <v>63</v>
      </c>
    </row>
    <row r="6">
      <c r="A6" s="4" t="inlineStr">
        <is>
          <t>Cash Flow Hedging [Member] | Interest Rate Swap [Member]</t>
        </is>
      </c>
    </row>
    <row r="7">
      <c r="A7" s="4" t="inlineStr">
        <is>
          <t>Derivative, Additional Cash Settlements Received (Paid) on Hedge</t>
        </is>
      </c>
      <c r="B7" s="6" t="n">
        <v>-790</v>
      </c>
      <c r="C7" s="6" t="n">
        <v>347</v>
      </c>
      <c r="D7" s="6" t="n">
        <v>-1319</v>
      </c>
      <c r="E7" s="6" t="n">
        <v>6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22157220</v>
      </c>
    </row>
    <row r="3">
      <c r="A3" s="4" t="inlineStr">
        <is>
          <t>Balance at Dec. 31, 2018</t>
        </is>
      </c>
      <c r="B3" s="6" t="n">
        <v>222</v>
      </c>
      <c r="C3" s="6" t="n">
        <v>335517</v>
      </c>
      <c r="D3" s="6" t="n">
        <v>-171441</v>
      </c>
      <c r="E3" s="6" t="n">
        <v>-114405</v>
      </c>
      <c r="F3" s="6" t="n">
        <v>49893</v>
      </c>
    </row>
    <row r="4">
      <c r="A4" s="4" t="inlineStr">
        <is>
          <t>Net loss</t>
        </is>
      </c>
      <c r="B4" s="4" t="inlineStr">
        <is>
          <t xml:space="preserve"> </t>
        </is>
      </c>
      <c r="C4" s="4" t="inlineStr">
        <is>
          <t xml:space="preserve"> </t>
        </is>
      </c>
      <c r="D4" s="5" t="n">
        <v>-4542</v>
      </c>
      <c r="E4" s="4" t="inlineStr">
        <is>
          <t xml:space="preserve"> </t>
        </is>
      </c>
      <c r="F4" s="5" t="n">
        <v>-4542</v>
      </c>
    </row>
    <row r="5">
      <c r="A5" s="4" t="inlineStr">
        <is>
          <t>Other comprehensive income (loss)</t>
        </is>
      </c>
      <c r="B5" s="4" t="inlineStr">
        <is>
          <t xml:space="preserve"> </t>
        </is>
      </c>
      <c r="C5" s="4" t="inlineStr">
        <is>
          <t xml:space="preserve"> </t>
        </is>
      </c>
      <c r="D5" s="4" t="inlineStr">
        <is>
          <t xml:space="preserve"> </t>
        </is>
      </c>
      <c r="E5" s="5" t="n">
        <v>-2303</v>
      </c>
      <c r="F5" s="5" t="n">
        <v>-2303</v>
      </c>
    </row>
    <row r="6">
      <c r="A6" s="4" t="inlineStr">
        <is>
          <t>Stock compensation expense</t>
        </is>
      </c>
      <c r="B6" s="4" t="inlineStr">
        <is>
          <t xml:space="preserve"> </t>
        </is>
      </c>
      <c r="C6" s="5" t="n">
        <v>937</v>
      </c>
      <c r="D6" s="4" t="inlineStr">
        <is>
          <t xml:space="preserve"> </t>
        </is>
      </c>
      <c r="E6" s="4" t="inlineStr">
        <is>
          <t xml:space="preserve"> </t>
        </is>
      </c>
      <c r="F6" s="5" t="n">
        <v>937</v>
      </c>
    </row>
    <row r="7">
      <c r="A7" s="4" t="inlineStr">
        <is>
          <t>Stock withheld for employee taxes</t>
        </is>
      </c>
      <c r="B7" s="4" t="inlineStr">
        <is>
          <t xml:space="preserve"> </t>
        </is>
      </c>
      <c r="C7" s="5" t="n">
        <v>-317</v>
      </c>
      <c r="D7" s="4" t="inlineStr">
        <is>
          <t xml:space="preserve"> </t>
        </is>
      </c>
      <c r="E7" s="4" t="inlineStr">
        <is>
          <t xml:space="preserve"> </t>
        </is>
      </c>
      <c r="F7" s="5" t="n">
        <v>-317</v>
      </c>
    </row>
    <row r="8">
      <c r="A8" s="4" t="inlineStr">
        <is>
          <t>Stock issued (in shares)</t>
        </is>
      </c>
      <c r="B8" s="5" t="n">
        <v>116348</v>
      </c>
    </row>
    <row r="9">
      <c r="A9" s="4" t="inlineStr">
        <is>
          <t>Stock issued</t>
        </is>
      </c>
      <c r="B9" s="6" t="n">
        <v>1</v>
      </c>
      <c r="C9" s="5" t="n">
        <v>-8</v>
      </c>
      <c r="D9" s="4" t="inlineStr">
        <is>
          <t xml:space="preserve"> </t>
        </is>
      </c>
      <c r="E9" s="4" t="inlineStr">
        <is>
          <t xml:space="preserve"> </t>
        </is>
      </c>
      <c r="F9" s="5" t="n">
        <v>-7</v>
      </c>
    </row>
    <row r="10">
      <c r="A10" s="4" t="inlineStr">
        <is>
          <t>Balance (in shares) at Mar. 31, 2019</t>
        </is>
      </c>
      <c r="B10" s="5" t="n">
        <v>22273568</v>
      </c>
    </row>
    <row r="11">
      <c r="A11" s="4" t="inlineStr">
        <is>
          <t>Balance at Mar. 31, 2019</t>
        </is>
      </c>
      <c r="B11" s="6" t="n">
        <v>223</v>
      </c>
      <c r="C11" s="5" t="n">
        <v>336129</v>
      </c>
      <c r="D11" s="5" t="n">
        <v>-175983</v>
      </c>
      <c r="E11" s="5" t="n">
        <v>-116708</v>
      </c>
      <c r="F11" s="5" t="n">
        <v>43661</v>
      </c>
    </row>
    <row r="12">
      <c r="A12" s="4" t="inlineStr">
        <is>
          <t>Balance (in shares) at Dec. 31, 2018</t>
        </is>
      </c>
      <c r="B12" s="5" t="n">
        <v>22157220</v>
      </c>
    </row>
    <row r="13">
      <c r="A13" s="4" t="inlineStr">
        <is>
          <t>Balance at Dec. 31, 2018</t>
        </is>
      </c>
      <c r="B13" s="6" t="n">
        <v>222</v>
      </c>
      <c r="C13" s="5" t="n">
        <v>335517</v>
      </c>
      <c r="D13" s="5" t="n">
        <v>-171441</v>
      </c>
      <c r="E13" s="5" t="n">
        <v>-114405</v>
      </c>
      <c r="F13" s="5" t="n">
        <v>49893</v>
      </c>
    </row>
    <row r="14">
      <c r="A14" s="4" t="inlineStr">
        <is>
          <t>Net loss</t>
        </is>
      </c>
      <c r="F14" s="5" t="n">
        <v>-48309</v>
      </c>
    </row>
    <row r="15">
      <c r="A15" s="4" t="inlineStr">
        <is>
          <t>Other comprehensive income (loss)</t>
        </is>
      </c>
      <c r="E15" s="5" t="n">
        <v>-5894</v>
      </c>
      <c r="F15" s="5" t="n">
        <v>-5894</v>
      </c>
    </row>
    <row r="16">
      <c r="A16" s="4" t="inlineStr">
        <is>
          <t>Balance (in shares) at Jun. 30, 2019</t>
        </is>
      </c>
      <c r="B16" s="5" t="n">
        <v>22347086</v>
      </c>
    </row>
    <row r="17">
      <c r="A17" s="4" t="inlineStr">
        <is>
          <t>Balance at Jun. 30, 2019</t>
        </is>
      </c>
      <c r="B17" s="6" t="n">
        <v>223</v>
      </c>
      <c r="C17" s="5" t="n">
        <v>337155</v>
      </c>
      <c r="D17" s="5" t="n">
        <v>-219750</v>
      </c>
      <c r="E17" s="5" t="n">
        <v>-120299</v>
      </c>
      <c r="F17" s="5" t="n">
        <v>-2671</v>
      </c>
    </row>
    <row r="18">
      <c r="A18" s="4" t="inlineStr">
        <is>
          <t>Balance (in shares) at Mar. 31, 2019</t>
        </is>
      </c>
      <c r="B18" s="5" t="n">
        <v>22273568</v>
      </c>
    </row>
    <row r="19">
      <c r="A19" s="4" t="inlineStr">
        <is>
          <t>Balance at Mar. 31, 2019</t>
        </is>
      </c>
      <c r="B19" s="6" t="n">
        <v>223</v>
      </c>
      <c r="C19" s="5" t="n">
        <v>336129</v>
      </c>
      <c r="D19" s="5" t="n">
        <v>-175983</v>
      </c>
      <c r="E19" s="5" t="n">
        <v>-116708</v>
      </c>
      <c r="F19" s="5" t="n">
        <v>43661</v>
      </c>
    </row>
    <row r="20">
      <c r="A20" s="4" t="inlineStr">
        <is>
          <t>Net loss</t>
        </is>
      </c>
      <c r="B20" s="4" t="inlineStr">
        <is>
          <t xml:space="preserve"> </t>
        </is>
      </c>
      <c r="C20" s="4" t="inlineStr">
        <is>
          <t xml:space="preserve"> </t>
        </is>
      </c>
      <c r="D20" s="5" t="n">
        <v>-43767</v>
      </c>
      <c r="E20" s="4" t="inlineStr">
        <is>
          <t xml:space="preserve"> </t>
        </is>
      </c>
      <c r="F20" s="5" t="n">
        <v>-43767</v>
      </c>
    </row>
    <row r="21">
      <c r="A21" s="4" t="inlineStr">
        <is>
          <t>Other comprehensive income (loss)</t>
        </is>
      </c>
      <c r="B21" s="4" t="inlineStr">
        <is>
          <t xml:space="preserve"> </t>
        </is>
      </c>
      <c r="C21" s="4" t="inlineStr">
        <is>
          <t xml:space="preserve"> </t>
        </is>
      </c>
      <c r="D21" s="4" t="inlineStr">
        <is>
          <t xml:space="preserve"> </t>
        </is>
      </c>
      <c r="E21" s="5" t="n">
        <v>-3591</v>
      </c>
      <c r="F21" s="5" t="n">
        <v>-3591</v>
      </c>
    </row>
    <row r="22">
      <c r="A22" s="4" t="inlineStr">
        <is>
          <t>Stock compensation expense</t>
        </is>
      </c>
      <c r="B22" s="4" t="inlineStr">
        <is>
          <t xml:space="preserve"> </t>
        </is>
      </c>
      <c r="C22" s="5" t="n">
        <v>1117</v>
      </c>
      <c r="D22" s="4" t="inlineStr">
        <is>
          <t xml:space="preserve"> </t>
        </is>
      </c>
      <c r="E22" s="4" t="inlineStr">
        <is>
          <t xml:space="preserve"> </t>
        </is>
      </c>
      <c r="F22" s="5" t="n">
        <v>1117</v>
      </c>
    </row>
    <row r="23">
      <c r="A23" s="4" t="inlineStr">
        <is>
          <t>Stock withheld for employee taxes</t>
        </is>
      </c>
      <c r="B23" s="4" t="inlineStr">
        <is>
          <t xml:space="preserve"> </t>
        </is>
      </c>
      <c r="C23" s="5" t="n">
        <v>-92</v>
      </c>
      <c r="D23" s="4" t="inlineStr">
        <is>
          <t xml:space="preserve"> </t>
        </is>
      </c>
      <c r="E23" s="4" t="inlineStr">
        <is>
          <t xml:space="preserve"> </t>
        </is>
      </c>
      <c r="F23" s="5" t="n">
        <v>-92</v>
      </c>
    </row>
    <row r="24">
      <c r="A24" s="4" t="inlineStr">
        <is>
          <t>Stock issued (in shares)</t>
        </is>
      </c>
      <c r="B24" s="5" t="n">
        <v>73518</v>
      </c>
    </row>
    <row r="25">
      <c r="A25" s="4" t="inlineStr">
        <is>
          <t>Stock issued</t>
        </is>
      </c>
      <c r="B25" s="4" t="inlineStr">
        <is>
          <t xml:space="preserve"> </t>
        </is>
      </c>
      <c r="C25" s="5" t="n">
        <v>1</v>
      </c>
      <c r="D25" s="4" t="inlineStr">
        <is>
          <t xml:space="preserve"> </t>
        </is>
      </c>
      <c r="E25" s="4" t="inlineStr">
        <is>
          <t xml:space="preserve"> </t>
        </is>
      </c>
      <c r="F25" s="5" t="n">
        <v>1</v>
      </c>
    </row>
    <row r="26">
      <c r="A26" s="4" t="inlineStr">
        <is>
          <t>Balance (in shares) at Jun. 30, 2019</t>
        </is>
      </c>
      <c r="B26" s="5" t="n">
        <v>22347086</v>
      </c>
    </row>
    <row r="27">
      <c r="A27" s="4" t="inlineStr">
        <is>
          <t>Balance at Jun. 30, 2019</t>
        </is>
      </c>
      <c r="B27" s="6" t="n">
        <v>223</v>
      </c>
      <c r="C27" s="5" t="n">
        <v>337155</v>
      </c>
      <c r="D27" s="5" t="n">
        <v>-219750</v>
      </c>
      <c r="E27" s="5" t="n">
        <v>-120299</v>
      </c>
      <c r="F27" s="5" t="n">
        <v>-2671</v>
      </c>
    </row>
    <row r="28">
      <c r="A28" s="4" t="inlineStr">
        <is>
          <t>Balance (in shares) at Dec. 31, 2019</t>
        </is>
      </c>
      <c r="B28" s="5" t="n">
        <v>22360125</v>
      </c>
    </row>
    <row r="29">
      <c r="A29" s="4" t="inlineStr">
        <is>
          <t>Balance at Dec. 31, 2019</t>
        </is>
      </c>
      <c r="B29" s="6" t="n">
        <v>224</v>
      </c>
      <c r="C29" s="5" t="n">
        <v>338395</v>
      </c>
      <c r="D29" s="5" t="n">
        <v>-240460</v>
      </c>
      <c r="E29" s="5" t="n">
        <v>-123946</v>
      </c>
      <c r="F29" s="5" t="n">
        <v>-25787</v>
      </c>
    </row>
    <row r="30">
      <c r="A30" s="4" t="inlineStr">
        <is>
          <t>Net loss</t>
        </is>
      </c>
      <c r="B30" s="4" t="inlineStr">
        <is>
          <t xml:space="preserve"> </t>
        </is>
      </c>
      <c r="C30" s="4" t="inlineStr">
        <is>
          <t xml:space="preserve"> </t>
        </is>
      </c>
      <c r="D30" s="5" t="n">
        <v>-78748</v>
      </c>
      <c r="E30" s="4" t="inlineStr">
        <is>
          <t xml:space="preserve"> </t>
        </is>
      </c>
      <c r="F30" s="5" t="n">
        <v>-78748</v>
      </c>
    </row>
    <row r="31">
      <c r="A31" s="4" t="inlineStr">
        <is>
          <t>Other comprehensive income (loss)</t>
        </is>
      </c>
      <c r="B31" s="4" t="inlineStr">
        <is>
          <t xml:space="preserve"> </t>
        </is>
      </c>
      <c r="C31" s="4" t="inlineStr">
        <is>
          <t xml:space="preserve"> </t>
        </is>
      </c>
      <c r="D31" s="4" t="inlineStr">
        <is>
          <t xml:space="preserve"> </t>
        </is>
      </c>
      <c r="E31" s="5" t="n">
        <v>14210</v>
      </c>
      <c r="F31" s="5" t="n">
        <v>14210</v>
      </c>
    </row>
    <row r="32">
      <c r="A32" s="4" t="inlineStr">
        <is>
          <t>Stock compensation expense</t>
        </is>
      </c>
      <c r="B32" s="4" t="inlineStr">
        <is>
          <t xml:space="preserve"> </t>
        </is>
      </c>
      <c r="C32" s="5" t="n">
        <v>569</v>
      </c>
      <c r="D32" s="4" t="inlineStr">
        <is>
          <t xml:space="preserve"> </t>
        </is>
      </c>
      <c r="E32" s="4" t="inlineStr">
        <is>
          <t xml:space="preserve"> </t>
        </is>
      </c>
      <c r="F32" s="5" t="n">
        <v>569</v>
      </c>
    </row>
    <row r="33">
      <c r="A33" s="4" t="inlineStr">
        <is>
          <t>Stock withheld for employee taxes</t>
        </is>
      </c>
      <c r="B33" s="4" t="inlineStr">
        <is>
          <t xml:space="preserve"> </t>
        </is>
      </c>
      <c r="C33" s="5" t="n">
        <v>-173</v>
      </c>
      <c r="D33" s="4" t="inlineStr">
        <is>
          <t xml:space="preserve"> </t>
        </is>
      </c>
      <c r="E33" s="4" t="inlineStr">
        <is>
          <t xml:space="preserve"> </t>
        </is>
      </c>
      <c r="F33" s="5" t="n">
        <v>-173</v>
      </c>
    </row>
    <row r="34">
      <c r="A34" s="4" t="inlineStr">
        <is>
          <t>Stock issued (in shares)</t>
        </is>
      </c>
      <c r="B34" s="5" t="n">
        <v>244454</v>
      </c>
    </row>
    <row r="35">
      <c r="A35" s="4" t="inlineStr">
        <is>
          <t>Stock issued</t>
        </is>
      </c>
      <c r="B35" s="6" t="n">
        <v>2</v>
      </c>
      <c r="C35" s="5" t="n">
        <v>-2</v>
      </c>
      <c r="D35" s="4" t="inlineStr">
        <is>
          <t xml:space="preserve"> </t>
        </is>
      </c>
      <c r="E35" s="4" t="inlineStr">
        <is>
          <t xml:space="preserve"> </t>
        </is>
      </c>
      <c r="F35" s="4" t="inlineStr">
        <is>
          <t xml:space="preserve"> </t>
        </is>
      </c>
    </row>
    <row r="36">
      <c r="A36" s="4" t="inlineStr">
        <is>
          <t>Balance (in shares) at Mar. 31, 2020</t>
        </is>
      </c>
      <c r="B36" s="5" t="n">
        <v>22604579</v>
      </c>
    </row>
    <row r="37">
      <c r="A37" s="4" t="inlineStr">
        <is>
          <t>Balance at Mar. 31, 2020</t>
        </is>
      </c>
      <c r="B37" s="6" t="n">
        <v>226</v>
      </c>
      <c r="C37" s="5" t="n">
        <v>338789</v>
      </c>
      <c r="D37" s="5" t="n">
        <v>-319208</v>
      </c>
      <c r="E37" s="5" t="n">
        <v>-109736</v>
      </c>
      <c r="F37" s="5" t="n">
        <v>-89929</v>
      </c>
    </row>
    <row r="38">
      <c r="A38" s="4" t="inlineStr">
        <is>
          <t>Balance (in shares) at Dec. 31, 2019</t>
        </is>
      </c>
      <c r="B38" s="5" t="n">
        <v>22360125</v>
      </c>
    </row>
    <row r="39">
      <c r="A39" s="4" t="inlineStr">
        <is>
          <t>Balance at Dec. 31, 2019</t>
        </is>
      </c>
      <c r="B39" s="6" t="n">
        <v>224</v>
      </c>
      <c r="C39" s="5" t="n">
        <v>338395</v>
      </c>
      <c r="D39" s="5" t="n">
        <v>-240460</v>
      </c>
      <c r="E39" s="5" t="n">
        <v>-123946</v>
      </c>
      <c r="F39" s="5" t="n">
        <v>-25787</v>
      </c>
    </row>
    <row r="40">
      <c r="A40" s="4" t="inlineStr">
        <is>
          <t>Net loss</t>
        </is>
      </c>
      <c r="F40" s="5" t="n">
        <v>-162542</v>
      </c>
    </row>
    <row r="41">
      <c r="A41" s="4" t="inlineStr">
        <is>
          <t>Other comprehensive income (loss)</t>
        </is>
      </c>
      <c r="E41" s="5" t="n">
        <v>15293</v>
      </c>
      <c r="F41" s="5" t="n">
        <v>15293</v>
      </c>
    </row>
    <row r="42">
      <c r="A42" s="4" t="inlineStr">
        <is>
          <t>Balance (in shares) at Jun. 30, 2020</t>
        </is>
      </c>
      <c r="B42" s="5" t="n">
        <v>22667869</v>
      </c>
    </row>
    <row r="43">
      <c r="A43" s="4" t="inlineStr">
        <is>
          <t>Balance at Jun. 30, 2020</t>
        </is>
      </c>
      <c r="B43" s="6" t="n">
        <v>227</v>
      </c>
      <c r="C43" s="5" t="n">
        <v>338941</v>
      </c>
      <c r="D43" s="5" t="n">
        <v>-403002</v>
      </c>
      <c r="E43" s="5" t="n">
        <v>-108653</v>
      </c>
      <c r="F43" s="5" t="n">
        <v>-172487</v>
      </c>
    </row>
    <row r="44">
      <c r="A44" s="4" t="inlineStr">
        <is>
          <t>Balance (in shares) at Mar. 31, 2020</t>
        </is>
      </c>
      <c r="B44" s="5" t="n">
        <v>22604579</v>
      </c>
    </row>
    <row r="45">
      <c r="A45" s="4" t="inlineStr">
        <is>
          <t>Balance at Mar. 31, 2020</t>
        </is>
      </c>
      <c r="B45" s="6" t="n">
        <v>226</v>
      </c>
      <c r="C45" s="5" t="n">
        <v>338789</v>
      </c>
      <c r="D45" s="5" t="n">
        <v>-319208</v>
      </c>
      <c r="E45" s="5" t="n">
        <v>-109736</v>
      </c>
      <c r="F45" s="5" t="n">
        <v>-89929</v>
      </c>
    </row>
    <row r="46">
      <c r="A46" s="4" t="inlineStr">
        <is>
          <t>Net loss</t>
        </is>
      </c>
      <c r="B46" s="4" t="inlineStr">
        <is>
          <t xml:space="preserve"> </t>
        </is>
      </c>
      <c r="C46" s="4" t="inlineStr">
        <is>
          <t xml:space="preserve"> </t>
        </is>
      </c>
      <c r="D46" s="5" t="n">
        <v>-83794</v>
      </c>
      <c r="E46" s="4" t="inlineStr">
        <is>
          <t xml:space="preserve"> </t>
        </is>
      </c>
      <c r="F46" s="5" t="n">
        <v>-83794</v>
      </c>
    </row>
    <row r="47">
      <c r="A47" s="4" t="inlineStr">
        <is>
          <t>Other comprehensive income (loss)</t>
        </is>
      </c>
      <c r="B47" s="4" t="inlineStr">
        <is>
          <t xml:space="preserve"> </t>
        </is>
      </c>
      <c r="C47" s="4" t="inlineStr">
        <is>
          <t xml:space="preserve"> </t>
        </is>
      </c>
      <c r="D47" s="4" t="inlineStr">
        <is>
          <t xml:space="preserve"> </t>
        </is>
      </c>
      <c r="E47" s="5" t="n">
        <v>1083</v>
      </c>
      <c r="F47" s="5" t="n">
        <v>1083</v>
      </c>
    </row>
    <row r="48">
      <c r="A48" s="4" t="inlineStr">
        <is>
          <t>Stock compensation expense</t>
        </is>
      </c>
      <c r="B48" s="4" t="inlineStr">
        <is>
          <t xml:space="preserve"> </t>
        </is>
      </c>
      <c r="C48" s="5" t="n">
        <v>161</v>
      </c>
      <c r="D48" s="4" t="inlineStr">
        <is>
          <t xml:space="preserve"> </t>
        </is>
      </c>
      <c r="E48" s="4" t="inlineStr">
        <is>
          <t xml:space="preserve"> </t>
        </is>
      </c>
      <c r="F48" s="5" t="n">
        <v>161</v>
      </c>
    </row>
    <row r="49">
      <c r="A49" s="4" t="inlineStr">
        <is>
          <t>Stock withheld for employee taxes</t>
        </is>
      </c>
      <c r="B49" s="4" t="inlineStr">
        <is>
          <t xml:space="preserve"> </t>
        </is>
      </c>
      <c r="C49" s="5" t="n">
        <v>-8</v>
      </c>
      <c r="D49" s="4" t="inlineStr">
        <is>
          <t xml:space="preserve"> </t>
        </is>
      </c>
      <c r="E49" s="4" t="inlineStr">
        <is>
          <t xml:space="preserve"> </t>
        </is>
      </c>
      <c r="F49" s="5" t="n">
        <v>-8</v>
      </c>
    </row>
    <row r="50">
      <c r="A50" s="4" t="inlineStr">
        <is>
          <t>Stock issued (in shares)</t>
        </is>
      </c>
      <c r="B50" s="5" t="n">
        <v>63290</v>
      </c>
    </row>
    <row r="51">
      <c r="A51" s="4" t="inlineStr">
        <is>
          <t>Stock issued</t>
        </is>
      </c>
      <c r="B51" s="6" t="n">
        <v>1</v>
      </c>
      <c r="C51" s="5" t="n">
        <v>-1</v>
      </c>
      <c r="D51" s="4" t="inlineStr">
        <is>
          <t xml:space="preserve"> </t>
        </is>
      </c>
      <c r="E51" s="4" t="inlineStr">
        <is>
          <t xml:space="preserve"> </t>
        </is>
      </c>
      <c r="F51" s="4" t="inlineStr">
        <is>
          <t xml:space="preserve"> </t>
        </is>
      </c>
    </row>
    <row r="52">
      <c r="A52" s="4" t="inlineStr">
        <is>
          <t>Balance (in shares) at Jun. 30, 2020</t>
        </is>
      </c>
      <c r="B52" s="5" t="n">
        <v>22667869</v>
      </c>
    </row>
    <row r="53">
      <c r="A53" s="4" t="inlineStr">
        <is>
          <t>Balance at Jun. 30, 2020</t>
        </is>
      </c>
      <c r="B53" s="6" t="n">
        <v>227</v>
      </c>
      <c r="C53" s="6" t="n">
        <v>338941</v>
      </c>
      <c r="D53" s="6" t="n">
        <v>-403002</v>
      </c>
      <c r="E53" s="6" t="n">
        <v>-108653</v>
      </c>
      <c r="F53" s="6" t="n">
        <v>-172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s - Summary of Gains (Losses) Recognized in Statement of Operations and AOCI (Details) - Cash Flow Hedg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ignated as Hedging Instrument [Member]</t>
        </is>
      </c>
    </row>
    <row r="4">
      <c r="A4" s="4" t="inlineStr">
        <is>
          <t>Derivative gain (loss) reclassified from accumulated OCI to current earnings</t>
        </is>
      </c>
      <c r="B4" s="4" t="inlineStr">
        <is>
          <t xml:space="preserve"> </t>
        </is>
      </c>
      <c r="C4" s="6" t="n">
        <v>270</v>
      </c>
      <c r="D4" s="6" t="n">
        <v>-1405</v>
      </c>
      <c r="E4" s="6" t="n">
        <v>753</v>
      </c>
    </row>
    <row r="5">
      <c r="A5" s="4" t="inlineStr">
        <is>
          <t>Not Designated as Hedging Instrument [Member]</t>
        </is>
      </c>
    </row>
    <row r="6">
      <c r="A6" s="4" t="inlineStr">
        <is>
          <t>Derivative gain (loss) recognized in current earnings</t>
        </is>
      </c>
      <c r="B6" s="5" t="n">
        <v>-10301</v>
      </c>
      <c r="C6" s="4" t="inlineStr">
        <is>
          <t xml:space="preserve"> </t>
        </is>
      </c>
      <c r="D6" s="5" t="n">
        <v>-23224</v>
      </c>
      <c r="E6" s="4" t="inlineStr">
        <is>
          <t xml:space="preserve"> </t>
        </is>
      </c>
    </row>
    <row r="7">
      <c r="A7" s="4" t="inlineStr">
        <is>
          <t>Other Comprehensive Income (Loss) [Member] | Designated as Hedging Instrument [Member]</t>
        </is>
      </c>
    </row>
    <row r="8">
      <c r="A8" s="4" t="inlineStr">
        <is>
          <t>Derivative gain (loss) recognized into OCI</t>
        </is>
      </c>
      <c r="B8" s="4" t="inlineStr">
        <is>
          <t xml:space="preserve"> </t>
        </is>
      </c>
      <c r="C8" s="5" t="n">
        <v>-6093</v>
      </c>
      <c r="D8" s="5" t="n">
        <v>1074</v>
      </c>
      <c r="E8" s="5" t="n">
        <v>-9608</v>
      </c>
    </row>
    <row r="9">
      <c r="A9" s="4" t="inlineStr">
        <is>
          <t>Other Comprehensive Income (Loss) [Member] | Designated as Hedging Instrument [Member] | Natural Gas Contracts [Member]</t>
        </is>
      </c>
    </row>
    <row r="10">
      <c r="A10" s="4" t="inlineStr">
        <is>
          <t>Derivative gain (loss) recognized into OCI</t>
        </is>
      </c>
      <c r="B10" s="4" t="inlineStr">
        <is>
          <t xml:space="preserve"> </t>
        </is>
      </c>
      <c r="C10" s="5" t="n">
        <v>-1106</v>
      </c>
      <c r="D10" s="5" t="n">
        <v>-199</v>
      </c>
      <c r="E10" s="5" t="n">
        <v>-1143</v>
      </c>
    </row>
    <row r="11">
      <c r="A11" s="4" t="inlineStr">
        <is>
          <t>Other Comprehensive Income (Loss) [Member] | Designated as Hedging Instrument [Member] | Interest Rate Swap [Member]</t>
        </is>
      </c>
    </row>
    <row r="12">
      <c r="A12" s="4" t="inlineStr">
        <is>
          <t>Derivative gain (loss) recognized into OCI</t>
        </is>
      </c>
      <c r="B12" s="4" t="inlineStr">
        <is>
          <t xml:space="preserve"> </t>
        </is>
      </c>
      <c r="C12" s="5" t="n">
        <v>-4987</v>
      </c>
      <c r="D12" s="5" t="n">
        <v>1273</v>
      </c>
      <c r="E12" s="5" t="n">
        <v>-8465</v>
      </c>
    </row>
    <row r="13">
      <c r="A13" s="4" t="inlineStr">
        <is>
          <t>Cost of Sales [Member] | Designated as Hedging Instrument [Member] | Natural Gas Contracts [Member]</t>
        </is>
      </c>
    </row>
    <row r="14">
      <c r="A14" s="4" t="inlineStr">
        <is>
          <t>Derivative gain (loss) reclassified from accumulated OCI to current earnings</t>
        </is>
      </c>
      <c r="B14" s="4" t="inlineStr">
        <is>
          <t xml:space="preserve"> </t>
        </is>
      </c>
      <c r="C14" s="5" t="n">
        <v>-65</v>
      </c>
      <c r="D14" s="5" t="n">
        <v>-617</v>
      </c>
      <c r="E14" s="5" t="n">
        <v>63</v>
      </c>
    </row>
    <row r="15">
      <c r="A15" s="4" t="inlineStr">
        <is>
          <t>Interest Expense [Member] | Designated as Hedging Instrument [Member] | Interest Rate Swap [Member]</t>
        </is>
      </c>
    </row>
    <row r="16">
      <c r="A16" s="4" t="inlineStr">
        <is>
          <t>Derivative gain (loss) reclassified from accumulated OCI to current earnings</t>
        </is>
      </c>
      <c r="B16" s="4" t="inlineStr">
        <is>
          <t xml:space="preserve"> </t>
        </is>
      </c>
      <c r="C16" s="5" t="n">
        <v>335</v>
      </c>
      <c r="D16" s="5" t="n">
        <v>-788</v>
      </c>
      <c r="E16" s="5" t="n">
        <v>690</v>
      </c>
    </row>
    <row r="17">
      <c r="A17" s="4" t="inlineStr">
        <is>
          <t>Other Operating Income (Expense) [Member] | Not Designated as Hedging Instrument [Member] | Natural Gas Contracts [Member]</t>
        </is>
      </c>
    </row>
    <row r="18">
      <c r="A18" s="4" t="inlineStr">
        <is>
          <t>Derivative gain (loss) recognized in current earnings</t>
        </is>
      </c>
      <c r="B18" s="5" t="n">
        <v>-91</v>
      </c>
      <c r="C18" s="4" t="inlineStr">
        <is>
          <t xml:space="preserve"> </t>
        </is>
      </c>
      <c r="D18" s="5" t="n">
        <v>-512</v>
      </c>
      <c r="E18" s="4" t="inlineStr">
        <is>
          <t xml:space="preserve"> </t>
        </is>
      </c>
    </row>
    <row r="19">
      <c r="A19" s="4" t="inlineStr">
        <is>
          <t>Other Operating Income (Expense) [Member] | Not Designated as Hedging Instrument [Member] | Interest Rate Swap [Member]</t>
        </is>
      </c>
    </row>
    <row r="20">
      <c r="A20" s="4" t="inlineStr">
        <is>
          <t>Derivative gain (loss) recognized in current earnings</t>
        </is>
      </c>
      <c r="B20" s="5" t="n">
        <v>-836</v>
      </c>
      <c r="C20" s="4" t="inlineStr">
        <is>
          <t xml:space="preserve"> </t>
        </is>
      </c>
      <c r="D20" s="5" t="n">
        <v>-13338</v>
      </c>
      <c r="E20" s="4" t="inlineStr">
        <is>
          <t xml:space="preserve"> </t>
        </is>
      </c>
    </row>
    <row r="21">
      <c r="A21" s="4" t="inlineStr">
        <is>
          <t>Reorganization Items, Net [Member] | Not Designated as Hedging Instrument [Member] | Natural Gas Contracts [Member]</t>
        </is>
      </c>
    </row>
    <row r="22">
      <c r="A22" s="4" t="inlineStr">
        <is>
          <t>Derivative gain (loss) recognized in current earnings</t>
        </is>
      </c>
      <c r="B22" s="5" t="n">
        <v>-259</v>
      </c>
      <c r="C22" s="4" t="inlineStr">
        <is>
          <t xml:space="preserve"> </t>
        </is>
      </c>
      <c r="D22" s="5" t="n">
        <v>-259</v>
      </c>
      <c r="E22" s="4" t="inlineStr">
        <is>
          <t xml:space="preserve"> </t>
        </is>
      </c>
    </row>
    <row r="23">
      <c r="A23" s="4" t="inlineStr">
        <is>
          <t>Reorganization Items, Net [Member] | Not Designated as Hedging Instrument [Member] | Interest Rate Swap [Member]</t>
        </is>
      </c>
    </row>
    <row r="24">
      <c r="A24" s="4" t="inlineStr">
        <is>
          <t>Derivative gain (loss) recognized in current earnings</t>
        </is>
      </c>
      <c r="B24" s="6" t="n">
        <v>-9115</v>
      </c>
      <c r="C24" s="4" t="inlineStr">
        <is>
          <t xml:space="preserve"> </t>
        </is>
      </c>
      <c r="D24" s="6" t="n">
        <v>-9115</v>
      </c>
      <c r="E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9 - Derivatives - Natural Gas Contracts (Details) - MMBTU</t>
        </is>
      </c>
      <c r="B1" s="2" t="inlineStr">
        <is>
          <t>6 Months Ended</t>
        </is>
      </c>
      <c r="C1" s="2" t="inlineStr">
        <is>
          <t>12 Months Ended</t>
        </is>
      </c>
    </row>
    <row r="2">
      <c r="B2" s="2" t="inlineStr">
        <is>
          <t>Jun. 30, 2020</t>
        </is>
      </c>
      <c r="C2" s="2" t="inlineStr">
        <is>
          <t>Dec. 31, 2019</t>
        </is>
      </c>
    </row>
    <row r="3">
      <c r="A3" s="4" t="inlineStr">
        <is>
          <t>Cash Flow Hedging [Member] | Natural Gas Contracts [Member]</t>
        </is>
      </c>
    </row>
    <row r="4">
      <c r="A4" s="4" t="inlineStr">
        <is>
          <t>Derivative, nonmonetary notional amount (Millions of British Thermal Unit)</t>
        </is>
      </c>
      <c r="B4" s="5" t="n">
        <v>0</v>
      </c>
      <c r="C4" s="5" t="n">
        <v>246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9 - Derivatives - Interest Rate Swaps (Details) - Interest Rate Swap [Member] - USD ($) $ in Millions</t>
        </is>
      </c>
      <c r="B1" s="2" t="inlineStr">
        <is>
          <t>Sep. 24, 2018</t>
        </is>
      </c>
      <c r="D1" s="2" t="inlineStr">
        <is>
          <t>Apr. 01, 2015</t>
        </is>
      </c>
    </row>
    <row r="2">
      <c r="A2" s="4" t="inlineStr">
        <is>
          <t>Derivative, notional amount</t>
        </is>
      </c>
      <c r="B2" s="6" t="n">
        <v>200</v>
      </c>
      <c r="C2" s="4" t="inlineStr">
        <is>
          <t>[1]</t>
        </is>
      </c>
      <c r="D2" s="6" t="n">
        <v>220</v>
      </c>
    </row>
    <row r="3">
      <c r="A3" s="4" t="inlineStr">
        <is>
          <t>Derivative, fixed interest rate</t>
        </is>
      </c>
      <c r="B3" s="4" t="inlineStr">
        <is>
          <t>6.19%</t>
        </is>
      </c>
      <c r="C3" s="4" t="inlineStr">
        <is>
          <t>[2]</t>
        </is>
      </c>
      <c r="D3" s="4" t="inlineStr">
        <is>
          <t>4.85%</t>
        </is>
      </c>
    </row>
    <row r="4"/>
    <row r="5">
      <c r="A5" s="4" t="inlineStr">
        <is>
          <t>[1]</t>
        </is>
      </c>
      <c r="B5" s="4" t="inlineStr">
        <is>
          <t>Terminated on June 1, 2020 upon the filing of the Chapter 11 Cases.</t>
        </is>
      </c>
    </row>
    <row r="6">
      <c r="A6" s="4" t="inlineStr">
        <is>
          <t>[2]</t>
        </is>
      </c>
      <c r="B6" s="4" t="inlineStr">
        <is>
          <t>Includes a LIBOR portion that was fixed at 3.19 percent plus the credit spread.</t>
        </is>
      </c>
    </row>
  </sheetData>
  <mergeCells count="4">
    <mergeCell ref="B1:C1"/>
    <mergeCell ref="A4:D4"/>
    <mergeCell ref="B5:D5"/>
    <mergeCell ref="B6:D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0 - Accumulated Other Comprehensive Income (Loss) - Schedule of AOCI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4" t="inlineStr">
        <is>
          <t>Balance</t>
        </is>
      </c>
      <c r="C3" s="6" t="n">
        <v>-89929</v>
      </c>
      <c r="D3" s="6" t="n">
        <v>-25787</v>
      </c>
      <c r="E3" s="6" t="n">
        <v>43661</v>
      </c>
      <c r="F3" s="6" t="n">
        <v>49893</v>
      </c>
      <c r="G3" s="6" t="n">
        <v>-25787</v>
      </c>
      <c r="H3" s="6" t="n">
        <v>49893</v>
      </c>
    </row>
    <row r="4">
      <c r="A4" s="4" t="inlineStr">
        <is>
          <t>Other comprehensive income (loss), net of tax</t>
        </is>
      </c>
      <c r="C4" s="5" t="n">
        <v>1083</v>
      </c>
      <c r="D4" s="5" t="n">
        <v>14210</v>
      </c>
      <c r="E4" s="5" t="n">
        <v>-3591</v>
      </c>
      <c r="F4" s="5" t="n">
        <v>-2303</v>
      </c>
      <c r="G4" s="5" t="n">
        <v>15293</v>
      </c>
      <c r="H4" s="5" t="n">
        <v>-5894</v>
      </c>
    </row>
    <row r="5">
      <c r="A5" s="4" t="inlineStr">
        <is>
          <t>Balance</t>
        </is>
      </c>
      <c r="C5" s="5" t="n">
        <v>-172487</v>
      </c>
      <c r="D5" s="5" t="n">
        <v>-89929</v>
      </c>
      <c r="E5" s="5" t="n">
        <v>-2671</v>
      </c>
      <c r="F5" s="5" t="n">
        <v>43661</v>
      </c>
      <c r="G5" s="5" t="n">
        <v>-172487</v>
      </c>
      <c r="H5" s="5" t="n">
        <v>-2671</v>
      </c>
    </row>
    <row r="6">
      <c r="A6" s="4" t="inlineStr">
        <is>
          <t>Accumulated Foreign Currency Adjustment Attributable to Parent [Member]</t>
        </is>
      </c>
    </row>
    <row r="7">
      <c r="A7" s="4" t="inlineStr">
        <is>
          <t>Balance</t>
        </is>
      </c>
      <c r="C7" s="5" t="n">
        <v>-26784</v>
      </c>
      <c r="D7" s="5" t="n">
        <v>-25147</v>
      </c>
      <c r="E7" s="5" t="n">
        <v>-23266</v>
      </c>
      <c r="F7" s="5" t="n">
        <v>-23240</v>
      </c>
      <c r="G7" s="5" t="n">
        <v>-25147</v>
      </c>
      <c r="H7" s="5" t="n">
        <v>-23240</v>
      </c>
    </row>
    <row r="8">
      <c r="A8" s="4" t="inlineStr">
        <is>
          <t>Amounts recognized into AOCI</t>
        </is>
      </c>
      <c r="C8" s="5" t="n">
        <v>716</v>
      </c>
      <c r="E8" s="5" t="n">
        <v>-533</v>
      </c>
      <c r="G8" s="5" t="n">
        <v>-921</v>
      </c>
      <c r="H8" s="5" t="n">
        <v>-289</v>
      </c>
    </row>
    <row r="9">
      <c r="A9" s="4" t="inlineStr">
        <is>
          <t>Currency impact</t>
        </is>
      </c>
      <c r="C9" s="4" t="inlineStr">
        <is>
          <t xml:space="preserve"> </t>
        </is>
      </c>
      <c r="E9" s="4" t="inlineStr">
        <is>
          <t xml:space="preserve"> </t>
        </is>
      </c>
      <c r="G9" s="4" t="inlineStr">
        <is>
          <t xml:space="preserve"> </t>
        </is>
      </c>
      <c r="H9" s="4" t="inlineStr">
        <is>
          <t xml:space="preserve"> </t>
        </is>
      </c>
    </row>
    <row r="10">
      <c r="A10" s="4" t="inlineStr">
        <is>
          <t>Amounts reclassified from AOCI</t>
        </is>
      </c>
      <c r="C10" s="4" t="inlineStr">
        <is>
          <t xml:space="preserve"> </t>
        </is>
      </c>
      <c r="E10" s="4" t="inlineStr">
        <is>
          <t xml:space="preserve"> </t>
        </is>
      </c>
      <c r="G10" s="4" t="inlineStr">
        <is>
          <t xml:space="preserve"> </t>
        </is>
      </c>
      <c r="H10" s="4" t="inlineStr">
        <is>
          <t xml:space="preserve"> </t>
        </is>
      </c>
    </row>
    <row r="11">
      <c r="A11" s="4" t="inlineStr">
        <is>
          <t>Amounts reclassified from AOCI for derivatives de-designated</t>
        </is>
      </c>
      <c r="G11" s="4" t="inlineStr">
        <is>
          <t xml:space="preserve"> </t>
        </is>
      </c>
    </row>
    <row r="12">
      <c r="A12" s="4" t="inlineStr">
        <is>
          <t>Tax effect</t>
        </is>
      </c>
      <c r="C12" s="4" t="inlineStr">
        <is>
          <t xml:space="preserve"> </t>
        </is>
      </c>
      <c r="E12" s="5" t="n">
        <v>262</v>
      </c>
      <c r="G12" s="4" t="inlineStr">
        <is>
          <t xml:space="preserve"> </t>
        </is>
      </c>
      <c r="H12" s="5" t="n">
        <v>-8</v>
      </c>
    </row>
    <row r="13">
      <c r="A13" s="4" t="inlineStr">
        <is>
          <t>Other comprehensive income (loss), net of tax</t>
        </is>
      </c>
      <c r="C13" s="5" t="n">
        <v>716</v>
      </c>
      <c r="E13" s="5" t="n">
        <v>-271</v>
      </c>
      <c r="G13" s="5" t="n">
        <v>-921</v>
      </c>
      <c r="H13" s="5" t="n">
        <v>-297</v>
      </c>
    </row>
    <row r="14">
      <c r="A14" s="4" t="inlineStr">
        <is>
          <t>Balance</t>
        </is>
      </c>
      <c r="C14" s="5" t="n">
        <v>-26068</v>
      </c>
      <c r="D14" s="5" t="n">
        <v>-26784</v>
      </c>
      <c r="E14" s="5" t="n">
        <v>-23537</v>
      </c>
      <c r="F14" s="5" t="n">
        <v>-23266</v>
      </c>
      <c r="G14" s="5" t="n">
        <v>-26068</v>
      </c>
      <c r="H14" s="5" t="n">
        <v>-23537</v>
      </c>
    </row>
    <row r="15">
      <c r="A15" s="4" t="inlineStr">
        <is>
          <t>Derivative Instruments [Member]</t>
        </is>
      </c>
    </row>
    <row r="16">
      <c r="A16" s="4" t="inlineStr">
        <is>
          <t>Balance</t>
        </is>
      </c>
      <c r="C16" s="5" t="n">
        <v>-435</v>
      </c>
      <c r="D16" s="5" t="n">
        <v>-11432</v>
      </c>
      <c r="E16" s="5" t="n">
        <v>-5920</v>
      </c>
      <c r="F16" s="5" t="n">
        <v>-2866</v>
      </c>
      <c r="G16" s="5" t="n">
        <v>-11432</v>
      </c>
      <c r="H16" s="5" t="n">
        <v>-2866</v>
      </c>
    </row>
    <row r="17">
      <c r="A17" s="4" t="inlineStr">
        <is>
          <t>Amounts recognized into AOCI</t>
        </is>
      </c>
      <c r="C17" s="4" t="inlineStr">
        <is>
          <t xml:space="preserve"> </t>
        </is>
      </c>
      <c r="E17" s="5" t="n">
        <v>-6093</v>
      </c>
      <c r="G17" s="5" t="n">
        <v>1074</v>
      </c>
      <c r="H17" s="5" t="n">
        <v>-9608</v>
      </c>
    </row>
    <row r="18">
      <c r="A18" s="4" t="inlineStr">
        <is>
          <t>Currency impact</t>
        </is>
      </c>
      <c r="C18" s="4" t="inlineStr">
        <is>
          <t xml:space="preserve"> </t>
        </is>
      </c>
      <c r="E18" s="4" t="inlineStr">
        <is>
          <t xml:space="preserve"> </t>
        </is>
      </c>
      <c r="G18" s="4" t="inlineStr">
        <is>
          <t xml:space="preserve"> </t>
        </is>
      </c>
      <c r="H18" s="4" t="inlineStr">
        <is>
          <t xml:space="preserve"> </t>
        </is>
      </c>
    </row>
    <row r="19">
      <c r="A19" s="4" t="inlineStr">
        <is>
          <t>Amounts reclassified from AOCI</t>
        </is>
      </c>
      <c r="B19" s="4" t="inlineStr">
        <is>
          <t>[1]</t>
        </is>
      </c>
      <c r="C19" s="4" t="inlineStr">
        <is>
          <t xml:space="preserve"> </t>
        </is>
      </c>
      <c r="E19" s="5" t="n">
        <v>-270</v>
      </c>
      <c r="G19" s="5" t="n">
        <v>1405</v>
      </c>
      <c r="H19" s="5" t="n">
        <v>-753</v>
      </c>
    </row>
    <row r="20">
      <c r="A20" s="4" t="inlineStr">
        <is>
          <t>Amounts reclassified from AOCI for derivatives de-designated</t>
        </is>
      </c>
      <c r="B20" s="4" t="inlineStr">
        <is>
          <t>[2]</t>
        </is>
      </c>
      <c r="G20" s="5" t="n">
        <v>12923</v>
      </c>
    </row>
    <row r="21">
      <c r="A21" s="4" t="inlineStr">
        <is>
          <t>Tax effect</t>
        </is>
      </c>
      <c r="C21" s="5" t="n">
        <v>119</v>
      </c>
      <c r="E21" s="5" t="n">
        <v>1533</v>
      </c>
      <c r="G21" s="5" t="n">
        <v>-4286</v>
      </c>
      <c r="H21" s="5" t="n">
        <v>2477</v>
      </c>
    </row>
    <row r="22">
      <c r="A22" s="4" t="inlineStr">
        <is>
          <t>Other comprehensive income (loss), net of tax</t>
        </is>
      </c>
      <c r="C22" s="5" t="n">
        <v>119</v>
      </c>
      <c r="E22" s="5" t="n">
        <v>-4830</v>
      </c>
      <c r="G22" s="5" t="n">
        <v>11116</v>
      </c>
      <c r="H22" s="5" t="n">
        <v>-7884</v>
      </c>
    </row>
    <row r="23">
      <c r="A23" s="4" t="inlineStr">
        <is>
          <t>Balance</t>
        </is>
      </c>
      <c r="C23" s="5" t="n">
        <v>-316</v>
      </c>
      <c r="D23" s="5" t="n">
        <v>-435</v>
      </c>
      <c r="E23" s="5" t="n">
        <v>-10750</v>
      </c>
      <c r="F23" s="5" t="n">
        <v>-5920</v>
      </c>
      <c r="G23" s="5" t="n">
        <v>-316</v>
      </c>
      <c r="H23" s="5" t="n">
        <v>-10750</v>
      </c>
    </row>
    <row r="24">
      <c r="A24" s="4" t="inlineStr">
        <is>
          <t>Pension and Other Post-retirement Benefits [Member]</t>
        </is>
      </c>
    </row>
    <row r="25">
      <c r="A25" s="4" t="inlineStr">
        <is>
          <t>Balance</t>
        </is>
      </c>
      <c r="C25" s="5" t="n">
        <v>-82517</v>
      </c>
      <c r="D25" s="5" t="n">
        <v>-87367</v>
      </c>
      <c r="E25" s="5" t="n">
        <v>-87522</v>
      </c>
      <c r="F25" s="5" t="n">
        <v>-88299</v>
      </c>
      <c r="G25" s="5" t="n">
        <v>-87367</v>
      </c>
      <c r="H25" s="5" t="n">
        <v>-88299</v>
      </c>
    </row>
    <row r="26">
      <c r="A26" s="4" t="inlineStr">
        <is>
          <t>Amounts recognized into AOCI</t>
        </is>
      </c>
      <c r="E26" s="5" t="n">
        <v>1148</v>
      </c>
      <c r="G26" s="4" t="inlineStr">
        <is>
          <t xml:space="preserve"> </t>
        </is>
      </c>
      <c r="H26" s="5" t="n">
        <v>1148</v>
      </c>
    </row>
    <row r="27">
      <c r="A27" s="4" t="inlineStr">
        <is>
          <t>Currency impact</t>
        </is>
      </c>
      <c r="C27" s="5" t="n">
        <v>454</v>
      </c>
      <c r="E27" s="5" t="n">
        <v>-84</v>
      </c>
      <c r="G27" s="5" t="n">
        <v>2707</v>
      </c>
      <c r="H27" s="5" t="n">
        <v>-50</v>
      </c>
    </row>
    <row r="28">
      <c r="A28" s="4" t="inlineStr">
        <is>
          <t>Amounts reclassified from AOCI</t>
        </is>
      </c>
      <c r="B28" s="4" t="inlineStr">
        <is>
          <t>[3]</t>
        </is>
      </c>
      <c r="C28" s="5" t="n">
        <v>1860</v>
      </c>
      <c r="E28" s="5" t="n">
        <v>945</v>
      </c>
      <c r="G28" s="5" t="n">
        <v>3744</v>
      </c>
      <c r="H28" s="5" t="n">
        <v>1915</v>
      </c>
    </row>
    <row r="29">
      <c r="A29" s="4" t="inlineStr">
        <is>
          <t>Amounts reclassified from AOCI for derivatives de-designated</t>
        </is>
      </c>
      <c r="G29" s="4" t="inlineStr">
        <is>
          <t xml:space="preserve"> </t>
        </is>
      </c>
    </row>
    <row r="30">
      <c r="A30" s="4" t="inlineStr">
        <is>
          <t>Tax effect</t>
        </is>
      </c>
      <c r="C30" s="5" t="n">
        <v>-2066</v>
      </c>
      <c r="E30" s="5" t="n">
        <v>-499</v>
      </c>
      <c r="G30" s="5" t="n">
        <v>-1353</v>
      </c>
      <c r="H30" s="5" t="n">
        <v>-726</v>
      </c>
    </row>
    <row r="31">
      <c r="A31" s="4" t="inlineStr">
        <is>
          <t>Other comprehensive income (loss), net of tax</t>
        </is>
      </c>
      <c r="C31" s="5" t="n">
        <v>248</v>
      </c>
      <c r="E31" s="5" t="n">
        <v>1510</v>
      </c>
      <c r="G31" s="5" t="n">
        <v>5098</v>
      </c>
      <c r="H31" s="5" t="n">
        <v>2287</v>
      </c>
    </row>
    <row r="32">
      <c r="A32" s="4" t="inlineStr">
        <is>
          <t>Balance</t>
        </is>
      </c>
      <c r="C32" s="5" t="n">
        <v>-82269</v>
      </c>
      <c r="D32" s="5" t="n">
        <v>-82517</v>
      </c>
      <c r="E32" s="5" t="n">
        <v>-86012</v>
      </c>
      <c r="F32" s="5" t="n">
        <v>-87522</v>
      </c>
      <c r="G32" s="5" t="n">
        <v>-82269</v>
      </c>
      <c r="H32" s="5" t="n">
        <v>-86012</v>
      </c>
    </row>
    <row r="33">
      <c r="A33" s="4" t="inlineStr">
        <is>
          <t>AOCI Attributable to Parent [Member]</t>
        </is>
      </c>
    </row>
    <row r="34">
      <c r="A34" s="4" t="inlineStr">
        <is>
          <t>Balance</t>
        </is>
      </c>
      <c r="C34" s="5" t="n">
        <v>-109736</v>
      </c>
      <c r="D34" s="5" t="n">
        <v>-123946</v>
      </c>
      <c r="E34" s="5" t="n">
        <v>-116708</v>
      </c>
      <c r="F34" s="5" t="n">
        <v>-114405</v>
      </c>
      <c r="G34" s="5" t="n">
        <v>-123946</v>
      </c>
      <c r="H34" s="5" t="n">
        <v>-114405</v>
      </c>
    </row>
    <row r="35">
      <c r="A35" s="4" t="inlineStr">
        <is>
          <t>Amounts recognized into AOCI</t>
        </is>
      </c>
      <c r="C35" s="5" t="n">
        <v>716</v>
      </c>
      <c r="E35" s="5" t="n">
        <v>-5478</v>
      </c>
      <c r="G35" s="5" t="n">
        <v>153</v>
      </c>
      <c r="H35" s="5" t="n">
        <v>-8749</v>
      </c>
    </row>
    <row r="36">
      <c r="A36" s="4" t="inlineStr">
        <is>
          <t>Currency impact</t>
        </is>
      </c>
      <c r="C36" s="5" t="n">
        <v>454</v>
      </c>
      <c r="E36" s="5" t="n">
        <v>-84</v>
      </c>
      <c r="G36" s="5" t="n">
        <v>2707</v>
      </c>
      <c r="H36" s="5" t="n">
        <v>-50</v>
      </c>
    </row>
    <row r="37">
      <c r="A37" s="4" t="inlineStr">
        <is>
          <t>Amounts reclassified from AOCI</t>
        </is>
      </c>
      <c r="C37" s="5" t="n">
        <v>1860</v>
      </c>
      <c r="E37" s="5" t="n">
        <v>675</v>
      </c>
      <c r="G37" s="5" t="n">
        <v>5149</v>
      </c>
      <c r="H37" s="5" t="n">
        <v>1162</v>
      </c>
    </row>
    <row r="38">
      <c r="A38" s="4" t="inlineStr">
        <is>
          <t>Amounts reclassified from AOCI for derivatives de-designated</t>
        </is>
      </c>
      <c r="G38" s="5" t="n">
        <v>12923</v>
      </c>
    </row>
    <row r="39">
      <c r="A39" s="4" t="inlineStr">
        <is>
          <t>Tax effect</t>
        </is>
      </c>
      <c r="C39" s="5" t="n">
        <v>-1947</v>
      </c>
      <c r="E39" s="5" t="n">
        <v>1296</v>
      </c>
      <c r="G39" s="5" t="n">
        <v>-5639</v>
      </c>
      <c r="H39" s="5" t="n">
        <v>1743</v>
      </c>
    </row>
    <row r="40">
      <c r="A40" s="4" t="inlineStr">
        <is>
          <t>Other comprehensive income (loss), net of tax</t>
        </is>
      </c>
      <c r="C40" s="5" t="n">
        <v>1083</v>
      </c>
      <c r="D40" s="5" t="n">
        <v>14210</v>
      </c>
      <c r="E40" s="5" t="n">
        <v>-3591</v>
      </c>
      <c r="F40" s="5" t="n">
        <v>-2303</v>
      </c>
      <c r="G40" s="5" t="n">
        <v>15293</v>
      </c>
      <c r="H40" s="5" t="n">
        <v>-5894</v>
      </c>
    </row>
    <row r="41">
      <c r="A41" s="4" t="inlineStr">
        <is>
          <t>Balance</t>
        </is>
      </c>
      <c r="C41" s="6" t="n">
        <v>-108653</v>
      </c>
      <c r="D41" s="6" t="n">
        <v>-109736</v>
      </c>
      <c r="E41" s="6" t="n">
        <v>-120299</v>
      </c>
      <c r="F41" s="6" t="n">
        <v>-116708</v>
      </c>
      <c r="G41" s="6" t="n">
        <v>-108653</v>
      </c>
      <c r="H41" s="6" t="n">
        <v>-120299</v>
      </c>
    </row>
    <row r="42"/>
    <row r="43">
      <c r="A43" s="4" t="inlineStr">
        <is>
          <t>[1]</t>
        </is>
      </c>
      <c r="B43" s="4" t="inlineStr">
        <is>
          <t>We reclassified natural gas contracts through cost of sales and the interest rate swaps through interest expense on the Condensed Consolidated Statements of Operations. See note 9 for additional information.</t>
        </is>
      </c>
    </row>
    <row r="44">
      <c r="A44" s="4" t="inlineStr">
        <is>
          <t>[2]</t>
        </is>
      </c>
      <c r="B44" s="4" t="inlineStr">
        <is>
          <t>Libbey de-designated the interest rate swaps and natural gas swaps as of March 31, 2020, as the transactions were no longer probable of occurring. Amounts were reclassified to other income (expense). See note 9 for additional information.</t>
        </is>
      </c>
    </row>
    <row r="45">
      <c r="A45" s="4" t="inlineStr">
        <is>
          <t>[3]</t>
        </is>
      </c>
      <c r="B45" s="4" t="inlineStr">
        <is>
          <t>We reclassified the net pension and non-pension post-retirement benefits amortization and settlement charges through other income (expense) on the Condensed Consolidated Statements of Operations. See note 7 for additional information.</t>
        </is>
      </c>
    </row>
  </sheetData>
  <mergeCells count="7">
    <mergeCell ref="A1:B2"/>
    <mergeCell ref="C1:F1"/>
    <mergeCell ref="G1:H1"/>
    <mergeCell ref="A42:G42"/>
    <mergeCell ref="B43:G43"/>
    <mergeCell ref="B44:G44"/>
    <mergeCell ref="B45:G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1 - Segments (Details Textual)</t>
        </is>
      </c>
      <c r="B1" s="2" t="inlineStr">
        <is>
          <t>6 Months Ended</t>
        </is>
      </c>
    </row>
    <row r="2">
      <c r="B2" s="2" t="inlineStr">
        <is>
          <t>Jun. 30, 2020</t>
        </is>
      </c>
    </row>
    <row r="3">
      <c r="A3" s="4" t="inlineStr">
        <is>
          <t>Number of Reportable Segments</t>
        </is>
      </c>
      <c r="B3"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1 - Segments - Segments and Geographic Information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4" t="inlineStr">
        <is>
          <t>Net sales</t>
        </is>
      </c>
      <c r="C3" s="6" t="n">
        <v>77827</v>
      </c>
      <c r="E3" s="6" t="n">
        <v>206969</v>
      </c>
      <c r="G3" s="6" t="n">
        <v>228991</v>
      </c>
      <c r="H3" s="6" t="n">
        <v>382618</v>
      </c>
    </row>
    <row r="4">
      <c r="A4" s="4" t="inlineStr">
        <is>
          <t>Segment EBIT</t>
        </is>
      </c>
      <c r="C4" s="5" t="n">
        <v>-34609</v>
      </c>
      <c r="E4" s="5" t="n">
        <v>22048</v>
      </c>
      <c r="G4" s="5" t="n">
        <v>-26172</v>
      </c>
      <c r="H4" s="5" t="n">
        <v>31292</v>
      </c>
    </row>
    <row r="5">
      <c r="A5" s="4" t="inlineStr">
        <is>
          <t>Retained corporate costs</t>
        </is>
      </c>
      <c r="C5" s="5" t="n">
        <v>-5451</v>
      </c>
      <c r="E5" s="5" t="n">
        <v>-6756</v>
      </c>
      <c r="G5" s="5" t="n">
        <v>-12649</v>
      </c>
      <c r="H5" s="5" t="n">
        <v>-16206</v>
      </c>
    </row>
    <row r="6">
      <c r="A6" s="4" t="inlineStr">
        <is>
          <t>Asset impairments (note 17)</t>
        </is>
      </c>
      <c r="C6" s="4" t="inlineStr">
        <is>
          <t xml:space="preserve"> </t>
        </is>
      </c>
      <c r="E6" s="5" t="n">
        <v>-46881</v>
      </c>
      <c r="G6" s="5" t="n">
        <v>-38535</v>
      </c>
      <c r="H6" s="5" t="n">
        <v>-46881</v>
      </c>
    </row>
    <row r="7">
      <c r="A7" s="4" t="inlineStr">
        <is>
          <t>Fees associated with strategic initiative</t>
        </is>
      </c>
      <c r="C7" s="4" t="inlineStr">
        <is>
          <t xml:space="preserve"> </t>
        </is>
      </c>
      <c r="E7" s="4" t="inlineStr">
        <is>
          <t xml:space="preserve"> </t>
        </is>
      </c>
      <c r="G7" s="5" t="n">
        <v>-406</v>
      </c>
      <c r="H7" s="4" t="inlineStr">
        <is>
          <t xml:space="preserve"> </t>
        </is>
      </c>
    </row>
    <row r="8">
      <c r="A8" s="4" t="inlineStr">
        <is>
          <t>Debt refinancing &amp; prepetition reorganization charges (note 15)</t>
        </is>
      </c>
      <c r="C8" s="4" t="inlineStr">
        <is>
          <t xml:space="preserve"> </t>
        </is>
      </c>
      <c r="E8" s="4" t="inlineStr">
        <is>
          <t xml:space="preserve"> </t>
        </is>
      </c>
      <c r="G8" s="5" t="n">
        <v>-3356</v>
      </c>
      <c r="H8" s="4" t="inlineStr">
        <is>
          <t xml:space="preserve"> </t>
        </is>
      </c>
    </row>
    <row r="9">
      <c r="A9" s="4" t="inlineStr">
        <is>
          <t>Workforce reduction</t>
        </is>
      </c>
      <c r="C9" s="4" t="inlineStr">
        <is>
          <t xml:space="preserve"> </t>
        </is>
      </c>
      <c r="E9" s="4" t="inlineStr">
        <is>
          <t xml:space="preserve"> </t>
        </is>
      </c>
      <c r="G9" s="5" t="n">
        <v>-517</v>
      </c>
      <c r="H9" s="4" t="inlineStr">
        <is>
          <t xml:space="preserve"> </t>
        </is>
      </c>
    </row>
    <row r="10">
      <c r="A10" s="4" t="inlineStr">
        <is>
          <t>Reorganization items, net (note 2)</t>
        </is>
      </c>
      <c r="C10" s="5" t="n">
        <v>-39527</v>
      </c>
      <c r="E10" s="4" t="inlineStr">
        <is>
          <t xml:space="preserve"> </t>
        </is>
      </c>
      <c r="G10" s="5" t="n">
        <v>-39527</v>
      </c>
      <c r="H10" s="4" t="inlineStr">
        <is>
          <t xml:space="preserve"> </t>
        </is>
      </c>
    </row>
    <row r="11">
      <c r="A11" s="4" t="inlineStr">
        <is>
          <t>Grant recognition</t>
        </is>
      </c>
      <c r="C11" s="5" t="n">
        <v>1000</v>
      </c>
      <c r="E11" s="4" t="inlineStr">
        <is>
          <t xml:space="preserve"> </t>
        </is>
      </c>
      <c r="G11" s="5" t="n">
        <v>1000</v>
      </c>
      <c r="H11" s="4" t="inlineStr">
        <is>
          <t xml:space="preserve"> </t>
        </is>
      </c>
    </row>
    <row r="12">
      <c r="A12" s="4" t="inlineStr">
        <is>
          <t>Gain (Loss) on Cash Flow Hedge Ineffectiveness, Net, Total</t>
        </is>
      </c>
      <c r="C12" s="5" t="n">
        <v>-927</v>
      </c>
      <c r="E12" s="4" t="inlineStr">
        <is>
          <t xml:space="preserve"> </t>
        </is>
      </c>
      <c r="G12" s="5" t="n">
        <v>-13850</v>
      </c>
      <c r="H12" s="4" t="inlineStr">
        <is>
          <t xml:space="preserve"> </t>
        </is>
      </c>
    </row>
    <row r="13">
      <c r="A13" s="4" t="inlineStr">
        <is>
          <t>Employee benefit liability adjustment (1) (note 15)</t>
        </is>
      </c>
      <c r="B13" s="4" t="inlineStr">
        <is>
          <t>[1]</t>
        </is>
      </c>
      <c r="C13" s="4" t="inlineStr">
        <is>
          <t xml:space="preserve"> </t>
        </is>
      </c>
      <c r="E13" s="4" t="inlineStr">
        <is>
          <t xml:space="preserve"> </t>
        </is>
      </c>
      <c r="G13" s="5" t="n">
        <v>1720</v>
      </c>
      <c r="H13" s="4" t="inlineStr">
        <is>
          <t xml:space="preserve"> </t>
        </is>
      </c>
    </row>
    <row r="14">
      <c r="A14" s="4" t="inlineStr">
        <is>
          <t>Interest expense</t>
        </is>
      </c>
      <c r="C14" s="5" t="n">
        <v>-3837</v>
      </c>
      <c r="E14" s="5" t="n">
        <v>-5879</v>
      </c>
      <c r="G14" s="5" t="n">
        <v>-9428</v>
      </c>
      <c r="H14" s="5" t="n">
        <v>-11511</v>
      </c>
    </row>
    <row r="15">
      <c r="A15" s="4" t="inlineStr">
        <is>
          <t>Provision for income taxes</t>
        </is>
      </c>
      <c r="C15" s="5" t="n">
        <v>-443</v>
      </c>
      <c r="E15" s="5" t="n">
        <v>-6299</v>
      </c>
      <c r="G15" s="5" t="n">
        <v>-20822</v>
      </c>
      <c r="H15" s="5" t="n">
        <v>-5003</v>
      </c>
    </row>
    <row r="16">
      <c r="A16" s="4" t="inlineStr">
        <is>
          <t>Net loss</t>
        </is>
      </c>
      <c r="C16" s="5" t="n">
        <v>-83794</v>
      </c>
      <c r="D16" s="6" t="n">
        <v>-78748</v>
      </c>
      <c r="E16" s="5" t="n">
        <v>-43767</v>
      </c>
      <c r="F16" s="6" t="n">
        <v>-4542</v>
      </c>
      <c r="G16" s="5" t="n">
        <v>-162542</v>
      </c>
      <c r="H16" s="5" t="n">
        <v>-48309</v>
      </c>
    </row>
    <row r="17">
      <c r="A17" s="4" t="inlineStr">
        <is>
          <t>Depreciation and amortization</t>
        </is>
      </c>
      <c r="C17" s="5" t="n">
        <v>8689</v>
      </c>
      <c r="E17" s="5" t="n">
        <v>9991</v>
      </c>
      <c r="G17" s="5" t="n">
        <v>17534</v>
      </c>
      <c r="H17" s="5" t="n">
        <v>19922</v>
      </c>
    </row>
    <row r="18">
      <c r="A18" s="4" t="inlineStr">
        <is>
          <t>Capital Expenditures</t>
        </is>
      </c>
      <c r="C18" s="5" t="n">
        <v>2066</v>
      </c>
      <c r="E18" s="5" t="n">
        <v>7939</v>
      </c>
      <c r="G18" s="5" t="n">
        <v>8474</v>
      </c>
      <c r="H18" s="5" t="n">
        <v>18300</v>
      </c>
    </row>
    <row r="19">
      <c r="A19" s="4" t="inlineStr">
        <is>
          <t>Product [Member]</t>
        </is>
      </c>
    </row>
    <row r="20">
      <c r="A20" s="4" t="inlineStr">
        <is>
          <t>Net sales</t>
        </is>
      </c>
      <c r="C20" s="5" t="n">
        <v>77532</v>
      </c>
      <c r="E20" s="5" t="n">
        <v>206158</v>
      </c>
      <c r="G20" s="5" t="n">
        <v>228053</v>
      </c>
      <c r="H20" s="5" t="n">
        <v>381124</v>
      </c>
    </row>
    <row r="21">
      <c r="A21" s="4" t="inlineStr">
        <is>
          <t>U.S. and Canada Segment [Member]</t>
        </is>
      </c>
    </row>
    <row r="22">
      <c r="A22" s="4" t="inlineStr">
        <is>
          <t>Segment EBIT</t>
        </is>
      </c>
      <c r="C22" s="5" t="n">
        <v>-20586</v>
      </c>
      <c r="E22" s="5" t="n">
        <v>17267</v>
      </c>
      <c r="G22" s="5" t="n">
        <v>-13688</v>
      </c>
      <c r="H22" s="5" t="n">
        <v>27064</v>
      </c>
    </row>
    <row r="23">
      <c r="A23" s="4" t="inlineStr">
        <is>
          <t>Depreciation and amortization</t>
        </is>
      </c>
      <c r="C23" s="5" t="n">
        <v>2945</v>
      </c>
      <c r="E23" s="5" t="n">
        <v>3214</v>
      </c>
      <c r="G23" s="5" t="n">
        <v>5908</v>
      </c>
      <c r="H23" s="5" t="n">
        <v>6347</v>
      </c>
    </row>
    <row r="24">
      <c r="A24" s="4" t="inlineStr">
        <is>
          <t>Capital Expenditures</t>
        </is>
      </c>
      <c r="C24" s="5" t="n">
        <v>710</v>
      </c>
      <c r="E24" s="5" t="n">
        <v>2540</v>
      </c>
      <c r="G24" s="5" t="n">
        <v>4997</v>
      </c>
      <c r="H24" s="5" t="n">
        <v>5924</v>
      </c>
    </row>
    <row r="25">
      <c r="A25" s="4" t="inlineStr">
        <is>
          <t>U.S. and Canada Segment [Member] | Product [Member]</t>
        </is>
      </c>
    </row>
    <row r="26">
      <c r="A26" s="4" t="inlineStr">
        <is>
          <t>Net sales</t>
        </is>
      </c>
      <c r="C26" s="5" t="n">
        <v>42688</v>
      </c>
      <c r="E26" s="5" t="n">
        <v>128897</v>
      </c>
      <c r="G26" s="5" t="n">
        <v>138564</v>
      </c>
      <c r="H26" s="5" t="n">
        <v>238803</v>
      </c>
    </row>
    <row r="27">
      <c r="A27" s="4" t="inlineStr">
        <is>
          <t>Latin America Segment [Member]</t>
        </is>
      </c>
    </row>
    <row r="28">
      <c r="A28" s="4" t="inlineStr">
        <is>
          <t>Segment EBIT</t>
        </is>
      </c>
      <c r="C28" s="5" t="n">
        <v>-7309</v>
      </c>
      <c r="E28" s="5" t="n">
        <v>3187</v>
      </c>
      <c r="G28" s="5" t="n">
        <v>-2788</v>
      </c>
      <c r="H28" s="5" t="n">
        <v>3836</v>
      </c>
    </row>
    <row r="29">
      <c r="A29" s="4" t="inlineStr">
        <is>
          <t>Depreciation and amortization</t>
        </is>
      </c>
      <c r="C29" s="5" t="n">
        <v>3329</v>
      </c>
      <c r="E29" s="5" t="n">
        <v>3837</v>
      </c>
      <c r="G29" s="5" t="n">
        <v>6697</v>
      </c>
      <c r="H29" s="5" t="n">
        <v>7617</v>
      </c>
    </row>
    <row r="30">
      <c r="A30" s="4" t="inlineStr">
        <is>
          <t>Capital Expenditures</t>
        </is>
      </c>
      <c r="C30" s="5" t="n">
        <v>276</v>
      </c>
      <c r="E30" s="5" t="n">
        <v>3531</v>
      </c>
      <c r="G30" s="5" t="n">
        <v>1180</v>
      </c>
      <c r="H30" s="5" t="n">
        <v>7722</v>
      </c>
    </row>
    <row r="31">
      <c r="A31" s="4" t="inlineStr">
        <is>
          <t>Latin America Segment [Member] | Product [Member]</t>
        </is>
      </c>
    </row>
    <row r="32">
      <c r="A32" s="4" t="inlineStr">
        <is>
          <t>Net sales</t>
        </is>
      </c>
      <c r="C32" s="5" t="n">
        <v>19841</v>
      </c>
      <c r="E32" s="5" t="n">
        <v>38208</v>
      </c>
      <c r="G32" s="5" t="n">
        <v>46484</v>
      </c>
      <c r="H32" s="5" t="n">
        <v>68609</v>
      </c>
    </row>
    <row r="33">
      <c r="A33" s="4" t="inlineStr">
        <is>
          <t>EMEA Segment [Member]</t>
        </is>
      </c>
    </row>
    <row r="34">
      <c r="A34" s="4" t="inlineStr">
        <is>
          <t>Segment EBIT</t>
        </is>
      </c>
      <c r="C34" s="5" t="n">
        <v>-4762</v>
      </c>
      <c r="E34" s="5" t="n">
        <v>2763</v>
      </c>
      <c r="G34" s="5" t="n">
        <v>-6372</v>
      </c>
      <c r="H34" s="5" t="n">
        <v>2713</v>
      </c>
    </row>
    <row r="35">
      <c r="A35" s="4" t="inlineStr">
        <is>
          <t>Depreciation and amortization</t>
        </is>
      </c>
      <c r="C35" s="5" t="n">
        <v>1242</v>
      </c>
      <c r="E35" s="5" t="n">
        <v>1706</v>
      </c>
      <c r="G35" s="5" t="n">
        <v>2556</v>
      </c>
      <c r="H35" s="5" t="n">
        <v>3405</v>
      </c>
    </row>
    <row r="36">
      <c r="A36" s="4" t="inlineStr">
        <is>
          <t>Capital Expenditures</t>
        </is>
      </c>
      <c r="C36" s="5" t="n">
        <v>900</v>
      </c>
      <c r="E36" s="5" t="n">
        <v>1392</v>
      </c>
      <c r="G36" s="5" t="n">
        <v>2090</v>
      </c>
      <c r="H36" s="5" t="n">
        <v>3738</v>
      </c>
    </row>
    <row r="37">
      <c r="A37" s="4" t="inlineStr">
        <is>
          <t>EMEA Segment [Member] | Product [Member]</t>
        </is>
      </c>
    </row>
    <row r="38">
      <c r="A38" s="4" t="inlineStr">
        <is>
          <t>Net sales</t>
        </is>
      </c>
      <c r="C38" s="5" t="n">
        <v>12096</v>
      </c>
      <c r="E38" s="5" t="n">
        <v>32678</v>
      </c>
      <c r="G38" s="5" t="n">
        <v>37376</v>
      </c>
      <c r="H38" s="5" t="n">
        <v>60720</v>
      </c>
    </row>
    <row r="39">
      <c r="A39" s="4" t="inlineStr">
        <is>
          <t>Other Segments [Member]</t>
        </is>
      </c>
    </row>
    <row r="40">
      <c r="A40" s="4" t="inlineStr">
        <is>
          <t>Segment EBIT</t>
        </is>
      </c>
      <c r="C40" s="5" t="n">
        <v>-1952</v>
      </c>
      <c r="E40" s="5" t="n">
        <v>-1169</v>
      </c>
      <c r="G40" s="5" t="n">
        <v>-3324</v>
      </c>
      <c r="H40" s="5" t="n">
        <v>-2321</v>
      </c>
    </row>
    <row r="41">
      <c r="A41" s="4" t="inlineStr">
        <is>
          <t>Depreciation and amortization</t>
        </is>
      </c>
      <c r="C41" s="5" t="n">
        <v>811</v>
      </c>
      <c r="E41" s="5" t="n">
        <v>893</v>
      </c>
      <c r="G41" s="5" t="n">
        <v>1634</v>
      </c>
      <c r="H41" s="5" t="n">
        <v>1775</v>
      </c>
    </row>
    <row r="42">
      <c r="A42" s="4" t="inlineStr">
        <is>
          <t>Capital Expenditures</t>
        </is>
      </c>
      <c r="C42" s="5" t="n">
        <v>5</v>
      </c>
      <c r="E42" s="5" t="n">
        <v>41</v>
      </c>
      <c r="G42" s="5" t="n">
        <v>29</v>
      </c>
      <c r="H42" s="5" t="n">
        <v>300</v>
      </c>
    </row>
    <row r="43">
      <c r="A43" s="4" t="inlineStr">
        <is>
          <t>Other Segments [Member] | Product [Member]</t>
        </is>
      </c>
    </row>
    <row r="44">
      <c r="A44" s="4" t="inlineStr">
        <is>
          <t>Net sales</t>
        </is>
      </c>
      <c r="C44" s="5" t="n">
        <v>2907</v>
      </c>
      <c r="E44" s="5" t="n">
        <v>6375</v>
      </c>
      <c r="G44" s="5" t="n">
        <v>5629</v>
      </c>
      <c r="H44" s="5" t="n">
        <v>12992</v>
      </c>
    </row>
    <row r="45">
      <c r="A45" s="4" t="inlineStr">
        <is>
          <t>Corporate Segment [Member]</t>
        </is>
      </c>
    </row>
    <row r="46">
      <c r="A46" s="4" t="inlineStr">
        <is>
          <t>Depreciation and amortization</t>
        </is>
      </c>
      <c r="C46" s="5" t="n">
        <v>362</v>
      </c>
      <c r="E46" s="5" t="n">
        <v>341</v>
      </c>
      <c r="G46" s="5" t="n">
        <v>739</v>
      </c>
      <c r="H46" s="5" t="n">
        <v>778</v>
      </c>
    </row>
    <row r="47">
      <c r="A47" s="4" t="inlineStr">
        <is>
          <t>Capital Expenditures</t>
        </is>
      </c>
      <c r="C47" s="6" t="n">
        <v>175</v>
      </c>
      <c r="E47" s="6" t="n">
        <v>435</v>
      </c>
      <c r="G47" s="6" t="n">
        <v>178</v>
      </c>
      <c r="H47" s="6" t="n">
        <v>616</v>
      </c>
    </row>
    <row r="48"/>
    <row r="49">
      <c r="A49" s="4" t="inlineStr">
        <is>
          <t>[1]</t>
        </is>
      </c>
      <c r="B49" s="4" t="inlineStr">
        <is>
          <t>Relates to a post-employment benefit liability adjustment within the U.S. &amp;amp; Canada segment that was not related to current period operations and, therefore, excluded from Segment EBIT.</t>
        </is>
      </c>
    </row>
  </sheetData>
  <mergeCells count="5">
    <mergeCell ref="A1:B2"/>
    <mergeCell ref="C1:F1"/>
    <mergeCell ref="G1:H1"/>
    <mergeCell ref="A48:G48"/>
    <mergeCell ref="B49:G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Details Textual) - Revenue Benchmark [Member] - Business Channels Concentration Risk [Member] - Minimum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EA Segment [Member] | Retail and Business-to-business [Member]</t>
        </is>
      </c>
    </row>
    <row r="4">
      <c r="A4" s="4" t="inlineStr">
        <is>
          <t>Concentration Risk, Percentage</t>
        </is>
      </c>
      <c r="B4" s="4" t="inlineStr">
        <is>
          <t>75.00%</t>
        </is>
      </c>
      <c r="C4" s="4" t="inlineStr">
        <is>
          <t>75.00%</t>
        </is>
      </c>
      <c r="D4" s="4" t="inlineStr">
        <is>
          <t>75.00%</t>
        </is>
      </c>
      <c r="E4" s="4" t="inlineStr">
        <is>
          <t>75.00%</t>
        </is>
      </c>
    </row>
    <row r="5">
      <c r="A5" s="4" t="inlineStr">
        <is>
          <t>U.S. and Canada Segment [Member] | Retail and Business-to-business [Member]</t>
        </is>
      </c>
    </row>
    <row r="6">
      <c r="A6" s="4" t="inlineStr">
        <is>
          <t>Concentration Risk, Percentage</t>
        </is>
      </c>
      <c r="B6" s="4" t="inlineStr">
        <is>
          <t>75.00%</t>
        </is>
      </c>
    </row>
    <row r="7">
      <c r="A7" s="4" t="inlineStr">
        <is>
          <t>U.S. and Canada Segment [Member] | Foodservice and Retail [Member]</t>
        </is>
      </c>
    </row>
    <row r="8">
      <c r="A8" s="4" t="inlineStr">
        <is>
          <t>Concentration Risk, Percentage</t>
        </is>
      </c>
      <c r="C8" s="4" t="inlineStr">
        <is>
          <t>75.00%</t>
        </is>
      </c>
      <c r="D8" s="4" t="inlineStr">
        <is>
          <t>75.00%</t>
        </is>
      </c>
      <c r="E8" s="4" t="inlineStr">
        <is>
          <t>75.00%</t>
        </is>
      </c>
    </row>
    <row r="9">
      <c r="A9" s="4" t="inlineStr">
        <is>
          <t>Latin America Segment [Member] | Retail and Business-to-business [Member]</t>
        </is>
      </c>
    </row>
    <row r="10">
      <c r="A10" s="4" t="inlineStr">
        <is>
          <t>Concentration Risk, Percentage</t>
        </is>
      </c>
      <c r="B10" s="4" t="inlineStr">
        <is>
          <t>75.00%</t>
        </is>
      </c>
      <c r="C10" s="4" t="inlineStr">
        <is>
          <t>75.00%</t>
        </is>
      </c>
      <c r="D10" s="4" t="inlineStr">
        <is>
          <t>75.00%</t>
        </is>
      </c>
      <c r="E10" s="4" t="inlineStr">
        <is>
          <t>75.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 Net Sales Disaggregated by Business Channe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77827</v>
      </c>
      <c r="C3" s="6" t="n">
        <v>206969</v>
      </c>
      <c r="D3" s="6" t="n">
        <v>228991</v>
      </c>
      <c r="E3" s="6" t="n">
        <v>382618</v>
      </c>
    </row>
    <row r="4">
      <c r="A4" s="4" t="inlineStr">
        <is>
          <t>Product [Member]</t>
        </is>
      </c>
    </row>
    <row r="5">
      <c r="A5" s="4" t="inlineStr">
        <is>
          <t>Revenues</t>
        </is>
      </c>
      <c r="B5" s="5" t="n">
        <v>77532</v>
      </c>
      <c r="C5" s="5" t="n">
        <v>206158</v>
      </c>
      <c r="D5" s="5" t="n">
        <v>228053</v>
      </c>
      <c r="E5" s="5" t="n">
        <v>381124</v>
      </c>
    </row>
    <row r="6">
      <c r="A6" s="4" t="inlineStr">
        <is>
          <t>Product [Member] | Foodservice [Member]</t>
        </is>
      </c>
    </row>
    <row r="7">
      <c r="A7" s="4" t="inlineStr">
        <is>
          <t>Revenues</t>
        </is>
      </c>
      <c r="B7" s="5" t="n">
        <v>9482</v>
      </c>
      <c r="C7" s="5" t="n">
        <v>86999</v>
      </c>
      <c r="D7" s="5" t="n">
        <v>64808</v>
      </c>
      <c r="E7" s="5" t="n">
        <v>157816</v>
      </c>
    </row>
    <row r="8">
      <c r="A8" s="4" t="inlineStr">
        <is>
          <t>Product [Member] | Retail Channel [Member]</t>
        </is>
      </c>
    </row>
    <row r="9">
      <c r="A9" s="4" t="inlineStr">
        <is>
          <t>Revenues</t>
        </is>
      </c>
      <c r="B9" s="5" t="n">
        <v>35942</v>
      </c>
      <c r="C9" s="5" t="n">
        <v>60222</v>
      </c>
      <c r="D9" s="5" t="n">
        <v>86593</v>
      </c>
      <c r="E9" s="5" t="n">
        <v>115795</v>
      </c>
    </row>
    <row r="10">
      <c r="A10" s="4" t="inlineStr">
        <is>
          <t>Product [Member] | Business-to-business [Member]</t>
        </is>
      </c>
    </row>
    <row r="11">
      <c r="A11" s="4" t="inlineStr">
        <is>
          <t>Revenues</t>
        </is>
      </c>
      <c r="B11" s="6" t="n">
        <v>32108</v>
      </c>
      <c r="C11" s="6" t="n">
        <v>58937</v>
      </c>
      <c r="D11" s="6" t="n">
        <v>76652</v>
      </c>
      <c r="E11" s="6" t="n">
        <v>1075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Derivative Financial Instruments (Details) - USD ($) $ in Thousands</t>
        </is>
      </c>
      <c r="B1" s="2" t="inlineStr">
        <is>
          <t>Jun. 30, 2020</t>
        </is>
      </c>
      <c r="C1" s="2" t="inlineStr">
        <is>
          <t>Dec. 31, 2019</t>
        </is>
      </c>
    </row>
    <row r="2">
      <c r="A2" s="4" t="inlineStr">
        <is>
          <t>Net derivative asset (liability)</t>
        </is>
      </c>
      <c r="B2" s="4" t="inlineStr">
        <is>
          <t xml:space="preserve"> </t>
        </is>
      </c>
      <c r="C2" s="6" t="n">
        <v>-15402</v>
      </c>
    </row>
    <row r="3">
      <c r="A3" s="4" t="inlineStr">
        <is>
          <t>Fair Value, Inputs, Level 1 [Member]</t>
        </is>
      </c>
    </row>
    <row r="4">
      <c r="A4" s="4" t="inlineStr">
        <is>
          <t>Net derivative asset (liability)</t>
        </is>
      </c>
      <c r="B4" s="4" t="inlineStr">
        <is>
          <t xml:space="preserve"> </t>
        </is>
      </c>
      <c r="C4" s="4" t="inlineStr">
        <is>
          <t xml:space="preserve"> </t>
        </is>
      </c>
    </row>
    <row r="5">
      <c r="A5" s="4" t="inlineStr">
        <is>
          <t>Fair Value, Inputs, Level 2 [Member]</t>
        </is>
      </c>
    </row>
    <row r="6">
      <c r="A6" s="4" t="inlineStr">
        <is>
          <t>Net derivative asset (liability)</t>
        </is>
      </c>
      <c r="B6" s="4" t="inlineStr">
        <is>
          <t xml:space="preserve"> </t>
        </is>
      </c>
      <c r="C6" s="5" t="n">
        <v>-15402</v>
      </c>
    </row>
    <row r="7">
      <c r="A7" s="4" t="inlineStr">
        <is>
          <t>Fair Value, Inputs, Level 3 [Member]</t>
        </is>
      </c>
    </row>
    <row r="8">
      <c r="A8" s="4" t="inlineStr">
        <is>
          <t>Net derivative asset (liability)</t>
        </is>
      </c>
      <c r="B8" s="4" t="inlineStr">
        <is>
          <t xml:space="preserve"> </t>
        </is>
      </c>
      <c r="C8" s="4" t="inlineStr">
        <is>
          <t xml:space="preserve"> </t>
        </is>
      </c>
    </row>
    <row r="9">
      <c r="A9" s="4" t="inlineStr">
        <is>
          <t>Commodity Contract [Member] | Fair Value, Recurring [Member]</t>
        </is>
      </c>
    </row>
    <row r="10">
      <c r="A10" s="4" t="inlineStr">
        <is>
          <t>Net derivative asset (liability)</t>
        </is>
      </c>
      <c r="B10" s="4" t="inlineStr">
        <is>
          <t xml:space="preserve"> </t>
        </is>
      </c>
      <c r="C10" s="5" t="n">
        <v>-839</v>
      </c>
    </row>
    <row r="11">
      <c r="A11" s="4" t="inlineStr">
        <is>
          <t>Commodity Contract [Member] | Fair Value, Inputs, Level 1 [Member] | Fair Value, Recurring [Member]</t>
        </is>
      </c>
    </row>
    <row r="12">
      <c r="A12" s="4" t="inlineStr">
        <is>
          <t>Net derivative asset (liability)</t>
        </is>
      </c>
      <c r="B12" s="4" t="inlineStr">
        <is>
          <t xml:space="preserve"> </t>
        </is>
      </c>
      <c r="C12" s="4" t="inlineStr">
        <is>
          <t xml:space="preserve"> </t>
        </is>
      </c>
    </row>
    <row r="13">
      <c r="A13" s="4" t="inlineStr">
        <is>
          <t>Commodity Contract [Member] | Fair Value, Inputs, Level 2 [Member] | Fair Value, Recurring [Member]</t>
        </is>
      </c>
    </row>
    <row r="14">
      <c r="A14" s="4" t="inlineStr">
        <is>
          <t>Net derivative asset (liability)</t>
        </is>
      </c>
      <c r="B14" s="4" t="inlineStr">
        <is>
          <t xml:space="preserve"> </t>
        </is>
      </c>
      <c r="C14" s="5" t="n">
        <v>-839</v>
      </c>
    </row>
    <row r="15">
      <c r="A15" s="4" t="inlineStr">
        <is>
          <t>Commodity Contract [Member] | Fair Value, Inputs, Level 3 [Member] | Fair Value, Recurring [Member]</t>
        </is>
      </c>
    </row>
    <row r="16">
      <c r="A16" s="4" t="inlineStr">
        <is>
          <t>Net derivative asset (liability)</t>
        </is>
      </c>
      <c r="B16" s="4" t="inlineStr">
        <is>
          <t xml:space="preserve"> </t>
        </is>
      </c>
      <c r="C16" s="4" t="inlineStr">
        <is>
          <t xml:space="preserve"> </t>
        </is>
      </c>
    </row>
    <row r="17">
      <c r="A17" s="4" t="inlineStr">
        <is>
          <t>Interest Rate Swap [Member] | Fair Value, Recurring [Member]</t>
        </is>
      </c>
    </row>
    <row r="18">
      <c r="A18" s="4" t="inlineStr">
        <is>
          <t>Net derivative asset (liability)</t>
        </is>
      </c>
      <c r="B18" s="4" t="inlineStr">
        <is>
          <t xml:space="preserve"> </t>
        </is>
      </c>
      <c r="C18" s="5" t="n">
        <v>-14563</v>
      </c>
    </row>
    <row r="19">
      <c r="A19" s="4" t="inlineStr">
        <is>
          <t>Interest Rate Swap [Member] | Fair Value, Inputs, Level 1 [Member] | Fair Value, Recurring [Member]</t>
        </is>
      </c>
    </row>
    <row r="20">
      <c r="A20" s="4" t="inlineStr">
        <is>
          <t>Net derivative asset (liability)</t>
        </is>
      </c>
      <c r="B20" s="4" t="inlineStr">
        <is>
          <t xml:space="preserve"> </t>
        </is>
      </c>
      <c r="C20" s="4" t="inlineStr">
        <is>
          <t xml:space="preserve"> </t>
        </is>
      </c>
    </row>
    <row r="21">
      <c r="A21" s="4" t="inlineStr">
        <is>
          <t>Interest Rate Swap [Member] | Fair Value, Inputs, Level 2 [Member] | Fair Value, Recurring [Member]</t>
        </is>
      </c>
    </row>
    <row r="22">
      <c r="A22" s="4" t="inlineStr">
        <is>
          <t>Net derivative asset (liability)</t>
        </is>
      </c>
      <c r="B22" s="4" t="inlineStr">
        <is>
          <t xml:space="preserve"> </t>
        </is>
      </c>
      <c r="C22" s="5" t="n">
        <v>-14563</v>
      </c>
    </row>
    <row r="23">
      <c r="A23" s="4" t="inlineStr">
        <is>
          <t>Interest Rate Swap [Member] | Fair Value, Inputs, Level 3 [Member] | Fair Value, Recurring [Member]</t>
        </is>
      </c>
    </row>
    <row r="24">
      <c r="A24" s="4" t="inlineStr">
        <is>
          <t>Net derivative asset (liability)</t>
        </is>
      </c>
      <c r="B24" s="4" t="inlineStr">
        <is>
          <t xml:space="preserve"> </t>
        </is>
      </c>
      <c r="C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Financial Instruments Carried at Cost, as Well as the Related Fair Values (Details) - Fair Value, Inputs, Level 2 [Member] - Term Loan B [Member] - USD ($) $ in Thousands</t>
        </is>
      </c>
      <c r="B1" s="2" t="inlineStr">
        <is>
          <t>Jun. 30, 2020</t>
        </is>
      </c>
      <c r="C1" s="2" t="inlineStr">
        <is>
          <t>Dec. 31, 2019</t>
        </is>
      </c>
    </row>
    <row r="2">
      <c r="A2" s="4" t="inlineStr">
        <is>
          <t>Reported Value Measurement [Member]</t>
        </is>
      </c>
    </row>
    <row r="3">
      <c r="A3" s="4" t="inlineStr">
        <is>
          <t>Prepetition Term Loan B</t>
        </is>
      </c>
      <c r="B3" s="6" t="n">
        <v>317931</v>
      </c>
      <c r="C3" s="6" t="n">
        <v>375800</v>
      </c>
    </row>
    <row r="4">
      <c r="A4" s="4" t="inlineStr">
        <is>
          <t>Estimate of Fair Value Measurement [Member]</t>
        </is>
      </c>
    </row>
    <row r="5">
      <c r="A5" s="4" t="inlineStr">
        <is>
          <t>Prepetition Term Loan B</t>
        </is>
      </c>
      <c r="B5" s="6" t="n">
        <v>55638</v>
      </c>
      <c r="C5" s="6" t="n">
        <v>304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62542</v>
      </c>
      <c r="C4" s="6" t="n">
        <v>-48309</v>
      </c>
    </row>
    <row r="5">
      <c r="A5" s="3" t="inlineStr">
        <is>
          <t>Adjustments to reconcile net loss to net cash provided by (used in) operating activities:</t>
        </is>
      </c>
    </row>
    <row r="6">
      <c r="A6" s="4" t="inlineStr">
        <is>
          <t>Depreciation and amortization</t>
        </is>
      </c>
      <c r="B6" s="5" t="n">
        <v>17534</v>
      </c>
      <c r="C6" s="5" t="n">
        <v>19922</v>
      </c>
    </row>
    <row r="7">
      <c r="A7" s="4" t="inlineStr">
        <is>
          <t>Asset impairments</t>
        </is>
      </c>
      <c r="B7" s="5" t="n">
        <v>38535</v>
      </c>
      <c r="C7" s="5" t="n">
        <v>46881</v>
      </c>
    </row>
    <row r="8">
      <c r="A8" s="4" t="inlineStr">
        <is>
          <t>Loss on derivatives de-designated as hedging instruments</t>
        </is>
      </c>
      <c r="B8" s="5" t="n">
        <v>13850</v>
      </c>
      <c r="C8" s="4" t="inlineStr">
        <is>
          <t xml:space="preserve"> </t>
        </is>
      </c>
    </row>
    <row r="9">
      <c r="A9" s="4" t="inlineStr">
        <is>
          <t>Reorganization items</t>
        </is>
      </c>
      <c r="B9" s="5" t="n">
        <v>21648</v>
      </c>
      <c r="C9" s="4" t="inlineStr">
        <is>
          <t xml:space="preserve"> </t>
        </is>
      </c>
    </row>
    <row r="10">
      <c r="A10" s="4" t="inlineStr">
        <is>
          <t>Change in accounts receivable</t>
        </is>
      </c>
      <c r="B10" s="5" t="n">
        <v>25028</v>
      </c>
      <c r="C10" s="5" t="n">
        <v>-9060</v>
      </c>
    </row>
    <row r="11">
      <c r="A11" s="4" t="inlineStr">
        <is>
          <t>Change in inventories</t>
        </is>
      </c>
      <c r="B11" s="5" t="n">
        <v>8673</v>
      </c>
      <c r="C11" s="5" t="n">
        <v>-10593</v>
      </c>
    </row>
    <row r="12">
      <c r="A12" s="4" t="inlineStr">
        <is>
          <t>Change in accounts payable</t>
        </is>
      </c>
      <c r="B12" s="5" t="n">
        <v>-8128</v>
      </c>
      <c r="C12" s="5" t="n">
        <v>6743</v>
      </c>
    </row>
    <row r="13">
      <c r="A13" s="4" t="inlineStr">
        <is>
          <t>Accrued interest and amortization of discounts and finance fees</t>
        </is>
      </c>
      <c r="B13" s="5" t="n">
        <v>723</v>
      </c>
      <c r="C13" s="5" t="n">
        <v>557</v>
      </c>
    </row>
    <row r="14">
      <c r="A14" s="4" t="inlineStr">
        <is>
          <t>Pension &amp; non-pension post-retirement benefits, net</t>
        </is>
      </c>
      <c r="B14" s="5" t="n">
        <v>1069</v>
      </c>
      <c r="C14" s="5" t="n">
        <v>-1165</v>
      </c>
    </row>
    <row r="15">
      <c r="A15" s="4" t="inlineStr">
        <is>
          <t>Accrued liabilities &amp; prepaid expenses</t>
        </is>
      </c>
      <c r="B15" s="5" t="n">
        <v>-23145</v>
      </c>
      <c r="C15" s="5" t="n">
        <v>-2768</v>
      </c>
    </row>
    <row r="16">
      <c r="A16" s="4" t="inlineStr">
        <is>
          <t>Income taxes</t>
        </is>
      </c>
      <c r="B16" s="5" t="n">
        <v>18776</v>
      </c>
      <c r="C16" s="5" t="n">
        <v>-2483</v>
      </c>
    </row>
    <row r="17">
      <c r="A17" s="4" t="inlineStr">
        <is>
          <t>Cloud computing costs, net</t>
        </is>
      </c>
      <c r="B17" s="5" t="n">
        <v>-558</v>
      </c>
      <c r="C17" s="5" t="n">
        <v>-1707</v>
      </c>
    </row>
    <row r="18">
      <c r="A18" s="4" t="inlineStr">
        <is>
          <t>Share-based compensation expense</t>
        </is>
      </c>
      <c r="B18" s="5" t="n">
        <v>696</v>
      </c>
      <c r="C18" s="5" t="n">
        <v>1935</v>
      </c>
    </row>
    <row r="19">
      <c r="A19" s="4" t="inlineStr">
        <is>
          <t>Other operating activities</t>
        </is>
      </c>
      <c r="B19" s="5" t="n">
        <v>-2274</v>
      </c>
      <c r="C19" s="5" t="n">
        <v>799</v>
      </c>
    </row>
    <row r="20">
      <c r="A20" s="4" t="inlineStr">
        <is>
          <t>Net cash provided by (used in) operating activities</t>
        </is>
      </c>
      <c r="B20" s="5" t="n">
        <v>-50115</v>
      </c>
      <c r="C20" s="5" t="n">
        <v>752</v>
      </c>
    </row>
    <row r="21">
      <c r="A21" s="3" t="inlineStr">
        <is>
          <t>Investing activities:</t>
        </is>
      </c>
    </row>
    <row r="22">
      <c r="A22" s="4" t="inlineStr">
        <is>
          <t>Cash paid for property, plant and equipment</t>
        </is>
      </c>
      <c r="B22" s="5" t="n">
        <v>-8474</v>
      </c>
      <c r="C22" s="5" t="n">
        <v>-18300</v>
      </c>
    </row>
    <row r="23">
      <c r="A23" s="4" t="inlineStr">
        <is>
          <t>Net cash used in investing activities</t>
        </is>
      </c>
      <c r="B23" s="5" t="n">
        <v>-8474</v>
      </c>
      <c r="C23" s="5" t="n">
        <v>-18300</v>
      </c>
    </row>
    <row r="24">
      <c r="A24" s="3" t="inlineStr">
        <is>
          <t>Financing activities:</t>
        </is>
      </c>
    </row>
    <row r="25">
      <c r="A25" s="4" t="inlineStr">
        <is>
          <t>Borrowings on Prepetition ABL Credit Facility</t>
        </is>
      </c>
      <c r="B25" s="5" t="n">
        <v>53000</v>
      </c>
      <c r="C25" s="5" t="n">
        <v>73871</v>
      </c>
    </row>
    <row r="26">
      <c r="A26" s="4" t="inlineStr">
        <is>
          <t>Repayments on Prepetition ABL Credit Facility</t>
        </is>
      </c>
      <c r="B26" s="5" t="n">
        <v>-21500</v>
      </c>
      <c r="C26" s="5" t="n">
        <v>-46300</v>
      </c>
    </row>
    <row r="27">
      <c r="A27" s="4" t="inlineStr">
        <is>
          <t>Other borrowings</t>
        </is>
      </c>
      <c r="B27" s="5" t="n">
        <v>3000</v>
      </c>
      <c r="C27" s="4" t="inlineStr">
        <is>
          <t xml:space="preserve"> </t>
        </is>
      </c>
    </row>
    <row r="28">
      <c r="A28" s="4" t="inlineStr">
        <is>
          <t>Other repayments</t>
        </is>
      </c>
      <c r="B28" s="5" t="n">
        <v>-3000</v>
      </c>
      <c r="C28" s="4" t="inlineStr">
        <is>
          <t xml:space="preserve"> </t>
        </is>
      </c>
    </row>
    <row r="29">
      <c r="A29" s="4" t="inlineStr">
        <is>
          <t>Repayments on Term Loan B</t>
        </is>
      </c>
      <c r="B29" s="5" t="n">
        <v>-1100</v>
      </c>
      <c r="C29" s="5" t="n">
        <v>-2200</v>
      </c>
    </row>
    <row r="30">
      <c r="A30" s="4" t="inlineStr">
        <is>
          <t>DIP Term Loan borrowings - New Money</t>
        </is>
      </c>
      <c r="B30" s="5" t="n">
        <v>30000</v>
      </c>
      <c r="C30" s="4" t="inlineStr">
        <is>
          <t xml:space="preserve"> </t>
        </is>
      </c>
    </row>
    <row r="31">
      <c r="A31" s="4" t="inlineStr">
        <is>
          <t>DIP debt financing costs</t>
        </is>
      </c>
      <c r="B31" s="5" t="n">
        <v>-3962</v>
      </c>
      <c r="C31" s="4" t="inlineStr">
        <is>
          <t xml:space="preserve"> </t>
        </is>
      </c>
    </row>
    <row r="32">
      <c r="A32" s="4" t="inlineStr">
        <is>
          <t>Taxes paid on distribution of equity awards</t>
        </is>
      </c>
      <c r="B32" s="5" t="n">
        <v>-181</v>
      </c>
      <c r="C32" s="5" t="n">
        <v>-409</v>
      </c>
    </row>
    <row r="33">
      <c r="A33" s="4" t="inlineStr">
        <is>
          <t>Debt refinancing costs</t>
        </is>
      </c>
      <c r="B33" s="5" t="n">
        <v>-1350</v>
      </c>
      <c r="C33" s="4" t="inlineStr">
        <is>
          <t xml:space="preserve"> </t>
        </is>
      </c>
    </row>
    <row r="34">
      <c r="A34" s="4" t="inlineStr">
        <is>
          <t>Other financing activities</t>
        </is>
      </c>
      <c r="B34" s="5" t="n">
        <v>1313</v>
      </c>
      <c r="C34" s="4" t="inlineStr">
        <is>
          <t xml:space="preserve"> </t>
        </is>
      </c>
    </row>
    <row r="35">
      <c r="A35" s="4" t="inlineStr">
        <is>
          <t>Net cash provided by financing activities</t>
        </is>
      </c>
      <c r="B35" s="5" t="n">
        <v>56220</v>
      </c>
      <c r="C35" s="5" t="n">
        <v>24962</v>
      </c>
    </row>
    <row r="36">
      <c r="A36" s="4" t="inlineStr">
        <is>
          <t>Effect of exchange rate fluctuations on cash</t>
        </is>
      </c>
      <c r="B36" s="5" t="n">
        <v>-768</v>
      </c>
      <c r="C36" s="5" t="n">
        <v>-182</v>
      </c>
    </row>
    <row r="37">
      <c r="A37" s="4" t="inlineStr">
        <is>
          <t>Increase (decrease) in cash</t>
        </is>
      </c>
      <c r="B37" s="5" t="n">
        <v>-3137</v>
      </c>
      <c r="C37" s="5" t="n">
        <v>7232</v>
      </c>
    </row>
    <row r="38">
      <c r="A38" s="4" t="inlineStr">
        <is>
          <t>Cash &amp; cash equivalents at beginning of period</t>
        </is>
      </c>
      <c r="B38" s="5" t="n">
        <v>48918</v>
      </c>
      <c r="C38" s="5" t="n">
        <v>25066</v>
      </c>
    </row>
    <row r="39">
      <c r="A39" s="4" t="inlineStr">
        <is>
          <t>Cash &amp; cash equivalents at end of period</t>
        </is>
      </c>
      <c r="B39" s="5" t="n">
        <v>45781</v>
      </c>
      <c r="C39" s="5" t="n">
        <v>32298</v>
      </c>
    </row>
    <row r="40">
      <c r="A40" s="3" t="inlineStr">
        <is>
          <t>Supplemental disclosure of cash flow information:</t>
        </is>
      </c>
    </row>
    <row r="41">
      <c r="A41" s="4" t="inlineStr">
        <is>
          <t>Cash paid during the period for interest, net of capitalized interest</t>
        </is>
      </c>
      <c r="B41" s="5" t="n">
        <v>9141</v>
      </c>
      <c r="C41" s="5" t="n">
        <v>10602</v>
      </c>
    </row>
    <row r="42">
      <c r="A42" s="4" t="inlineStr">
        <is>
          <t>Cash paid during the period for income taxes, net of refunds</t>
        </is>
      </c>
      <c r="B42" s="6" t="n">
        <v>923</v>
      </c>
      <c r="C42" s="6" t="n">
        <v>52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Note 14 - Leases (Details Textual) - Land, Buildings and Improvements [Member]</t>
        </is>
      </c>
      <c r="B1" s="2" t="inlineStr">
        <is>
          <t>Jun. 30, 2020</t>
        </is>
      </c>
    </row>
    <row r="2">
      <c r="A2" s="4" t="inlineStr">
        <is>
          <t>Lessee, Operating Lease, Term of Contract (Year)</t>
        </is>
      </c>
      <c r="B2" s="4" t="inlineStr">
        <is>
          <t>10 years</t>
        </is>
      </c>
    </row>
    <row r="3">
      <c r="A3" s="4" t="inlineStr">
        <is>
          <t>Minimum [Member]</t>
        </is>
      </c>
    </row>
    <row r="4">
      <c r="A4" s="4" t="inlineStr">
        <is>
          <t>Lessee, Operating Lease, Renewal Term (Year)</t>
        </is>
      </c>
      <c r="B4" s="4" t="inlineStr">
        <is>
          <t>1 year</t>
        </is>
      </c>
    </row>
    <row r="5">
      <c r="A5" s="4" t="inlineStr">
        <is>
          <t>Maximum [Member]</t>
        </is>
      </c>
    </row>
    <row r="6">
      <c r="A6" s="4" t="inlineStr">
        <is>
          <t>Lessee, Operating Lease, Renewal Term (Year)</t>
        </is>
      </c>
      <c r="B6"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Reconciliation of Undiscounted Cash Flows to the Operating Lease Liabilities (Details) - USD ($) $ in Thousands</t>
        </is>
      </c>
      <c r="B1" s="2" t="inlineStr">
        <is>
          <t>Jun. 30, 2020</t>
        </is>
      </c>
      <c r="C1" s="2" t="inlineStr">
        <is>
          <t>Dec. 31, 2019</t>
        </is>
      </c>
    </row>
    <row r="2">
      <c r="A2" s="4" t="inlineStr">
        <is>
          <t>2020 (remainder of year)</t>
        </is>
      </c>
      <c r="B2" s="6" t="n">
        <v>7205</v>
      </c>
      <c r="C2" s="6" t="n">
        <v>14970</v>
      </c>
    </row>
    <row r="3">
      <c r="A3" s="4" t="inlineStr">
        <is>
          <t>2021</t>
        </is>
      </c>
      <c r="B3" s="5" t="n">
        <v>13578</v>
      </c>
      <c r="C3" s="5" t="n">
        <v>11255</v>
      </c>
    </row>
    <row r="4">
      <c r="A4" s="4" t="inlineStr">
        <is>
          <t>2022</t>
        </is>
      </c>
      <c r="B4" s="5" t="n">
        <v>12555</v>
      </c>
      <c r="C4" s="5" t="n">
        <v>9987</v>
      </c>
    </row>
    <row r="5">
      <c r="A5" s="4" t="inlineStr">
        <is>
          <t>2023</t>
        </is>
      </c>
      <c r="B5" s="5" t="n">
        <v>11898</v>
      </c>
      <c r="C5" s="5" t="n">
        <v>9283</v>
      </c>
    </row>
    <row r="6">
      <c r="A6" s="4" t="inlineStr">
        <is>
          <t>2024</t>
        </is>
      </c>
      <c r="B6" s="5" t="n">
        <v>10478</v>
      </c>
      <c r="C6" s="5" t="n">
        <v>8005</v>
      </c>
    </row>
    <row r="7">
      <c r="A7" s="4" t="inlineStr">
        <is>
          <t>2025 and thereafter</t>
        </is>
      </c>
      <c r="B7" s="5" t="n">
        <v>30242</v>
      </c>
      <c r="C7" s="5" t="n">
        <v>15768</v>
      </c>
    </row>
    <row r="8">
      <c r="A8" s="4" t="inlineStr">
        <is>
          <t>Total minimum lease payments</t>
        </is>
      </c>
      <c r="B8" s="5" t="n">
        <v>85956</v>
      </c>
      <c r="C8" s="5" t="n">
        <v>69268</v>
      </c>
    </row>
    <row r="9">
      <c r="A9" s="4" t="inlineStr">
        <is>
          <t>Less: interest</t>
        </is>
      </c>
      <c r="B9" s="5" t="n">
        <v>-11933</v>
      </c>
      <c r="C9" s="5" t="n">
        <v>-8176</v>
      </c>
    </row>
    <row r="10">
      <c r="A10" s="4" t="inlineStr">
        <is>
          <t>Present value of future minimum lease payments</t>
        </is>
      </c>
      <c r="B10" s="5" t="n">
        <v>74023</v>
      </c>
      <c r="C10" s="5" t="n">
        <v>61092</v>
      </c>
    </row>
    <row r="11">
      <c r="A11" s="4" t="inlineStr">
        <is>
          <t>Less: lease liabilities (current portion)</t>
        </is>
      </c>
      <c r="B11" s="5" t="n">
        <v>-11369</v>
      </c>
      <c r="C11" s="5" t="n">
        <v>-12769</v>
      </c>
    </row>
    <row r="12">
      <c r="A12" s="4" t="inlineStr">
        <is>
          <t>Noncurrent operating lease liabilities</t>
        </is>
      </c>
      <c r="B12" s="6" t="n">
        <v>62654</v>
      </c>
      <c r="C12" s="6" t="n">
        <v>483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5 - Other Income (Expense) - Other Incom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Gain (loss) on currency transactions</t>
        </is>
      </c>
      <c r="C3" s="6" t="n">
        <v>-522</v>
      </c>
      <c r="D3" s="6" t="n">
        <v>-186</v>
      </c>
      <c r="E3" s="6" t="n">
        <v>4257</v>
      </c>
      <c r="F3" s="6" t="n">
        <v>-1349</v>
      </c>
    </row>
    <row r="4">
      <c r="A4" s="4" t="inlineStr">
        <is>
          <t>Pension and non-pension benefits, excluding service cost</t>
        </is>
      </c>
      <c r="C4" s="5" t="n">
        <v>-762</v>
      </c>
      <c r="D4" s="5" t="n">
        <v>-365</v>
      </c>
      <c r="E4" s="5" t="n">
        <v>-1678</v>
      </c>
      <c r="F4" s="5" t="n">
        <v>-771</v>
      </c>
    </row>
    <row r="5">
      <c r="A5" s="4" t="inlineStr">
        <is>
          <t>Gain (Loss) on Cash Flow Hedge Ineffectiveness, Net, Total</t>
        </is>
      </c>
      <c r="C5" s="5" t="n">
        <v>-927</v>
      </c>
      <c r="D5" s="4" t="inlineStr">
        <is>
          <t xml:space="preserve"> </t>
        </is>
      </c>
      <c r="E5" s="5" t="n">
        <v>-13850</v>
      </c>
      <c r="F5" s="4" t="inlineStr">
        <is>
          <t xml:space="preserve"> </t>
        </is>
      </c>
    </row>
    <row r="6">
      <c r="A6" s="4" t="inlineStr">
        <is>
          <t>Debt refinancing fees</t>
        </is>
      </c>
      <c r="C6" s="4" t="inlineStr">
        <is>
          <t xml:space="preserve"> </t>
        </is>
      </c>
      <c r="D6" s="4" t="inlineStr">
        <is>
          <t xml:space="preserve"> </t>
        </is>
      </c>
      <c r="E6" s="5" t="n">
        <v>-2088</v>
      </c>
      <c r="F6" s="4" t="inlineStr">
        <is>
          <t xml:space="preserve"> </t>
        </is>
      </c>
    </row>
    <row r="7">
      <c r="A7" s="4" t="inlineStr">
        <is>
          <t>Prepetition reorganization charges</t>
        </is>
      </c>
      <c r="C7" s="4" t="inlineStr">
        <is>
          <t xml:space="preserve"> </t>
        </is>
      </c>
      <c r="D7" s="4" t="inlineStr">
        <is>
          <t xml:space="preserve"> </t>
        </is>
      </c>
      <c r="E7" s="5" t="n">
        <v>-1268</v>
      </c>
      <c r="F7" s="4" t="inlineStr">
        <is>
          <t xml:space="preserve"> </t>
        </is>
      </c>
    </row>
    <row r="8">
      <c r="A8" s="4" t="inlineStr">
        <is>
          <t>Employee benefit liability adjustment</t>
        </is>
      </c>
      <c r="B8" s="4" t="inlineStr">
        <is>
          <t>[1]</t>
        </is>
      </c>
      <c r="C8" s="4" t="inlineStr">
        <is>
          <t xml:space="preserve"> </t>
        </is>
      </c>
      <c r="D8" s="4" t="inlineStr">
        <is>
          <t xml:space="preserve"> </t>
        </is>
      </c>
      <c r="E8" s="5" t="n">
        <v>1720</v>
      </c>
      <c r="F8" s="4" t="inlineStr">
        <is>
          <t xml:space="preserve"> </t>
        </is>
      </c>
    </row>
    <row r="9">
      <c r="A9" s="4" t="inlineStr">
        <is>
          <t>Other non-operating income (expense)</t>
        </is>
      </c>
      <c r="C9" s="5" t="n">
        <v>1011</v>
      </c>
      <c r="D9" s="5" t="n">
        <v>-69</v>
      </c>
      <c r="E9" s="5" t="n">
        <v>1055</v>
      </c>
      <c r="F9" s="5" t="n">
        <v>-84</v>
      </c>
    </row>
    <row r="10">
      <c r="A10" s="4" t="inlineStr">
        <is>
          <t>Other income (expense)</t>
        </is>
      </c>
      <c r="C10" s="6" t="n">
        <v>-1200</v>
      </c>
      <c r="D10" s="6" t="n">
        <v>-620</v>
      </c>
      <c r="E10" s="6" t="n">
        <v>-11852</v>
      </c>
      <c r="F10" s="6" t="n">
        <v>-2204</v>
      </c>
    </row>
    <row r="11"/>
    <row r="12">
      <c r="A12" s="4" t="inlineStr">
        <is>
          <t>[1]</t>
        </is>
      </c>
      <c r="B12" s="4" t="inlineStr">
        <is>
          <t>Relates to a post-employment benefit liability adjustment within the U.S. &amp;amp; Canada segment that was not related to current period operations and, therefore, excluded from Segment EBIT.</t>
        </is>
      </c>
    </row>
  </sheetData>
  <mergeCells count="5">
    <mergeCell ref="A1:B2"/>
    <mergeCell ref="C1:D1"/>
    <mergeCell ref="E1:F1"/>
    <mergeCell ref="A11:E11"/>
    <mergeCell ref="B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7 - Purchased Intangible Assets and Goodwill (Details Textual) - USD ($) $ in Thousands</t>
        </is>
      </c>
      <c r="B1" s="2" t="inlineStr">
        <is>
          <t>3 Months Ended</t>
        </is>
      </c>
      <c r="C1" s="2" t="inlineStr">
        <is>
          <t>6 Months Ended</t>
        </is>
      </c>
    </row>
    <row r="2">
      <c r="B2" s="2" t="inlineStr">
        <is>
          <t>Mar. 31, 2020</t>
        </is>
      </c>
      <c r="C2" s="2" t="inlineStr">
        <is>
          <t>Jun. 30, 2020</t>
        </is>
      </c>
      <c r="D2" s="2" t="inlineStr">
        <is>
          <t>Dec. 31, 2019</t>
        </is>
      </c>
    </row>
    <row r="3">
      <c r="A3" s="4" t="inlineStr">
        <is>
          <t>Impairment of Intangible Assets, Indefinite-lived (Excluding Goodwill)</t>
        </is>
      </c>
      <c r="C3" s="6" t="n">
        <v>104</v>
      </c>
    </row>
    <row r="4">
      <c r="A4" s="4" t="inlineStr">
        <is>
          <t>Indefinite-lived Intangible Assets (Excluding Goodwill), Ending Balance</t>
        </is>
      </c>
      <c r="C4" s="6" t="n">
        <v>10999</v>
      </c>
      <c r="D4" s="6" t="n">
        <v>11104</v>
      </c>
    </row>
    <row r="5">
      <c r="A5" s="4" t="inlineStr">
        <is>
          <t>Acquired Finite-lived Intangible Assets, Weighted Average Useful Life (Year)</t>
        </is>
      </c>
      <c r="C5" s="4" t="inlineStr">
        <is>
          <t>4 years 182 days</t>
        </is>
      </c>
    </row>
    <row r="6">
      <c r="A6" s="4" t="inlineStr">
        <is>
          <t>Goodwill, Impairment Loss</t>
        </is>
      </c>
      <c r="C6" s="6" t="n">
        <v>38431</v>
      </c>
    </row>
    <row r="7">
      <c r="A7" s="4" t="inlineStr">
        <is>
          <t>Goodwill, Ending Balance</t>
        </is>
      </c>
      <c r="B7" s="6" t="n">
        <v>0</v>
      </c>
      <c r="C7" s="4" t="inlineStr">
        <is>
          <t xml:space="preserve"> </t>
        </is>
      </c>
      <c r="D7" s="6" t="n">
        <v>38431</v>
      </c>
    </row>
    <row r="8">
      <c r="A8" s="4" t="inlineStr">
        <is>
          <t>Valuation, Income Approach [Member]</t>
        </is>
      </c>
    </row>
    <row r="9">
      <c r="A9" s="4" t="inlineStr">
        <is>
          <t>Fair Value Goodwill Valuation Approach Allocation</t>
        </is>
      </c>
      <c r="C9" s="4" t="inlineStr">
        <is>
          <t>70.00%</t>
        </is>
      </c>
    </row>
    <row r="10">
      <c r="A10" s="4" t="inlineStr">
        <is>
          <t>Valuation, Market Approach [Member]</t>
        </is>
      </c>
    </row>
    <row r="11">
      <c r="A11" s="4" t="inlineStr">
        <is>
          <t>Fair Value Goodwill Valuation Approach Allocation</t>
        </is>
      </c>
      <c r="C11" s="4" t="inlineStr">
        <is>
          <t>30.00%</t>
        </is>
      </c>
    </row>
    <row r="12">
      <c r="A12" s="4" t="inlineStr">
        <is>
          <t>U.S. &amp; Canada Reporting Unit [Member]</t>
        </is>
      </c>
    </row>
    <row r="13">
      <c r="A13" s="4" t="inlineStr">
        <is>
          <t>Goodwill, Impairment Loss</t>
        </is>
      </c>
      <c r="B13" s="5" t="n">
        <v>38400</v>
      </c>
    </row>
    <row r="14">
      <c r="A14" s="4" t="inlineStr">
        <is>
          <t>Maximum [Member]</t>
        </is>
      </c>
    </row>
    <row r="15">
      <c r="A15" s="4" t="inlineStr">
        <is>
          <t>Finite-Lived Intangible Asset, Useful Life (Year)</t>
        </is>
      </c>
      <c r="C15" s="4" t="inlineStr">
        <is>
          <t>20 years</t>
        </is>
      </c>
    </row>
    <row r="16">
      <c r="A16" s="4" t="inlineStr">
        <is>
          <t>Royal Leerdam Trade Name [Member]</t>
        </is>
      </c>
    </row>
    <row r="17">
      <c r="A17" s="4" t="inlineStr">
        <is>
          <t>Indefinite-lived Intangible Assets (Excluding Goodwill), Ending Balance</t>
        </is>
      </c>
      <c r="C17" s="6" t="n">
        <v>800</v>
      </c>
    </row>
    <row r="18">
      <c r="A18" s="4" t="inlineStr">
        <is>
          <t>EMEA Segment [Member]</t>
        </is>
      </c>
    </row>
    <row r="19">
      <c r="A19" s="4" t="inlineStr">
        <is>
          <t>Impairment of Intangible Assets, Indefinite-lived (Excluding Goodwill)</t>
        </is>
      </c>
      <c r="B19" s="6" t="n">
        <v>1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7 - Purchased Intangible Assets and Goodwill - Changes in Purchased Intangibles (Details) $ in Thousands</t>
        </is>
      </c>
      <c r="B1" s="2" t="inlineStr">
        <is>
          <t>6 Months Ended</t>
        </is>
      </c>
    </row>
    <row r="2">
      <c r="B2" s="2" t="inlineStr">
        <is>
          <t>Jun. 30, 2020USD ($)</t>
        </is>
      </c>
    </row>
    <row r="3">
      <c r="A3" s="4" t="inlineStr">
        <is>
          <t>Beginning balance</t>
        </is>
      </c>
      <c r="B3" s="6" t="n">
        <v>11875</v>
      </c>
    </row>
    <row r="4">
      <c r="A4" s="4" t="inlineStr">
        <is>
          <t>Amortization</t>
        </is>
      </c>
      <c r="B4" s="5" t="n">
        <v>-76</v>
      </c>
    </row>
    <row r="5">
      <c r="A5" s="4" t="inlineStr">
        <is>
          <t>Impairment (see below)</t>
        </is>
      </c>
      <c r="B5" s="5" t="n">
        <v>-104</v>
      </c>
    </row>
    <row r="6">
      <c r="A6" s="4" t="inlineStr">
        <is>
          <t>Foreign currency impact</t>
        </is>
      </c>
      <c r="B6" s="5" t="n">
        <v>-1</v>
      </c>
    </row>
    <row r="7">
      <c r="A7" s="4" t="inlineStr">
        <is>
          <t>Ending balance</t>
        </is>
      </c>
      <c r="B7" s="6" t="n">
        <v>116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urchased Intangible Assets and Goodwill - Purchased Intangible Assets (Details) - USD ($) $ in Thousands</t>
        </is>
      </c>
      <c r="B1" s="2" t="inlineStr">
        <is>
          <t>Jun. 30, 2020</t>
        </is>
      </c>
      <c r="C1" s="2" t="inlineStr">
        <is>
          <t>Dec. 31, 2019</t>
        </is>
      </c>
    </row>
    <row r="2">
      <c r="A2" s="4" t="inlineStr">
        <is>
          <t>Indefinite life intangible assets</t>
        </is>
      </c>
      <c r="B2" s="6" t="n">
        <v>10999</v>
      </c>
      <c r="C2" s="6" t="n">
        <v>11104</v>
      </c>
    </row>
    <row r="3">
      <c r="A3" s="4" t="inlineStr">
        <is>
          <t>Definite life intangible assets, net of accumulated amortization of $20,588 and $20,507</t>
        </is>
      </c>
      <c r="B3" s="5" t="n">
        <v>695</v>
      </c>
      <c r="C3" s="5" t="n">
        <v>771</v>
      </c>
    </row>
    <row r="4">
      <c r="A4" s="4" t="inlineStr">
        <is>
          <t>Total</t>
        </is>
      </c>
      <c r="B4" s="6" t="n">
        <v>11694</v>
      </c>
      <c r="C4" s="6" t="n">
        <v>11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urchased Intangible Assets and Goodwill - Purchased Intangible Assets (Details) (Parentheticals) - USD ($) $ in Thousands</t>
        </is>
      </c>
      <c r="B1" s="2" t="inlineStr">
        <is>
          <t>Jun. 30, 2020</t>
        </is>
      </c>
      <c r="C1" s="2" t="inlineStr">
        <is>
          <t>Dec. 31, 2019</t>
        </is>
      </c>
    </row>
    <row r="2">
      <c r="A2" s="4" t="inlineStr">
        <is>
          <t>Definite life intangible assets, accumulated amortization</t>
        </is>
      </c>
      <c r="B2" s="6" t="n">
        <v>20588</v>
      </c>
      <c r="C2" s="6" t="n">
        <v>205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7 - Purchased Intangible Assets and Goodwill - Changes in Goodwill (Details) - USD ($) $ in Thousands</t>
        </is>
      </c>
      <c r="B1" s="2" t="inlineStr">
        <is>
          <t>3 Months Ended</t>
        </is>
      </c>
      <c r="C1" s="2" t="inlineStr">
        <is>
          <t>6 Months Ended</t>
        </is>
      </c>
    </row>
    <row r="2">
      <c r="B2" s="2" t="inlineStr">
        <is>
          <t>Mar. 31, 2020</t>
        </is>
      </c>
      <c r="C2" s="2" t="inlineStr">
        <is>
          <t>Jun. 30, 2020</t>
        </is>
      </c>
    </row>
    <row r="3">
      <c r="A3" s="4" t="inlineStr">
        <is>
          <t>Goodwill</t>
        </is>
      </c>
      <c r="B3" s="6" t="n">
        <v>169553</v>
      </c>
      <c r="C3" s="6" t="n">
        <v>169553</v>
      </c>
    </row>
    <row r="4">
      <c r="A4" s="4" t="inlineStr">
        <is>
          <t>Accumulated impairment losses, beiginning balance</t>
        </is>
      </c>
      <c r="B4" s="5" t="n">
        <v>-131122</v>
      </c>
      <c r="C4" s="5" t="n">
        <v>-131122</v>
      </c>
    </row>
    <row r="5">
      <c r="A5" s="4" t="inlineStr">
        <is>
          <t>Goodwill, net</t>
        </is>
      </c>
      <c r="B5" s="5" t="n">
        <v>38431</v>
      </c>
      <c r="C5" s="5" t="n">
        <v>38431</v>
      </c>
    </row>
    <row r="6">
      <c r="A6" s="4" t="inlineStr">
        <is>
          <t>Impairment (see below)</t>
        </is>
      </c>
      <c r="C6" s="5" t="n">
        <v>-38431</v>
      </c>
    </row>
    <row r="7">
      <c r="A7" s="4" t="inlineStr">
        <is>
          <t>Goodwill</t>
        </is>
      </c>
      <c r="C7" s="5" t="n">
        <v>169553</v>
      </c>
    </row>
    <row r="8">
      <c r="A8" s="4" t="inlineStr">
        <is>
          <t>Accumulated impairment losses, ending balance</t>
        </is>
      </c>
      <c r="C8" s="5" t="n">
        <v>-169553</v>
      </c>
    </row>
    <row r="9">
      <c r="A9" s="4" t="inlineStr">
        <is>
          <t>Goodwill, net</t>
        </is>
      </c>
      <c r="B9" s="5" t="n">
        <v>0</v>
      </c>
      <c r="C9" s="4" t="inlineStr">
        <is>
          <t xml:space="preserve"> </t>
        </is>
      </c>
    </row>
    <row r="10">
      <c r="A10" s="4" t="inlineStr">
        <is>
          <t>U.S. and Canada Segment [Member]</t>
        </is>
      </c>
    </row>
    <row r="11">
      <c r="A11" s="4" t="inlineStr">
        <is>
          <t>Goodwill</t>
        </is>
      </c>
      <c r="B11" s="5" t="n">
        <v>43872</v>
      </c>
      <c r="C11" s="5" t="n">
        <v>43872</v>
      </c>
    </row>
    <row r="12">
      <c r="A12" s="4" t="inlineStr">
        <is>
          <t>Accumulated impairment losses, beiginning balance</t>
        </is>
      </c>
      <c r="B12" s="5" t="n">
        <v>-5441</v>
      </c>
      <c r="C12" s="5" t="n">
        <v>-5441</v>
      </c>
    </row>
    <row r="13">
      <c r="A13" s="4" t="inlineStr">
        <is>
          <t>Goodwill, net</t>
        </is>
      </c>
      <c r="B13" s="5" t="n">
        <v>38431</v>
      </c>
      <c r="C13" s="5" t="n">
        <v>38431</v>
      </c>
    </row>
    <row r="14">
      <c r="A14" s="4" t="inlineStr">
        <is>
          <t>Impairment (see below)</t>
        </is>
      </c>
      <c r="C14" s="5" t="n">
        <v>-38431</v>
      </c>
    </row>
    <row r="15">
      <c r="A15" s="4" t="inlineStr">
        <is>
          <t>Goodwill</t>
        </is>
      </c>
      <c r="C15" s="5" t="n">
        <v>43872</v>
      </c>
    </row>
    <row r="16">
      <c r="A16" s="4" t="inlineStr">
        <is>
          <t>Accumulated impairment losses, ending balance</t>
        </is>
      </c>
      <c r="C16" s="5" t="n">
        <v>-43872</v>
      </c>
    </row>
    <row r="17">
      <c r="A17" s="4" t="inlineStr">
        <is>
          <t>Goodwill, net</t>
        </is>
      </c>
      <c r="C17" s="4" t="inlineStr">
        <is>
          <t xml:space="preserve"> </t>
        </is>
      </c>
    </row>
    <row r="18">
      <c r="A18" s="4" t="inlineStr">
        <is>
          <t>Latin America Segment [Member]</t>
        </is>
      </c>
    </row>
    <row r="19">
      <c r="A19" s="4" t="inlineStr">
        <is>
          <t>Goodwill</t>
        </is>
      </c>
      <c r="B19" s="5" t="n">
        <v>125681</v>
      </c>
      <c r="C19" s="5" t="n">
        <v>125681</v>
      </c>
    </row>
    <row r="20">
      <c r="A20" s="4" t="inlineStr">
        <is>
          <t>Accumulated impairment losses, beiginning balance</t>
        </is>
      </c>
      <c r="B20" s="5" t="n">
        <v>-125681</v>
      </c>
      <c r="C20" s="5" t="n">
        <v>-125681</v>
      </c>
    </row>
    <row r="21">
      <c r="A21" s="4" t="inlineStr">
        <is>
          <t>Goodwill, net</t>
        </is>
      </c>
      <c r="B21" s="4" t="inlineStr">
        <is>
          <t xml:space="preserve"> </t>
        </is>
      </c>
      <c r="C21" s="4" t="inlineStr">
        <is>
          <t xml:space="preserve"> </t>
        </is>
      </c>
    </row>
    <row r="22">
      <c r="A22" s="4" t="inlineStr">
        <is>
          <t>Impairment (see below)</t>
        </is>
      </c>
      <c r="C22" s="4" t="inlineStr">
        <is>
          <t xml:space="preserve"> </t>
        </is>
      </c>
    </row>
    <row r="23">
      <c r="A23" s="4" t="inlineStr">
        <is>
          <t>Goodwill</t>
        </is>
      </c>
      <c r="C23" s="5" t="n">
        <v>125681</v>
      </c>
    </row>
    <row r="24">
      <c r="A24" s="4" t="inlineStr">
        <is>
          <t>Accumulated impairment losses, ending balance</t>
        </is>
      </c>
      <c r="C24" s="5" t="n">
        <v>-125681</v>
      </c>
    </row>
    <row r="25">
      <c r="A25" s="4" t="inlineStr">
        <is>
          <t>Goodwill, net</t>
        </is>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8 - Debtor-in-Possession Financial Information - Debtor's Condensed Combined Statement of Operation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Revenues</t>
        </is>
      </c>
      <c r="B3" s="6" t="n">
        <v>77827</v>
      </c>
      <c r="D3" s="6" t="n">
        <v>206969</v>
      </c>
      <c r="F3" s="6" t="n">
        <v>228991</v>
      </c>
      <c r="G3" s="6" t="n">
        <v>382618</v>
      </c>
    </row>
    <row r="4">
      <c r="A4" s="4" t="inlineStr">
        <is>
          <t>Cost of sales</t>
        </is>
      </c>
      <c r="B4" s="5" t="n">
        <v>97879</v>
      </c>
      <c r="D4" s="5" t="n">
        <v>160244</v>
      </c>
      <c r="F4" s="5" t="n">
        <v>226120</v>
      </c>
      <c r="G4" s="5" t="n">
        <v>301935</v>
      </c>
    </row>
    <row r="5">
      <c r="A5" s="4" t="inlineStr">
        <is>
          <t>Gross profit</t>
        </is>
      </c>
      <c r="B5" s="5" t="n">
        <v>-20052</v>
      </c>
      <c r="D5" s="5" t="n">
        <v>46725</v>
      </c>
      <c r="F5" s="5" t="n">
        <v>2871</v>
      </c>
      <c r="G5" s="5" t="n">
        <v>80683</v>
      </c>
    </row>
    <row r="6">
      <c r="A6" s="4" t="inlineStr">
        <is>
          <t>Selling, general and administrative expenses</t>
        </is>
      </c>
      <c r="B6" s="5" t="n">
        <v>18735</v>
      </c>
      <c r="D6" s="5" t="n">
        <v>30813</v>
      </c>
      <c r="F6" s="5" t="n">
        <v>45249</v>
      </c>
      <c r="G6" s="5" t="n">
        <v>63393</v>
      </c>
    </row>
    <row r="7">
      <c r="A7" s="4" t="inlineStr">
        <is>
          <t>Asset impairments</t>
        </is>
      </c>
      <c r="B7" s="4" t="inlineStr">
        <is>
          <t xml:space="preserve"> </t>
        </is>
      </c>
      <c r="D7" s="5" t="n">
        <v>46881</v>
      </c>
      <c r="F7" s="5" t="n">
        <v>38535</v>
      </c>
      <c r="G7" s="5" t="n">
        <v>46881</v>
      </c>
    </row>
    <row r="8">
      <c r="A8" s="4" t="inlineStr">
        <is>
          <t>Loss from operations</t>
        </is>
      </c>
      <c r="B8" s="5" t="n">
        <v>-38787</v>
      </c>
      <c r="D8" s="5" t="n">
        <v>-30969</v>
      </c>
      <c r="F8" s="5" t="n">
        <v>-80913</v>
      </c>
      <c r="G8" s="5" t="n">
        <v>-29591</v>
      </c>
    </row>
    <row r="9">
      <c r="A9" s="4" t="inlineStr">
        <is>
          <t>Other income (expense)</t>
        </is>
      </c>
      <c r="B9" s="5" t="n">
        <v>-1200</v>
      </c>
      <c r="D9" s="5" t="n">
        <v>-620</v>
      </c>
      <c r="F9" s="5" t="n">
        <v>-11852</v>
      </c>
      <c r="G9" s="5" t="n">
        <v>-2204</v>
      </c>
    </row>
    <row r="10">
      <c r="A10" s="4" t="inlineStr">
        <is>
          <t>Loss before interest, reorganization items and income taxes</t>
        </is>
      </c>
      <c r="B10" s="5" t="n">
        <v>-39987</v>
      </c>
      <c r="D10" s="5" t="n">
        <v>-31589</v>
      </c>
      <c r="F10" s="5" t="n">
        <v>-92765</v>
      </c>
      <c r="G10" s="5" t="n">
        <v>-31795</v>
      </c>
    </row>
    <row r="11">
      <c r="A11" s="4" t="inlineStr">
        <is>
          <t>Interest expense</t>
        </is>
      </c>
      <c r="B11" s="5" t="n">
        <v>3837</v>
      </c>
      <c r="D11" s="5" t="n">
        <v>5879</v>
      </c>
      <c r="F11" s="5" t="n">
        <v>9428</v>
      </c>
      <c r="G11" s="5" t="n">
        <v>11511</v>
      </c>
    </row>
    <row r="12">
      <c r="A12" s="4" t="inlineStr">
        <is>
          <t>Reorganization items, net</t>
        </is>
      </c>
      <c r="B12" s="5" t="n">
        <v>39527</v>
      </c>
      <c r="D12" s="4" t="inlineStr">
        <is>
          <t xml:space="preserve"> </t>
        </is>
      </c>
      <c r="F12" s="5" t="n">
        <v>39527</v>
      </c>
      <c r="G12" s="4" t="inlineStr">
        <is>
          <t xml:space="preserve"> </t>
        </is>
      </c>
    </row>
    <row r="13">
      <c r="A13" s="4" t="inlineStr">
        <is>
          <t>Loss before income taxes</t>
        </is>
      </c>
      <c r="B13" s="5" t="n">
        <v>-83351</v>
      </c>
      <c r="D13" s="5" t="n">
        <v>-37468</v>
      </c>
      <c r="F13" s="5" t="n">
        <v>-141720</v>
      </c>
      <c r="G13" s="5" t="n">
        <v>-43306</v>
      </c>
    </row>
    <row r="14">
      <c r="A14" s="4" t="inlineStr">
        <is>
          <t>Provision for income taxes</t>
        </is>
      </c>
      <c r="B14" s="5" t="n">
        <v>443</v>
      </c>
      <c r="D14" s="5" t="n">
        <v>6299</v>
      </c>
      <c r="F14" s="5" t="n">
        <v>20822</v>
      </c>
      <c r="G14" s="5" t="n">
        <v>5003</v>
      </c>
    </row>
    <row r="15">
      <c r="A15" s="4" t="inlineStr">
        <is>
          <t>Net loss</t>
        </is>
      </c>
      <c r="B15" s="5" t="n">
        <v>-83794</v>
      </c>
      <c r="C15" s="6" t="n">
        <v>-78748</v>
      </c>
      <c r="D15" s="5" t="n">
        <v>-43767</v>
      </c>
      <c r="E15" s="6" t="n">
        <v>-4542</v>
      </c>
      <c r="F15" s="5" t="n">
        <v>-162542</v>
      </c>
      <c r="G15" s="5" t="n">
        <v>-48309</v>
      </c>
    </row>
    <row r="16">
      <c r="A16" s="4" t="inlineStr">
        <is>
          <t>Debtors-in-Possession [Member]</t>
        </is>
      </c>
    </row>
    <row r="17">
      <c r="A17" s="4" t="inlineStr">
        <is>
          <t>Revenues</t>
        </is>
      </c>
      <c r="F17" s="5" t="n">
        <v>142106</v>
      </c>
    </row>
    <row r="18">
      <c r="A18" s="4" t="inlineStr">
        <is>
          <t>Cost of sales</t>
        </is>
      </c>
      <c r="F18" s="5" t="n">
        <v>135769</v>
      </c>
    </row>
    <row r="19">
      <c r="A19" s="4" t="inlineStr">
        <is>
          <t>Gross profit</t>
        </is>
      </c>
      <c r="F19" s="5" t="n">
        <v>6337</v>
      </c>
    </row>
    <row r="20">
      <c r="A20" s="4" t="inlineStr">
        <is>
          <t>Selling, general and administrative expenses</t>
        </is>
      </c>
      <c r="F20" s="5" t="n">
        <v>30184</v>
      </c>
    </row>
    <row r="21">
      <c r="A21" s="4" t="inlineStr">
        <is>
          <t>Asset impairments</t>
        </is>
      </c>
      <c r="F21" s="5" t="n">
        <v>38431</v>
      </c>
    </row>
    <row r="22">
      <c r="A22" s="4" t="inlineStr">
        <is>
          <t>Loss from operations</t>
        </is>
      </c>
      <c r="F22" s="5" t="n">
        <v>-62278</v>
      </c>
    </row>
    <row r="23">
      <c r="A23" s="4" t="inlineStr">
        <is>
          <t>Other income (expense)</t>
        </is>
      </c>
      <c r="F23" s="5" t="n">
        <v>-14219</v>
      </c>
    </row>
    <row r="24">
      <c r="A24" s="4" t="inlineStr">
        <is>
          <t>Loss before interest, reorganization items and income taxes</t>
        </is>
      </c>
      <c r="F24" s="5" t="n">
        <v>-76497</v>
      </c>
    </row>
    <row r="25">
      <c r="A25" s="4" t="inlineStr">
        <is>
          <t>Interest expense</t>
        </is>
      </c>
      <c r="F25" s="5" t="n">
        <v>9016</v>
      </c>
    </row>
    <row r="26">
      <c r="A26" s="4" t="inlineStr">
        <is>
          <t>Reorganization items, net</t>
        </is>
      </c>
      <c r="F26" s="5" t="n">
        <v>39308</v>
      </c>
    </row>
    <row r="27">
      <c r="A27" s="4" t="inlineStr">
        <is>
          <t>Loss before income taxes</t>
        </is>
      </c>
      <c r="F27" s="5" t="n">
        <v>-124821</v>
      </c>
    </row>
    <row r="28">
      <c r="A28" s="4" t="inlineStr">
        <is>
          <t>Provision for income taxes</t>
        </is>
      </c>
      <c r="F28" s="5" t="n">
        <v>16433</v>
      </c>
    </row>
    <row r="29">
      <c r="A29" s="4" t="inlineStr">
        <is>
          <t>Net loss</t>
        </is>
      </c>
      <c r="F29" s="5" t="n">
        <v>-141254</v>
      </c>
    </row>
    <row r="30">
      <c r="A30" s="4" t="inlineStr">
        <is>
          <t>Product [Member]</t>
        </is>
      </c>
    </row>
    <row r="31">
      <c r="A31" s="4" t="inlineStr">
        <is>
          <t>Revenues</t>
        </is>
      </c>
      <c r="B31" s="5" t="n">
        <v>77532</v>
      </c>
      <c r="D31" s="5" t="n">
        <v>206158</v>
      </c>
      <c r="F31" s="5" t="n">
        <v>228053</v>
      </c>
      <c r="G31" s="5" t="n">
        <v>381124</v>
      </c>
    </row>
    <row r="32">
      <c r="A32" s="4" t="inlineStr">
        <is>
          <t>Product [Member] | Debtors-in-Possession [Member]</t>
        </is>
      </c>
    </row>
    <row r="33">
      <c r="A33" s="4" t="inlineStr">
        <is>
          <t>Revenues</t>
        </is>
      </c>
      <c r="F33" s="5" t="n">
        <v>141597</v>
      </c>
    </row>
    <row r="34">
      <c r="A34" s="4" t="inlineStr">
        <is>
          <t>Shipping and Handling [Member]</t>
        </is>
      </c>
    </row>
    <row r="35">
      <c r="A35" s="4" t="inlineStr">
        <is>
          <t>Revenues</t>
        </is>
      </c>
      <c r="B35" s="6" t="n">
        <v>295</v>
      </c>
      <c r="D35" s="6" t="n">
        <v>811</v>
      </c>
      <c r="F35" s="5" t="n">
        <v>938</v>
      </c>
      <c r="G35" s="6" t="n">
        <v>1494</v>
      </c>
    </row>
    <row r="36">
      <c r="A36" s="4" t="inlineStr">
        <is>
          <t>Shipping and Handling [Member] | Debtors-in-Possession [Member]</t>
        </is>
      </c>
    </row>
    <row r="37">
      <c r="A37" s="4" t="inlineStr">
        <is>
          <t>Revenues</t>
        </is>
      </c>
      <c r="F37" s="6" t="n">
        <v>509</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8 - Debtor-in-Possession Financial Information - Debtor's Condensed Combined Balance She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cash equivalents</t>
        </is>
      </c>
      <c r="B3" s="6" t="n">
        <v>45781</v>
      </c>
      <c r="D3" s="6" t="n">
        <v>48918</v>
      </c>
    </row>
    <row r="4">
      <c r="A4" s="4" t="inlineStr">
        <is>
          <t>Total accounts receivable, less allowances of $7,176 and $10,803</t>
        </is>
      </c>
      <c r="B4" s="5" t="n">
        <v>53069</v>
      </c>
      <c r="D4" s="5" t="n">
        <v>81307</v>
      </c>
    </row>
    <row r="5">
      <c r="A5" s="4" t="inlineStr">
        <is>
          <t>Inventories — net</t>
        </is>
      </c>
      <c r="B5" s="5" t="n">
        <v>164926</v>
      </c>
      <c r="D5" s="5" t="n">
        <v>174797</v>
      </c>
    </row>
    <row r="6">
      <c r="A6" s="4" t="inlineStr">
        <is>
          <t>Prepaid and other current assets</t>
        </is>
      </c>
      <c r="B6" s="5" t="n">
        <v>17768</v>
      </c>
      <c r="D6" s="5" t="n">
        <v>17683</v>
      </c>
    </row>
    <row r="7">
      <c r="A7" s="4" t="inlineStr">
        <is>
          <t>Total current assets</t>
        </is>
      </c>
      <c r="B7" s="5" t="n">
        <v>281544</v>
      </c>
      <c r="D7" s="5" t="n">
        <v>322705</v>
      </c>
    </row>
    <row r="8">
      <c r="A8" s="4" t="inlineStr">
        <is>
          <t>Pension asset</t>
        </is>
      </c>
      <c r="B8" s="5" t="n">
        <v>6927</v>
      </c>
      <c r="D8" s="5" t="n">
        <v>5712</v>
      </c>
    </row>
    <row r="9">
      <c r="A9" s="4" t="inlineStr">
        <is>
          <t>Purchased intangible assets — net</t>
        </is>
      </c>
      <c r="B9" s="5" t="n">
        <v>11694</v>
      </c>
      <c r="D9" s="5" t="n">
        <v>11875</v>
      </c>
    </row>
    <row r="10">
      <c r="A10" s="4" t="inlineStr">
        <is>
          <t>Other assets</t>
        </is>
      </c>
      <c r="B10" s="5" t="n">
        <v>15700</v>
      </c>
      <c r="D10" s="5" t="n">
        <v>14608</v>
      </c>
    </row>
    <row r="11">
      <c r="A11" s="4" t="inlineStr">
        <is>
          <t>Operating lease right-of-use assets</t>
        </is>
      </c>
      <c r="B11" s="5" t="n">
        <v>67941</v>
      </c>
      <c r="D11" s="5" t="n">
        <v>54686</v>
      </c>
    </row>
    <row r="12">
      <c r="A12" s="4" t="inlineStr">
        <is>
          <t>Property, plant and equipment — net</t>
        </is>
      </c>
      <c r="B12" s="5" t="n">
        <v>222871</v>
      </c>
      <c r="D12" s="5" t="n">
        <v>233923</v>
      </c>
    </row>
    <row r="13">
      <c r="A13" s="4" t="inlineStr">
        <is>
          <t>Total assets</t>
        </is>
      </c>
      <c r="B13" s="5" t="n">
        <v>606677</v>
      </c>
      <c r="D13" s="5" t="n">
        <v>706687</v>
      </c>
    </row>
    <row r="14">
      <c r="A14" s="3" t="inlineStr">
        <is>
          <t>LIABILITIES AND SHAREHOLDERS' DEFICIT</t>
        </is>
      </c>
    </row>
    <row r="15">
      <c r="A15" s="4" t="inlineStr">
        <is>
          <t>Accounts payable</t>
        </is>
      </c>
      <c r="B15" s="5" t="n">
        <v>45503</v>
      </c>
      <c r="D15" s="5" t="n">
        <v>79262</v>
      </c>
    </row>
    <row r="16">
      <c r="A16" s="4" t="inlineStr">
        <is>
          <t>Salaries and wages</t>
        </is>
      </c>
      <c r="B16" s="5" t="n">
        <v>21552</v>
      </c>
      <c r="D16" s="5" t="n">
        <v>30188</v>
      </c>
    </row>
    <row r="17">
      <c r="A17" s="4" t="inlineStr">
        <is>
          <t>Accrued liabilities</t>
        </is>
      </c>
      <c r="B17" s="5" t="n">
        <v>29158</v>
      </c>
      <c r="D17" s="5" t="n">
        <v>50657</v>
      </c>
    </row>
    <row r="18">
      <c r="A18" s="4" t="inlineStr">
        <is>
          <t>Accrued income taxes</t>
        </is>
      </c>
      <c r="B18" s="5" t="n">
        <v>1118</v>
      </c>
      <c r="D18" s="5" t="n">
        <v>382</v>
      </c>
    </row>
    <row r="19">
      <c r="A19" s="4" t="inlineStr">
        <is>
          <t>Non-pension post-retirement benefits (current portion)</t>
        </is>
      </c>
      <c r="B19" s="5" t="n">
        <v>3812</v>
      </c>
      <c r="D19" s="5" t="n">
        <v>3817</v>
      </c>
    </row>
    <row r="20">
      <c r="A20" s="4" t="inlineStr">
        <is>
          <t>Operating lease liabilities (current portion)</t>
        </is>
      </c>
      <c r="B20" s="5" t="n">
        <v>11369</v>
      </c>
      <c r="D20" s="5" t="n">
        <v>12769</v>
      </c>
    </row>
    <row r="21">
      <c r="A21" s="4" t="inlineStr">
        <is>
          <t>Short-term debt and long-term debt due within one year</t>
        </is>
      </c>
      <c r="B21" s="5" t="n">
        <v>161404</v>
      </c>
      <c r="D21" s="5" t="n">
        <v>16124</v>
      </c>
    </row>
    <row r="22">
      <c r="A22" s="4" t="inlineStr">
        <is>
          <t>Total current liabilities</t>
        </is>
      </c>
      <c r="B22" s="5" t="n">
        <v>275872</v>
      </c>
      <c r="D22" s="5" t="n">
        <v>195742</v>
      </c>
    </row>
    <row r="23">
      <c r="A23" s="4" t="inlineStr">
        <is>
          <t>Pension liability</t>
        </is>
      </c>
      <c r="B23" s="5" t="n">
        <v>38864</v>
      </c>
      <c r="D23" s="5" t="n">
        <v>46619</v>
      </c>
    </row>
    <row r="24">
      <c r="A24" s="4" t="inlineStr">
        <is>
          <t>Non-pension post-retirement benefits</t>
        </is>
      </c>
      <c r="B24" s="5" t="n">
        <v>44873</v>
      </c>
      <c r="D24" s="5" t="n">
        <v>45507</v>
      </c>
    </row>
    <row r="25">
      <c r="A25" s="4" t="inlineStr">
        <is>
          <t>Noncurrent operating lease liabilities</t>
        </is>
      </c>
      <c r="B25" s="5" t="n">
        <v>62654</v>
      </c>
      <c r="D25" s="5" t="n">
        <v>48323</v>
      </c>
    </row>
    <row r="26">
      <c r="A26" s="4" t="inlineStr">
        <is>
          <t>Other long-term liabilities</t>
        </is>
      </c>
      <c r="B26" s="5" t="n">
        <v>5303</v>
      </c>
      <c r="D26" s="5" t="n">
        <v>18463</v>
      </c>
    </row>
    <row r="27">
      <c r="A27" s="4" t="inlineStr">
        <is>
          <t>Total liabilities not subject to compromise</t>
        </is>
      </c>
      <c r="B27" s="5" t="n">
        <v>429667</v>
      </c>
      <c r="D27" s="5" t="n">
        <v>732474</v>
      </c>
    </row>
    <row r="28">
      <c r="A28" s="4" t="inlineStr">
        <is>
          <t>Liabilities subject to compromise</t>
        </is>
      </c>
      <c r="B28" s="5" t="n">
        <v>349497</v>
      </c>
      <c r="D28" s="4" t="inlineStr">
        <is>
          <t xml:space="preserve"> </t>
        </is>
      </c>
    </row>
    <row r="29">
      <c r="A29" s="4" t="inlineStr">
        <is>
          <t>Total liabilities</t>
        </is>
      </c>
      <c r="B29" s="5" t="n">
        <v>779164</v>
      </c>
      <c r="D29" s="5" t="n">
        <v>732474</v>
      </c>
    </row>
    <row r="30">
      <c r="A30" s="4" t="inlineStr">
        <is>
          <t>Total shareholders' deficit</t>
        </is>
      </c>
      <c r="B30" s="5" t="n">
        <v>-172487</v>
      </c>
      <c r="C30" s="6" t="n">
        <v>-89929</v>
      </c>
      <c r="D30" s="5" t="n">
        <v>-25787</v>
      </c>
      <c r="E30" s="6" t="n">
        <v>-2671</v>
      </c>
      <c r="F30" s="6" t="n">
        <v>43661</v>
      </c>
      <c r="G30" s="6" t="n">
        <v>49893</v>
      </c>
    </row>
    <row r="31">
      <c r="A31" s="4" t="inlineStr">
        <is>
          <t>Total liabilities &amp; shareholders' deficit</t>
        </is>
      </c>
      <c r="B31" s="5" t="n">
        <v>606677</v>
      </c>
      <c r="D31" s="5" t="n">
        <v>706687</v>
      </c>
    </row>
    <row r="32">
      <c r="A32" s="4" t="inlineStr">
        <is>
          <t>Debtors-in-Possession [Member]</t>
        </is>
      </c>
    </row>
    <row r="33">
      <c r="A33" s="3" t="inlineStr">
        <is>
          <t>ASSETS</t>
        </is>
      </c>
    </row>
    <row r="34">
      <c r="A34" s="4" t="inlineStr">
        <is>
          <t>Cash and cash equivalents</t>
        </is>
      </c>
      <c r="B34" s="5" t="n">
        <v>14657</v>
      </c>
      <c r="D34" s="6" t="n">
        <v>11355</v>
      </c>
    </row>
    <row r="35">
      <c r="A35" s="4" t="inlineStr">
        <is>
          <t>Total accounts receivable, less allowances of $7,176 and $10,803</t>
        </is>
      </c>
      <c r="B35" s="5" t="n">
        <v>27082</v>
      </c>
    </row>
    <row r="36">
      <c r="A36" s="4" t="inlineStr">
        <is>
          <t>Non-Debtor affiliate receivables</t>
        </is>
      </c>
      <c r="B36" s="5" t="n">
        <v>19334</v>
      </c>
    </row>
    <row r="37">
      <c r="A37" s="4" t="inlineStr">
        <is>
          <t>Inventories — net</t>
        </is>
      </c>
      <c r="B37" s="5" t="n">
        <v>91903</v>
      </c>
    </row>
    <row r="38">
      <c r="A38" s="4" t="inlineStr">
        <is>
          <t>Prepaid and other current assets</t>
        </is>
      </c>
      <c r="B38" s="5" t="n">
        <v>7478</v>
      </c>
    </row>
    <row r="39">
      <c r="A39" s="4" t="inlineStr">
        <is>
          <t>Total current assets</t>
        </is>
      </c>
      <c r="B39" s="5" t="n">
        <v>160454</v>
      </c>
    </row>
    <row r="40">
      <c r="A40" s="4" t="inlineStr">
        <is>
          <t>Pension asset</t>
        </is>
      </c>
      <c r="B40" s="5" t="n">
        <v>6927</v>
      </c>
    </row>
    <row r="41">
      <c r="A41" s="4" t="inlineStr">
        <is>
          <t>Purchased intangible assets — net</t>
        </is>
      </c>
      <c r="B41" s="5" t="n">
        <v>1340</v>
      </c>
    </row>
    <row r="42">
      <c r="A42" s="4" t="inlineStr">
        <is>
          <t>Other assets</t>
        </is>
      </c>
      <c r="B42" s="5" t="n">
        <v>11048</v>
      </c>
    </row>
    <row r="43">
      <c r="A43" s="4" t="inlineStr">
        <is>
          <t>Investments in subsidiaries</t>
        </is>
      </c>
      <c r="B43" s="5" t="n">
        <v>197097</v>
      </c>
    </row>
    <row r="44">
      <c r="A44" s="4" t="inlineStr">
        <is>
          <t>Operating lease right-of-use assets</t>
        </is>
      </c>
      <c r="B44" s="5" t="n">
        <v>28911</v>
      </c>
    </row>
    <row r="45">
      <c r="A45" s="4" t="inlineStr">
        <is>
          <t>Property, plant and equipment — net</t>
        </is>
      </c>
      <c r="B45" s="5" t="n">
        <v>90131</v>
      </c>
    </row>
    <row r="46">
      <c r="A46" s="4" t="inlineStr">
        <is>
          <t>Total assets</t>
        </is>
      </c>
      <c r="B46" s="5" t="n">
        <v>495908</v>
      </c>
    </row>
    <row r="47">
      <c r="A47" s="3" t="inlineStr">
        <is>
          <t>LIABILITIES AND SHAREHOLDERS' DEFICIT</t>
        </is>
      </c>
    </row>
    <row r="48">
      <c r="A48" s="4" t="inlineStr">
        <is>
          <t>Accounts payable</t>
        </is>
      </c>
      <c r="B48" s="5" t="n">
        <v>11723</v>
      </c>
    </row>
    <row r="49">
      <c r="A49" s="4" t="inlineStr">
        <is>
          <t>Non-Debtor affiliate payables</t>
        </is>
      </c>
      <c r="B49" s="5" t="n">
        <v>4896</v>
      </c>
    </row>
    <row r="50">
      <c r="A50" s="4" t="inlineStr">
        <is>
          <t>Salaries and wages</t>
        </is>
      </c>
      <c r="B50" s="5" t="n">
        <v>8533</v>
      </c>
    </row>
    <row r="51">
      <c r="A51" s="4" t="inlineStr">
        <is>
          <t>Accrued liabilities</t>
        </is>
      </c>
      <c r="B51" s="5" t="n">
        <v>21494</v>
      </c>
    </row>
    <row r="52">
      <c r="A52" s="4" t="inlineStr">
        <is>
          <t>Accrued income taxes</t>
        </is>
      </c>
      <c r="B52" s="5" t="n">
        <v>165</v>
      </c>
    </row>
    <row r="53">
      <c r="A53" s="4" t="inlineStr">
        <is>
          <t>Non-pension post-retirement benefits (current portion)</t>
        </is>
      </c>
      <c r="B53" s="5" t="n">
        <v>3705</v>
      </c>
    </row>
    <row r="54">
      <c r="A54" s="4" t="inlineStr">
        <is>
          <t>Operating lease liabilities (current portion)</t>
        </is>
      </c>
      <c r="B54" s="5" t="n">
        <v>6043</v>
      </c>
    </row>
    <row r="55">
      <c r="A55" s="4" t="inlineStr">
        <is>
          <t>Short-term debt and long-term debt due within one year</t>
        </is>
      </c>
      <c r="B55" s="5" t="n">
        <v>141698</v>
      </c>
    </row>
    <row r="56">
      <c r="A56" s="4" t="inlineStr">
        <is>
          <t>Total current liabilities</t>
        </is>
      </c>
      <c r="B56" s="5" t="n">
        <v>198257</v>
      </c>
    </row>
    <row r="57">
      <c r="A57" s="4" t="inlineStr">
        <is>
          <t>Pension liability</t>
        </is>
      </c>
      <c r="B57" s="5" t="n">
        <v>6211</v>
      </c>
    </row>
    <row r="58">
      <c r="A58" s="4" t="inlineStr">
        <is>
          <t>Non-pension post-retirement benefits</t>
        </is>
      </c>
      <c r="B58" s="5" t="n">
        <v>44000</v>
      </c>
    </row>
    <row r="59">
      <c r="A59" s="4" t="inlineStr">
        <is>
          <t>Noncurrent operating lease liabilities</t>
        </is>
      </c>
      <c r="B59" s="5" t="n">
        <v>24995</v>
      </c>
    </row>
    <row r="60">
      <c r="A60" s="4" t="inlineStr">
        <is>
          <t>Other long-term liabilities</t>
        </is>
      </c>
      <c r="B60" s="5" t="n">
        <v>2365</v>
      </c>
    </row>
    <row r="61">
      <c r="A61" s="4" t="inlineStr">
        <is>
          <t>Total liabilities not subject to compromise</t>
        </is>
      </c>
      <c r="B61" s="5" t="n">
        <v>275828</v>
      </c>
    </row>
    <row r="62">
      <c r="A62" s="4" t="inlineStr">
        <is>
          <t>Liabilities subject to compromise</t>
        </is>
      </c>
      <c r="B62" s="5" t="n">
        <v>365100</v>
      </c>
    </row>
    <row r="63">
      <c r="A63" s="4" t="inlineStr">
        <is>
          <t>Total liabilities</t>
        </is>
      </c>
      <c r="B63" s="5" t="n">
        <v>640928</v>
      </c>
    </row>
    <row r="64">
      <c r="A64" s="4" t="inlineStr">
        <is>
          <t>Total shareholders' deficit</t>
        </is>
      </c>
      <c r="B64" s="5" t="n">
        <v>-145020</v>
      </c>
    </row>
    <row r="65">
      <c r="A65" s="4" t="inlineStr">
        <is>
          <t>Total liabilities &amp; shareholders' deficit</t>
        </is>
      </c>
      <c r="B65" s="6" t="n">
        <v>4959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Libbey is a leading global manufacturer and marketer of glass tableware products. We produce glass tableware in five 100 ® ® ® ® ® ® ® ® two Our website can be found at www.libbey.com 13 15 10 10 8 www.sec.gov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 10 X. not three six June 30, 2020 not may December 31, 2020 The balance sheet at December 31, 2019 not 8 10 December 31, 2019 As discussed further in note 2 June 1, 2020 ( 11 1107 1108 Ability to Continue as a Going Concern The Company's financial statements have been prepared under the assumption that it will continue as a going concern, which contemplates continuity of operations, realization of assets, and satisfaction of liabilities and commitments in the normal course of business. The Condensed Consolidated Financial Statements do not 11 11 2019 19" 11 not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8 - Debtor-in-Possession Financial Information - Debtor's Condensed Combined Statement of Cash Flow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perating activities:</t>
        </is>
      </c>
    </row>
    <row r="4">
      <c r="A4" s="4" t="inlineStr">
        <is>
          <t>Net loss</t>
        </is>
      </c>
      <c r="B4" s="6" t="n">
        <v>-83794</v>
      </c>
      <c r="C4" s="6" t="n">
        <v>-78748</v>
      </c>
      <c r="D4" s="6" t="n">
        <v>-43767</v>
      </c>
      <c r="E4" s="6" t="n">
        <v>-4542</v>
      </c>
      <c r="F4" s="6" t="n">
        <v>-162542</v>
      </c>
      <c r="G4" s="6" t="n">
        <v>-48309</v>
      </c>
    </row>
    <row r="5">
      <c r="A5" s="4" t="inlineStr">
        <is>
          <t>Depreciation and amortization</t>
        </is>
      </c>
      <c r="B5" s="5" t="n">
        <v>8689</v>
      </c>
      <c r="D5" s="5" t="n">
        <v>9991</v>
      </c>
      <c r="F5" s="5" t="n">
        <v>17534</v>
      </c>
      <c r="G5" s="5" t="n">
        <v>19922</v>
      </c>
    </row>
    <row r="6">
      <c r="A6" s="4" t="inlineStr">
        <is>
          <t>Asset impairments</t>
        </is>
      </c>
      <c r="B6" s="4" t="inlineStr">
        <is>
          <t xml:space="preserve"> </t>
        </is>
      </c>
      <c r="D6" s="5" t="n">
        <v>46881</v>
      </c>
      <c r="F6" s="5" t="n">
        <v>38535</v>
      </c>
      <c r="G6" s="5" t="n">
        <v>46881</v>
      </c>
    </row>
    <row r="7">
      <c r="A7" s="4" t="inlineStr">
        <is>
          <t>Loss on derivatives de-designated as hedging instruments</t>
        </is>
      </c>
      <c r="B7" s="5" t="n">
        <v>927</v>
      </c>
      <c r="D7" s="4" t="inlineStr">
        <is>
          <t xml:space="preserve"> </t>
        </is>
      </c>
      <c r="F7" s="5" t="n">
        <v>13850</v>
      </c>
      <c r="G7" s="4" t="inlineStr">
        <is>
          <t xml:space="preserve"> </t>
        </is>
      </c>
    </row>
    <row r="8">
      <c r="A8" s="4" t="inlineStr">
        <is>
          <t>Reorganization items</t>
        </is>
      </c>
      <c r="F8" s="5" t="n">
        <v>21648</v>
      </c>
      <c r="G8" s="4" t="inlineStr">
        <is>
          <t xml:space="preserve"> </t>
        </is>
      </c>
    </row>
    <row r="9">
      <c r="A9" s="4" t="inlineStr">
        <is>
          <t>Change in accounts receivable</t>
        </is>
      </c>
      <c r="F9" s="5" t="n">
        <v>25028</v>
      </c>
      <c r="G9" s="5" t="n">
        <v>-9060</v>
      </c>
    </row>
    <row r="10">
      <c r="A10" s="4" t="inlineStr">
        <is>
          <t>Change in inventories</t>
        </is>
      </c>
      <c r="F10" s="5" t="n">
        <v>8673</v>
      </c>
      <c r="G10" s="5" t="n">
        <v>-10593</v>
      </c>
    </row>
    <row r="11">
      <c r="A11" s="4" t="inlineStr">
        <is>
          <t>Change in accounts payable</t>
        </is>
      </c>
      <c r="F11" s="5" t="n">
        <v>-8128</v>
      </c>
      <c r="G11" s="5" t="n">
        <v>6743</v>
      </c>
    </row>
    <row r="12">
      <c r="A12" s="4" t="inlineStr">
        <is>
          <t>Accrued interest and amortization of discounts and finance fees</t>
        </is>
      </c>
      <c r="F12" s="5" t="n">
        <v>723</v>
      </c>
      <c r="G12" s="5" t="n">
        <v>557</v>
      </c>
    </row>
    <row r="13">
      <c r="A13" s="4" t="inlineStr">
        <is>
          <t>Pension &amp; non-pension post-retirement benefits, net</t>
        </is>
      </c>
      <c r="F13" s="5" t="n">
        <v>1069</v>
      </c>
      <c r="G13" s="5" t="n">
        <v>-1165</v>
      </c>
    </row>
    <row r="14">
      <c r="A14" s="4" t="inlineStr">
        <is>
          <t>Accrued liabilities &amp; prepaid expenses</t>
        </is>
      </c>
      <c r="F14" s="5" t="n">
        <v>-23145</v>
      </c>
      <c r="G14" s="5" t="n">
        <v>-2768</v>
      </c>
    </row>
    <row r="15">
      <c r="A15" s="4" t="inlineStr">
        <is>
          <t>Income taxes</t>
        </is>
      </c>
      <c r="F15" s="5" t="n">
        <v>18776</v>
      </c>
      <c r="G15" s="5" t="n">
        <v>-2483</v>
      </c>
    </row>
    <row r="16">
      <c r="A16" s="4" t="inlineStr">
        <is>
          <t>Other operating activities</t>
        </is>
      </c>
      <c r="F16" s="5" t="n">
        <v>-2274</v>
      </c>
      <c r="G16" s="5" t="n">
        <v>799</v>
      </c>
    </row>
    <row r="17">
      <c r="A17" s="4" t="inlineStr">
        <is>
          <t>Net cash used in operating activities</t>
        </is>
      </c>
      <c r="F17" s="5" t="n">
        <v>-50115</v>
      </c>
      <c r="G17" s="5" t="n">
        <v>752</v>
      </c>
    </row>
    <row r="18">
      <c r="A18" s="3" t="inlineStr">
        <is>
          <t>Investing activities:</t>
        </is>
      </c>
    </row>
    <row r="19">
      <c r="A19" s="4" t="inlineStr">
        <is>
          <t>Cash paid for property, plant and equipment</t>
        </is>
      </c>
      <c r="B19" s="5" t="n">
        <v>-2066</v>
      </c>
      <c r="D19" s="6" t="n">
        <v>-7939</v>
      </c>
      <c r="F19" s="5" t="n">
        <v>-8474</v>
      </c>
      <c r="G19" s="5" t="n">
        <v>-18300</v>
      </c>
    </row>
    <row r="20">
      <c r="A20" s="4" t="inlineStr">
        <is>
          <t>Net cash used in investing activities</t>
        </is>
      </c>
      <c r="F20" s="5" t="n">
        <v>-8474</v>
      </c>
      <c r="G20" s="5" t="n">
        <v>-18300</v>
      </c>
    </row>
    <row r="21">
      <c r="A21" s="3" t="inlineStr">
        <is>
          <t>Financing activities:</t>
        </is>
      </c>
    </row>
    <row r="22">
      <c r="A22" s="4" t="inlineStr">
        <is>
          <t>Borrowings on Prepetition ABL Credit Facility</t>
        </is>
      </c>
      <c r="F22" s="5" t="n">
        <v>53000</v>
      </c>
      <c r="G22" s="5" t="n">
        <v>73871</v>
      </c>
    </row>
    <row r="23">
      <c r="A23" s="4" t="inlineStr">
        <is>
          <t>Repayments on Prepetition ABL Credit Facility</t>
        </is>
      </c>
      <c r="F23" s="5" t="n">
        <v>-21500</v>
      </c>
      <c r="G23" s="5" t="n">
        <v>-46300</v>
      </c>
    </row>
    <row r="24">
      <c r="A24" s="4" t="inlineStr">
        <is>
          <t>Repayments on Term Loan B</t>
        </is>
      </c>
      <c r="F24" s="5" t="n">
        <v>-1100</v>
      </c>
      <c r="G24" s="5" t="n">
        <v>-2200</v>
      </c>
    </row>
    <row r="25">
      <c r="A25" s="4" t="inlineStr">
        <is>
          <t>DIP Term Loan borrowings - New Money</t>
        </is>
      </c>
      <c r="F25" s="5" t="n">
        <v>30000</v>
      </c>
      <c r="G25" s="4" t="inlineStr">
        <is>
          <t xml:space="preserve"> </t>
        </is>
      </c>
    </row>
    <row r="26">
      <c r="A26" s="4" t="inlineStr">
        <is>
          <t>DIP debt financing costs</t>
        </is>
      </c>
      <c r="F26" s="5" t="n">
        <v>-3962</v>
      </c>
      <c r="G26" s="4" t="inlineStr">
        <is>
          <t xml:space="preserve"> </t>
        </is>
      </c>
    </row>
    <row r="27">
      <c r="A27" s="4" t="inlineStr">
        <is>
          <t>Taxes paid on distribution of equity awards</t>
        </is>
      </c>
      <c r="F27" s="5" t="n">
        <v>-181</v>
      </c>
      <c r="G27" s="5" t="n">
        <v>-409</v>
      </c>
    </row>
    <row r="28">
      <c r="A28" s="4" t="inlineStr">
        <is>
          <t>Debt refinancing costs</t>
        </is>
      </c>
      <c r="F28" s="5" t="n">
        <v>-1350</v>
      </c>
      <c r="G28" s="4" t="inlineStr">
        <is>
          <t xml:space="preserve"> </t>
        </is>
      </c>
    </row>
    <row r="29">
      <c r="A29" s="4" t="inlineStr">
        <is>
          <t>Net cash provided by financing activities</t>
        </is>
      </c>
      <c r="F29" s="5" t="n">
        <v>56220</v>
      </c>
      <c r="G29" s="6" t="n">
        <v>24962</v>
      </c>
    </row>
    <row r="30">
      <c r="A30" s="4" t="inlineStr">
        <is>
          <t>Cash &amp; cash equivalents at beginning of period</t>
        </is>
      </c>
      <c r="C30" s="5" t="n">
        <v>48918</v>
      </c>
      <c r="F30" s="5" t="n">
        <v>48918</v>
      </c>
    </row>
    <row r="31">
      <c r="A31" s="4" t="inlineStr">
        <is>
          <t>Cash &amp; cash equivalents at end of period</t>
        </is>
      </c>
      <c r="B31" s="5" t="n">
        <v>45781</v>
      </c>
      <c r="F31" s="5" t="n">
        <v>45781</v>
      </c>
    </row>
    <row r="32">
      <c r="A32" s="4" t="inlineStr">
        <is>
          <t>Debtors-in-Possession [Member]</t>
        </is>
      </c>
    </row>
    <row r="33">
      <c r="A33" s="3" t="inlineStr">
        <is>
          <t>Operating activities:</t>
        </is>
      </c>
    </row>
    <row r="34">
      <c r="A34" s="4" t="inlineStr">
        <is>
          <t>Net loss</t>
        </is>
      </c>
      <c r="F34" s="5" t="n">
        <v>-141254</v>
      </c>
    </row>
    <row r="35">
      <c r="A35" s="4" t="inlineStr">
        <is>
          <t>Depreciation and amortization</t>
        </is>
      </c>
      <c r="F35" s="5" t="n">
        <v>6647</v>
      </c>
    </row>
    <row r="36">
      <c r="A36" s="4" t="inlineStr">
        <is>
          <t>Asset impairments</t>
        </is>
      </c>
      <c r="F36" s="5" t="n">
        <v>38431</v>
      </c>
    </row>
    <row r="37">
      <c r="A37" s="4" t="inlineStr">
        <is>
          <t>Loss on derivatives de-designated as hedging instruments</t>
        </is>
      </c>
      <c r="F37" s="5" t="n">
        <v>13494</v>
      </c>
    </row>
    <row r="38">
      <c r="A38" s="4" t="inlineStr">
        <is>
          <t>Reorganization items</t>
        </is>
      </c>
      <c r="F38" s="5" t="n">
        <v>21537</v>
      </c>
    </row>
    <row r="39">
      <c r="A39" s="4" t="inlineStr">
        <is>
          <t>Change in accounts receivable</t>
        </is>
      </c>
      <c r="F39" s="5" t="n">
        <v>13301</v>
      </c>
    </row>
    <row r="40">
      <c r="A40" s="4" t="inlineStr">
        <is>
          <t>Change in inventories</t>
        </is>
      </c>
      <c r="F40" s="5" t="n">
        <v>2215</v>
      </c>
    </row>
    <row r="41">
      <c r="A41" s="4" t="inlineStr">
        <is>
          <t>Change in accounts payable</t>
        </is>
      </c>
      <c r="F41" s="5" t="n">
        <v>2458</v>
      </c>
    </row>
    <row r="42">
      <c r="A42" s="4" t="inlineStr">
        <is>
          <t>Accrued interest and amortization of discounts and finance fees</t>
        </is>
      </c>
      <c r="F42" s="5" t="n">
        <v>723</v>
      </c>
    </row>
    <row r="43">
      <c r="A43" s="4" t="inlineStr">
        <is>
          <t>Pension &amp; non-pension post-retirement benefits, net</t>
        </is>
      </c>
      <c r="F43" s="5" t="n">
        <v>26</v>
      </c>
    </row>
    <row r="44">
      <c r="A44" s="4" t="inlineStr">
        <is>
          <t>Accrued liabilities &amp; prepaid expenses</t>
        </is>
      </c>
      <c r="F44" s="5" t="n">
        <v>-24164</v>
      </c>
    </row>
    <row r="45">
      <c r="A45" s="4" t="inlineStr">
        <is>
          <t>Income taxes</t>
        </is>
      </c>
      <c r="F45" s="5" t="n">
        <v>22107</v>
      </c>
    </row>
    <row r="46">
      <c r="A46" s="4" t="inlineStr">
        <is>
          <t>Other operating activities</t>
        </is>
      </c>
      <c r="F46" s="5" t="n">
        <v>-1951</v>
      </c>
    </row>
    <row r="47">
      <c r="A47" s="4" t="inlineStr">
        <is>
          <t>Net cash used in operating activities</t>
        </is>
      </c>
      <c r="F47" s="5" t="n">
        <v>-46430</v>
      </c>
    </row>
    <row r="48">
      <c r="A48" s="3" t="inlineStr">
        <is>
          <t>Investing activities:</t>
        </is>
      </c>
    </row>
    <row r="49">
      <c r="A49" s="4" t="inlineStr">
        <is>
          <t>Cash paid for property, plant and equipment</t>
        </is>
      </c>
      <c r="F49" s="5" t="n">
        <v>-5175</v>
      </c>
    </row>
    <row r="50">
      <c r="A50" s="4" t="inlineStr">
        <is>
          <t>Net cash used in investing activities</t>
        </is>
      </c>
      <c r="F50" s="5" t="n">
        <v>-5175</v>
      </c>
    </row>
    <row r="51">
      <c r="A51" s="3" t="inlineStr">
        <is>
          <t>Financing activities:</t>
        </is>
      </c>
    </row>
    <row r="52">
      <c r="A52" s="4" t="inlineStr">
        <is>
          <t>Borrowings on Prepetition ABL Credit Facility</t>
        </is>
      </c>
      <c r="F52" s="5" t="n">
        <v>53000</v>
      </c>
    </row>
    <row r="53">
      <c r="A53" s="4" t="inlineStr">
        <is>
          <t>Repayments on Prepetition ABL Credit Facility</t>
        </is>
      </c>
      <c r="F53" s="5" t="n">
        <v>-21500</v>
      </c>
    </row>
    <row r="54">
      <c r="A54" s="4" t="inlineStr">
        <is>
          <t>Repayments on Term Loan B</t>
        </is>
      </c>
      <c r="F54" s="5" t="n">
        <v>-1100</v>
      </c>
    </row>
    <row r="55">
      <c r="A55" s="4" t="inlineStr">
        <is>
          <t>DIP Term Loan borrowings - New Money</t>
        </is>
      </c>
      <c r="F55" s="5" t="n">
        <v>30000</v>
      </c>
    </row>
    <row r="56">
      <c r="A56" s="4" t="inlineStr">
        <is>
          <t>DIP debt financing costs</t>
        </is>
      </c>
      <c r="F56" s="5" t="n">
        <v>-3962</v>
      </c>
    </row>
    <row r="57">
      <c r="A57" s="4" t="inlineStr">
        <is>
          <t>Taxes paid on distribution of equity awards</t>
        </is>
      </c>
      <c r="F57" s="5" t="n">
        <v>-181</v>
      </c>
    </row>
    <row r="58">
      <c r="A58" s="4" t="inlineStr">
        <is>
          <t>Debt refinancing costs</t>
        </is>
      </c>
      <c r="F58" s="5" t="n">
        <v>-1350</v>
      </c>
    </row>
    <row r="59">
      <c r="A59" s="4" t="inlineStr">
        <is>
          <t>Net cash provided by financing activities</t>
        </is>
      </c>
      <c r="F59" s="5" t="n">
        <v>54907</v>
      </c>
    </row>
    <row r="60">
      <c r="A60" s="4" t="inlineStr">
        <is>
          <t>Increase in cash</t>
        </is>
      </c>
      <c r="F60" s="5" t="n">
        <v>3302</v>
      </c>
    </row>
    <row r="61">
      <c r="A61" s="4" t="inlineStr">
        <is>
          <t>Cash &amp; cash equivalents at beginning of period</t>
        </is>
      </c>
      <c r="C61" s="6" t="n">
        <v>11355</v>
      </c>
      <c r="F61" s="5" t="n">
        <v>11355</v>
      </c>
    </row>
    <row r="62">
      <c r="A62" s="4" t="inlineStr">
        <is>
          <t>Cash &amp; cash equivalents at end of period</t>
        </is>
      </c>
      <c r="B62" s="6" t="n">
        <v>14657</v>
      </c>
      <c r="F62" s="6" t="n">
        <v>14657</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nkruptcy Filing</t>
        </is>
      </c>
      <c r="B1" s="2" t="inlineStr">
        <is>
          <t>6 Months Ended</t>
        </is>
      </c>
    </row>
    <row r="2">
      <c r="B2" s="2" t="inlineStr">
        <is>
          <t>Jun. 30, 2020</t>
        </is>
      </c>
    </row>
    <row r="3">
      <c r="A3" s="3" t="inlineStr">
        <is>
          <t>Notes to Financial Statements</t>
        </is>
      </c>
    </row>
    <row r="4">
      <c r="A4" s="4" t="inlineStr">
        <is>
          <t>Reorganization under Chapter 11 of US Bankruptcy Code Disclosure [Text Block]</t>
        </is>
      </c>
      <c r="B4" s="4" t="inlineStr">
        <is>
          <t>2. Chapter 11 On June 1, 2020, 11 11 11 In re Libbey Glass Inc., et al. No. 20 11439 11 The Debtors' filing of the Chapter 11 ● Amended and Restated Credit Agreement, dated as of February 8, 2010 ( ● Credit Agreement, dated as of April 9, 2014 ( Due to the Chapter 11 11 Operation and Implications of the Chapter 11 The Debtors are authorized to continue to operate their businesses as “debtors-in-possession” under the jurisdiction of the Bankruptcy Court and in accordance with the applicable provisions of the Bankruptcy Code and orders of the Bankruptcy Court. As debtors-in-possession under the Bankruptcy Code, the Debtors may not The Company's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the “DIP Financing”) described in note 5 11 11 The Company cannot predict the ultimate outcome of the Chapter 11 11 11, may may Financing during the Chapter 11 For details on financing during the Chapter 11 5 $160 Significant Bankruptcy Court Actions On June 2, 2020 July 2, 2020, first second 11 5 NYSE American Listing Status The Company's common stock (the “Common Stock”) was previously traded on the NYSE American LLC (the “NYSE American”) exchange under the symbol “LBY.” On June 1, 2020, 25 June 10, 2020, 10 June 2, 2020. no not not may no 11 11 Financial Reporting in Reorganization Effective on June 1, 2020, No. 852, 11 11 not not not 11 Liabilities Subject to Compromise As a result of filing the Bankruptcy Petitions, the payment of prepetition liabilities is generally subject to compromise pursuant to a plan of reorganization. Generally, actions to enforce or otherwise effect payment of pre-bankruptcy filing liabilities are stayed. Although payment of prepetition claims generally is not not Prepetition liabilities that are subject to compromise are required to be reported at the amounts expected to be allowed by the Bankruptcy Court, even if they may may June 30, 2020: (dollars in thousands) June 30, 2020 Debt $ 317,931 Accounts payable 27,973 Pension liabilities 164 Accrued liabilities (1) 2,283 Other long-term liabilities 1,146 Liabilities subject to compromise $ 349,497 _________________________ ( 1 Includes $0.8 Reorganization Items, net Reorganization items, net represent amounts incurred as a direct result of the Bankruptcy and are comprised of the following for the quarter ended June 30, 2020: (dollars in thousands) Three months ended June 30, 2020 Legal &amp; professional fees $ 20,369 Termination of derivatives 9,374 Write-off prepetition debt finance fees, discounts and PIK fees 4,675 DIP financing fees 3,962 Other 1,147 Total $ 39,527 Cash paid for reorganization items during the three June 30, 2020 $1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09:33Z</dcterms:created>
  <dcterms:modified xmlns:dcterms="http://purl.org/dc/terms/" xmlns:xsi="http://www.w3.org/2001/XMLSchema-instance" xsi:type="dcterms:W3CDTF">2020-08-10T14:09:33Z</dcterms:modified>
</cp:coreProperties>
</file>